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and Co" sheetId="2" state="visible" r:id="rId2"/>
    <sheet xmlns:r="http://schemas.openxmlformats.org/officeDocument/2006/relationships" name="Statements of Operations and C3" sheetId="3" state="visible" r:id="rId3"/>
    <sheet xmlns:r="http://schemas.openxmlformats.org/officeDocument/2006/relationships" name="Statements of Financial Positio" sheetId="4" state="visible" r:id="rId4"/>
    <sheet xmlns:r="http://schemas.openxmlformats.org/officeDocument/2006/relationships" name="Statements of Financial Positi5"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Life-Contingent Con" sheetId="15" state="visible" r:id="rId15"/>
    <sheet xmlns:r="http://schemas.openxmlformats.org/officeDocument/2006/relationships" name="Reinsurance" sheetId="16" state="visible" r:id="rId16"/>
    <sheet xmlns:r="http://schemas.openxmlformats.org/officeDocument/2006/relationships" name="Deferred Policy Acquisition and" sheetId="17" state="visible" r:id="rId17"/>
    <sheet xmlns:r="http://schemas.openxmlformats.org/officeDocument/2006/relationships" name="Guarantees and Contingent Liabi" sheetId="18" state="visible" r:id="rId18"/>
    <sheet xmlns:r="http://schemas.openxmlformats.org/officeDocument/2006/relationships" name="Income Taxes" sheetId="19" state="visible" r:id="rId19"/>
    <sheet xmlns:r="http://schemas.openxmlformats.org/officeDocument/2006/relationships" name="Statutory Financial Information" sheetId="20" state="visible" r:id="rId20"/>
    <sheet xmlns:r="http://schemas.openxmlformats.org/officeDocument/2006/relationships" name="Benefit Plans" sheetId="21" state="visible" r:id="rId21"/>
    <sheet xmlns:r="http://schemas.openxmlformats.org/officeDocument/2006/relationships" name="Other Comprehensive Income" sheetId="22" state="visible" r:id="rId22"/>
    <sheet xmlns:r="http://schemas.openxmlformats.org/officeDocument/2006/relationships" name="Summary of Investments Other Th" sheetId="23" state="visible" r:id="rId23"/>
    <sheet xmlns:r="http://schemas.openxmlformats.org/officeDocument/2006/relationships" name="Reinsurance24" sheetId="24" state="visible" r:id="rId24"/>
    <sheet xmlns:r="http://schemas.openxmlformats.org/officeDocument/2006/relationships" name="Valuation Allowances and Qualif" sheetId="25" state="visible" r:id="rId25"/>
    <sheet xmlns:r="http://schemas.openxmlformats.org/officeDocument/2006/relationships" name="Summary of Significant Accoun26" sheetId="26" state="visible" r:id="rId26"/>
    <sheet xmlns:r="http://schemas.openxmlformats.org/officeDocument/2006/relationships" name="General (Tables)" sheetId="27" state="visible" r:id="rId27"/>
    <sheet xmlns:r="http://schemas.openxmlformats.org/officeDocument/2006/relationships" name="Supplemental Cash Flow Inform28" sheetId="28" state="visible" r:id="rId28"/>
    <sheet xmlns:r="http://schemas.openxmlformats.org/officeDocument/2006/relationships" name="Investments (Tables)" sheetId="29" state="visible" r:id="rId29"/>
    <sheet xmlns:r="http://schemas.openxmlformats.org/officeDocument/2006/relationships" name="Fair Value of Assets and Liab30" sheetId="30" state="visible" r:id="rId30"/>
    <sheet xmlns:r="http://schemas.openxmlformats.org/officeDocument/2006/relationships" name="Derivative Financial Instrume31" sheetId="31" state="visible" r:id="rId31"/>
    <sheet xmlns:r="http://schemas.openxmlformats.org/officeDocument/2006/relationships" name="Reserve for Life-Contingent C32" sheetId="32" state="visible" r:id="rId32"/>
    <sheet xmlns:r="http://schemas.openxmlformats.org/officeDocument/2006/relationships" name="Reinsurance (Tables)" sheetId="33" state="visible" r:id="rId33"/>
    <sheet xmlns:r="http://schemas.openxmlformats.org/officeDocument/2006/relationships" name="Deferred Policy Acquisition a34" sheetId="34" state="visible" r:id="rId34"/>
    <sheet xmlns:r="http://schemas.openxmlformats.org/officeDocument/2006/relationships" name="Income Taxes (Tables)" sheetId="35" state="visible" r:id="rId35"/>
    <sheet xmlns:r="http://schemas.openxmlformats.org/officeDocument/2006/relationships" name="Other Comprehensive Income (Tab" sheetId="36" state="visible" r:id="rId36"/>
    <sheet xmlns:r="http://schemas.openxmlformats.org/officeDocument/2006/relationships" name="Summary of Premiums and Contrac" sheetId="37" state="visible" r:id="rId37"/>
    <sheet xmlns:r="http://schemas.openxmlformats.org/officeDocument/2006/relationships" name="Summary of Significant Accoun38" sheetId="38" state="visible" r:id="rId38"/>
    <sheet xmlns:r="http://schemas.openxmlformats.org/officeDocument/2006/relationships" name="Supplemental Cash Flow Inform39" sheetId="39" state="visible" r:id="rId39"/>
    <sheet xmlns:r="http://schemas.openxmlformats.org/officeDocument/2006/relationships" name="Schedule of Supplemental Cash F" sheetId="40" state="visible" r:id="rId40"/>
    <sheet xmlns:r="http://schemas.openxmlformats.org/officeDocument/2006/relationships" name="Related Party Transactions - Ad" sheetId="41" state="visible" r:id="rId41"/>
    <sheet xmlns:r="http://schemas.openxmlformats.org/officeDocument/2006/relationships" name="Schedule for Fixed Income Secur" sheetId="42" state="visible" r:id="rId42"/>
    <sheet xmlns:r="http://schemas.openxmlformats.org/officeDocument/2006/relationships" name="Schedule for Fixed Income Sec43" sheetId="43" state="visible" r:id="rId43"/>
    <sheet xmlns:r="http://schemas.openxmlformats.org/officeDocument/2006/relationships" name="Schedule of Net Investment Inco" sheetId="44" state="visible" r:id="rId44"/>
    <sheet xmlns:r="http://schemas.openxmlformats.org/officeDocument/2006/relationships" name="Schedule of Realized Capital Ga" sheetId="45" state="visible" r:id="rId45"/>
    <sheet xmlns:r="http://schemas.openxmlformats.org/officeDocument/2006/relationships" name="Schedule of Realized Capital 46" sheetId="46" state="visible" r:id="rId46"/>
    <sheet xmlns:r="http://schemas.openxmlformats.org/officeDocument/2006/relationships" name="Investments - Additional Inform" sheetId="47" state="visible" r:id="rId47"/>
    <sheet xmlns:r="http://schemas.openxmlformats.org/officeDocument/2006/relationships" name="Schedule of Other-Than-Temporar" sheetId="48" state="visible" r:id="rId48"/>
    <sheet xmlns:r="http://schemas.openxmlformats.org/officeDocument/2006/relationships" name="Schedule of Other-Than-Tempor49" sheetId="49" state="visible" r:id="rId49"/>
    <sheet xmlns:r="http://schemas.openxmlformats.org/officeDocument/2006/relationships" name="Schedule of Rollforwards of Cum" sheetId="50" state="visible" r:id="rId50"/>
    <sheet xmlns:r="http://schemas.openxmlformats.org/officeDocument/2006/relationships" name="Schedule of Unrealized Net Capi" sheetId="51" state="visible" r:id="rId51"/>
    <sheet xmlns:r="http://schemas.openxmlformats.org/officeDocument/2006/relationships" name="Schedule of Change in Unrealize" sheetId="52" state="visible" r:id="rId52"/>
    <sheet xmlns:r="http://schemas.openxmlformats.org/officeDocument/2006/relationships" name="Summary of Gross Unrealized Los" sheetId="53" state="visible" r:id="rId53"/>
    <sheet xmlns:r="http://schemas.openxmlformats.org/officeDocument/2006/relationships" name="Schedule of Commercial Mortgage" sheetId="54" state="visible" r:id="rId54"/>
    <sheet xmlns:r="http://schemas.openxmlformats.org/officeDocument/2006/relationships" name="Schedule of Types of Properties" sheetId="55" state="visible" r:id="rId55"/>
    <sheet xmlns:r="http://schemas.openxmlformats.org/officeDocument/2006/relationships" name="Schedule of Contractual Maturit" sheetId="56" state="visible" r:id="rId56"/>
    <sheet xmlns:r="http://schemas.openxmlformats.org/officeDocument/2006/relationships" name="Summary of Carrying Value of No" sheetId="57" state="visible" r:id="rId57"/>
    <sheet xmlns:r="http://schemas.openxmlformats.org/officeDocument/2006/relationships" name="Schedule of Rollforward of Valu" sheetId="58" state="visible" r:id="rId58"/>
    <sheet xmlns:r="http://schemas.openxmlformats.org/officeDocument/2006/relationships" name="Schedule of Municipal Bonds Hel" sheetId="59" state="visible" r:id="rId59"/>
    <sheet xmlns:r="http://schemas.openxmlformats.org/officeDocument/2006/relationships" name="Summary of Assets and Liabiliti" sheetId="60" state="visible" r:id="rId60"/>
    <sheet xmlns:r="http://schemas.openxmlformats.org/officeDocument/2006/relationships" name="Summary of Assets and Liabili61" sheetId="61" state="visible" r:id="rId61"/>
    <sheet xmlns:r="http://schemas.openxmlformats.org/officeDocument/2006/relationships" name="Summary of Quantitative Informa" sheetId="62" state="visible" r:id="rId62"/>
    <sheet xmlns:r="http://schemas.openxmlformats.org/officeDocument/2006/relationships" name="Fair Value of Assets and Liab63" sheetId="63" state="visible" r:id="rId63"/>
    <sheet xmlns:r="http://schemas.openxmlformats.org/officeDocument/2006/relationships" name="Schedule of Rollforward of Leve" sheetId="64" state="visible" r:id="rId64"/>
    <sheet xmlns:r="http://schemas.openxmlformats.org/officeDocument/2006/relationships" name="Schedule of Rollforward of Le65" sheetId="65" state="visible" r:id="rId65"/>
    <sheet xmlns:r="http://schemas.openxmlformats.org/officeDocument/2006/relationships" name="Schedule of Change in Unreali66" sheetId="66" state="visible" r:id="rId66"/>
    <sheet xmlns:r="http://schemas.openxmlformats.org/officeDocument/2006/relationships" name="Schedule of Carrying Values and" sheetId="67" state="visible" r:id="rId67"/>
    <sheet xmlns:r="http://schemas.openxmlformats.org/officeDocument/2006/relationships" name="Derivative Financial Instrume68" sheetId="68" state="visible" r:id="rId68"/>
    <sheet xmlns:r="http://schemas.openxmlformats.org/officeDocument/2006/relationships" name="Summary of Volume and Fair Valu" sheetId="69" state="visible" r:id="rId69"/>
    <sheet xmlns:r="http://schemas.openxmlformats.org/officeDocument/2006/relationships" name="Schedule of Gross and Net Amoun" sheetId="70" state="visible" r:id="rId70"/>
    <sheet xmlns:r="http://schemas.openxmlformats.org/officeDocument/2006/relationships" name="Summary of Gains and Losses fro" sheetId="71" state="visible" r:id="rId71"/>
    <sheet xmlns:r="http://schemas.openxmlformats.org/officeDocument/2006/relationships" name="Summary of Counterparty Credit " sheetId="72" state="visible" r:id="rId72"/>
    <sheet xmlns:r="http://schemas.openxmlformats.org/officeDocument/2006/relationships" name="Schedule of Reserve for Life-Co" sheetId="73" state="visible" r:id="rId73"/>
    <sheet xmlns:r="http://schemas.openxmlformats.org/officeDocument/2006/relationships" name="Schedule of Key Assumptions Use" sheetId="74" state="visible" r:id="rId74"/>
    <sheet xmlns:r="http://schemas.openxmlformats.org/officeDocument/2006/relationships" name="Reserve for Life-Contingent C75" sheetId="75" state="visible" r:id="rId75"/>
    <sheet xmlns:r="http://schemas.openxmlformats.org/officeDocument/2006/relationships" name="Schedule of Contractholder Fund" sheetId="76" state="visible" r:id="rId76"/>
    <sheet xmlns:r="http://schemas.openxmlformats.org/officeDocument/2006/relationships" name="Schedule of Contract Provisions" sheetId="77" state="visible" r:id="rId77"/>
    <sheet xmlns:r="http://schemas.openxmlformats.org/officeDocument/2006/relationships" name="Schedule of Contractholder Fu78" sheetId="78" state="visible" r:id="rId78"/>
    <sheet xmlns:r="http://schemas.openxmlformats.org/officeDocument/2006/relationships" name="Summary of Variable Annuity Con" sheetId="79" state="visible" r:id="rId79"/>
    <sheet xmlns:r="http://schemas.openxmlformats.org/officeDocument/2006/relationships" name="Summary of Liabilities for Guar" sheetId="80" state="visible" r:id="rId80"/>
    <sheet xmlns:r="http://schemas.openxmlformats.org/officeDocument/2006/relationships" name="Summary of Liabilities for Gu81" sheetId="81" state="visible" r:id="rId81"/>
    <sheet xmlns:r="http://schemas.openxmlformats.org/officeDocument/2006/relationships" name="Reinsurance - Additional Inform" sheetId="82" state="visible" r:id="rId82"/>
    <sheet xmlns:r="http://schemas.openxmlformats.org/officeDocument/2006/relationships" name="Schedule of Effects of Reinsura" sheetId="83" state="visible" r:id="rId83"/>
    <sheet xmlns:r="http://schemas.openxmlformats.org/officeDocument/2006/relationships" name="Schedule of Effects of Reinsu84" sheetId="84" state="visible" r:id="rId84"/>
    <sheet xmlns:r="http://schemas.openxmlformats.org/officeDocument/2006/relationships" name="Schedule of Effect of Reinsuran" sheetId="85" state="visible" r:id="rId85"/>
    <sheet xmlns:r="http://schemas.openxmlformats.org/officeDocument/2006/relationships" name="Schedule of Deferred Policy Acq" sheetId="86" state="visible" r:id="rId86"/>
    <sheet xmlns:r="http://schemas.openxmlformats.org/officeDocument/2006/relationships" name="Schedule of Deferred Sales Indu" sheetId="87" state="visible" r:id="rId87"/>
    <sheet xmlns:r="http://schemas.openxmlformats.org/officeDocument/2006/relationships" name="Guarantees and Contingent Lia88" sheetId="88" state="visible" r:id="rId88"/>
    <sheet xmlns:r="http://schemas.openxmlformats.org/officeDocument/2006/relationships" name="Income Taxes - Additional Infor" sheetId="89" state="visible" r:id="rId89"/>
    <sheet xmlns:r="http://schemas.openxmlformats.org/officeDocument/2006/relationships" name="Components of Deferred Income T" sheetId="90" state="visible" r:id="rId90"/>
    <sheet xmlns:r="http://schemas.openxmlformats.org/officeDocument/2006/relationships" name="Components of Income Tax Expens" sheetId="91" state="visible" r:id="rId91"/>
    <sheet xmlns:r="http://schemas.openxmlformats.org/officeDocument/2006/relationships" name="Reconciliation of Statutory Fed" sheetId="92" state="visible" r:id="rId92"/>
    <sheet xmlns:r="http://schemas.openxmlformats.org/officeDocument/2006/relationships" name="Statutory Financial Informati93" sheetId="93" state="visible" r:id="rId93"/>
    <sheet xmlns:r="http://schemas.openxmlformats.org/officeDocument/2006/relationships" name="Benefit Plans - Additional Info" sheetId="94" state="visible" r:id="rId94"/>
    <sheet xmlns:r="http://schemas.openxmlformats.org/officeDocument/2006/relationships" name="Schedule of Components of Other" sheetId="95" state="visible" r:id="rId95"/>
    <sheet xmlns:r="http://schemas.openxmlformats.org/officeDocument/2006/relationships" name="Schedule I - Summary of Investm" sheetId="96" state="visible" r:id="rId96"/>
    <sheet xmlns:r="http://schemas.openxmlformats.org/officeDocument/2006/relationships" name="Schedule IV - Reinsurance (Deta" sheetId="97" state="visible" r:id="rId97"/>
    <sheet xmlns:r="http://schemas.openxmlformats.org/officeDocument/2006/relationships" name="Schedule V - Valuation Allowanc" sheetId="98" state="visible" r:id="rId98"/>
  </sheets>
  <definedNames/>
  <calcPr calcId="124519" fullCalcOnLoad="1"/>
</workbook>
</file>

<file path=xl/sharedStrings.xml><?xml version="1.0" encoding="utf-8"?>
<sst xmlns="http://schemas.openxmlformats.org/spreadsheetml/2006/main" uniqueCount="959">
  <si>
    <t>Document and Entity Information</t>
  </si>
  <si>
    <t>12 Months Ended</t>
  </si>
  <si>
    <t>Dec. 31, 2016</t>
  </si>
  <si>
    <t>Document Information [Line Items]</t>
  </si>
  <si>
    <t>Document Type</t>
  </si>
  <si>
    <t>S1</t>
  </si>
  <si>
    <t>Amendment Flag</t>
  </si>
  <si>
    <t>false</t>
  </si>
  <si>
    <t>Document Period End Date</t>
  </si>
  <si>
    <t>Dec. 31,
		2016</t>
  </si>
  <si>
    <t>Entity Registrant Name</t>
  </si>
  <si>
    <t>ALLSTATE LIFE INSURANCE CO OF NEW YORK</t>
  </si>
  <si>
    <t>Entity Central Index Key</t>
  </si>
  <si>
    <t>Entity Filer Category</t>
  </si>
  <si>
    <t>Non-accelerated Filer</t>
  </si>
  <si>
    <t>Statements of Operations and Comprehensive Income - USD ($) $ in Thousands</t>
  </si>
  <si>
    <t>Dec. 31, 2015</t>
  </si>
  <si>
    <t>Dec. 31, 2014</t>
  </si>
  <si>
    <t>Revenues</t>
  </si>
  <si>
    <t>Premiums (net of reinsurance ceded of $11,788, $12,362 and $12,782)</t>
  </si>
  <si>
    <t>Contract charges (net of reinsurance ceded of $8,019, $9,049 and $10,971)</t>
  </si>
  <si>
    <t>Net investment income</t>
  </si>
  <si>
    <t>Realized capital gains and losses:</t>
  </si>
  <si>
    <t>Total other-than-temporary impairment ("OTTI") losses</t>
  </si>
  <si>
    <t>OTTI losses reclassified to (from) other comprehensive income</t>
  </si>
  <si>
    <t>Net other-than-temporary impairment losses recognized in earnings</t>
  </si>
  <si>
    <t>Sales and other realized capital gains and losses</t>
  </si>
  <si>
    <t>Realized capital gains and losses</t>
  </si>
  <si>
    <t>Total Revenues</t>
  </si>
  <si>
    <t>Costs and expenses</t>
  </si>
  <si>
    <t>Contract benefits (net of reinsurance ceded of $12,024, $23,918 and $14,898)</t>
  </si>
  <si>
    <t>Interest credited to contractholder funds (net of reinsurance ceded of $4,770, $4,545 and $5,158)</t>
  </si>
  <si>
    <t>Amortization of deferred policy acquisition costs</t>
  </si>
  <si>
    <t>Operating costs and expenses</t>
  </si>
  <si>
    <t>Total costs and expenses</t>
  </si>
  <si>
    <t>Income from operations before income tax expense</t>
  </si>
  <si>
    <t>Income tax expense</t>
  </si>
  <si>
    <t>Net income</t>
  </si>
  <si>
    <t>Other comprehensive income (loss), after-tax</t>
  </si>
  <si>
    <t>Change in unrealized net capital gains and losses</t>
  </si>
  <si>
    <t>Change in unrealized foreign currency translation adjustments</t>
  </si>
  <si>
    <t>Comprehensive income</t>
  </si>
  <si>
    <t>Statements of Operations and Comprehensive Income (Parenthetical) - USD ($) $ in Thousands</t>
  </si>
  <si>
    <t>Premiums ceded</t>
  </si>
  <si>
    <t>Contract charges, reinsurance ceded</t>
  </si>
  <si>
    <t>Contract benefits ceded</t>
  </si>
  <si>
    <t>Interest credited ceded</t>
  </si>
  <si>
    <t>Statements of Financial Position - USD ($) $ in Thousands</t>
  </si>
  <si>
    <t>Investments</t>
  </si>
  <si>
    <t>Fixed income securities, at fair value (amortized cost $4,534,157 and $4,695,151)</t>
  </si>
  <si>
    <t>Mortgage loans</t>
  </si>
  <si>
    <t>Equity securities, at fair value (cost $208,635 and $209,122)</t>
  </si>
  <si>
    <t>Limited partnership interests</t>
  </si>
  <si>
    <t>Short-term, at fair value (amortized cost $92,699 and $108,277)</t>
  </si>
  <si>
    <t>Policy loans</t>
  </si>
  <si>
    <t>Other</t>
  </si>
  <si>
    <t>Total investments</t>
  </si>
  <si>
    <t>Cash</t>
  </si>
  <si>
    <t>Deferred policy acquisition costs</t>
  </si>
  <si>
    <t>Reinsurance recoverable</t>
  </si>
  <si>
    <t>Accrued investment income</t>
  </si>
  <si>
    <t>Reinsurance receivable from parent</t>
  </si>
  <si>
    <t>Current income taxes receivable</t>
  </si>
  <si>
    <t>Other assets</t>
  </si>
  <si>
    <t>Separate Accounts</t>
  </si>
  <si>
    <t>Total assets</t>
  </si>
  <si>
    <t>Liabilities</t>
  </si>
  <si>
    <t>Contractholder funds</t>
  </si>
  <si>
    <t>Reserve for life-contingent contract benefits</t>
  </si>
  <si>
    <t>Deferred income taxes</t>
  </si>
  <si>
    <t>Other liabilities and accrued expenses</t>
  </si>
  <si>
    <t>Payable to affiliates, net</t>
  </si>
  <si>
    <t>Total liabilities</t>
  </si>
  <si>
    <t>Commitments and Contingent Liabilities (Note 11)</t>
  </si>
  <si>
    <t xml:space="preserve"> </t>
  </si>
  <si>
    <t>Shareholder's equity</t>
  </si>
  <si>
    <t>Common stock, $25 par value, 100 thousand shares authorized, issu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t>
  </si>
  <si>
    <t>Total shareholder's equity</t>
  </si>
  <si>
    <t>Total liabilities and shareholder's equity</t>
  </si>
  <si>
    <t>Statements of Financial Position (Parenthetical) - USD ($) $ in Thousands</t>
  </si>
  <si>
    <t>Fixed income securities, amortized cost</t>
  </si>
  <si>
    <t>Equity securities, at cost</t>
  </si>
  <si>
    <t>Short-term, amortized cost</t>
  </si>
  <si>
    <t>Common stock, par value</t>
  </si>
  <si>
    <t>Common stock, shares authorized</t>
  </si>
  <si>
    <t>Common stock, shares issued</t>
  </si>
  <si>
    <t>Common stock, shares outstanding</t>
  </si>
  <si>
    <t>Statements of Shareholder's Equity - USD ($) $ in Thousands</t>
  </si>
  <si>
    <t>Total</t>
  </si>
  <si>
    <t>Common Stock</t>
  </si>
  <si>
    <t>Accumulated other comprehensive income</t>
  </si>
  <si>
    <t>Balance at Dec. 31, 2013</t>
  </si>
  <si>
    <t>Balance at Dec. 31, 2014</t>
  </si>
  <si>
    <t>Balance at Dec. 31, 2015</t>
  </si>
  <si>
    <t>Balance at Dec. 31, 2016</t>
  </si>
  <si>
    <t>Statements of Cash Flows - USD ($) $ in Thousands</t>
  </si>
  <si>
    <t>Cash flows from operating activities</t>
  </si>
  <si>
    <t>Adjustments to reconcile net income to net cash provided by operating activities:</t>
  </si>
  <si>
    <t>Amortization and other non-cash items</t>
  </si>
  <si>
    <t>Interest credited to contractholder funds</t>
  </si>
  <si>
    <t>Changes in:</t>
  </si>
  <si>
    <t>Policy benefits and other insurance reserves</t>
  </si>
  <si>
    <t>Income taxes</t>
  </si>
  <si>
    <t>Other operating assets and liabilities</t>
  </si>
  <si>
    <t>Net cash provided by operating activities</t>
  </si>
  <si>
    <t>Proceeds from sales</t>
  </si>
  <si>
    <t>Fixed income securities</t>
  </si>
  <si>
    <t>Equity securities</t>
  </si>
  <si>
    <t>Investment collections</t>
  </si>
  <si>
    <t>Investment purchases</t>
  </si>
  <si>
    <t>Change in short-term investments, net</t>
  </si>
  <si>
    <t>Change in policy loans and other investments, net</t>
  </si>
  <si>
    <t>Net cash provided by investing activities</t>
  </si>
  <si>
    <t>Cash flows from financing activities</t>
  </si>
  <si>
    <t>Contractholder fund deposits</t>
  </si>
  <si>
    <t>Contractholder fund withdrawals</t>
  </si>
  <si>
    <t>Net cash used in financing activities</t>
  </si>
  <si>
    <t>Net (decrease) increase in cash</t>
  </si>
  <si>
    <t>Cash at beginning of year</t>
  </si>
  <si>
    <t>Cash at end of year</t>
  </si>
  <si>
    <t>General</t>
  </si>
  <si>
    <t>1. General Basis of
presentation
The
accompanying financial statements include the accounts of Allstate
Life Insurance Company of New York (the
“Company”), a wholly owned subsidiary of Allstate Life
Insurance Company (“ALIC”), which is wholly owned by
Allstate Insurance Company (“AIC”). AIC is wholly owned
by Allstate Insurance Holdings, LLC, a wholly owned subsidiary of
The Allstate Corporation (the “Corporation”). These
financial statements have been prepared in conformity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Actual results
could differ from those estimates. Nature of
operations
The Company
sells traditional, interest-sensitive and variable life insurance
and voluntary accident and health insurance products to customers
in the State of New York. The Company distributes its products
through Allstate exclusive agencies and exclusive financial
specialists, and workplace enrolling independent agents. The
Company previously offered and continues to have in force fixed
annuities such as deferred and immediate annuities. The Company
also previously offered variable annuities and all of this business
is reinsured.
The following
table summarizes premiums and contract charges by
product.
($ in thousands) 2016 2015 2014
Premiums
Traditional life
insurance $ 52,333 $ 48,532 $ 44,222
Immediate annuities with
life contingencies — 5 240
Accident and health
insurance 16,248 14,681 14,608
Total
premiums 68,581 63,218 59,070
Contract
charges
Interest-sensitive life
insurance 75,940 74,829 73,151
Fixed annuities 69 119 295
Total contract
charges 76,009 74,948 73,446
Total premiums and
contract charges $ 144,590 $ 138,166 $ 132,516
The Company has
exposure to market risk as a result of its investment portfolio.
Market risk is the risk that the Company will incur realized and
unrealized net capital losses due to adverse changes in interest
rates, credit spreads, equity prices or currency exchange rates.
The Company’s primary market risk exposures are to changes in
interest rates, credit spreads and equity prices. Interest rate
risk is the risk that the Company will incur a loss due to adverse
changes in interest rates relative to the interest rate
characteristics of its interest bearing assets and liabilities.
This risk arises from many of the Company’s primary
activities, as it invests substantial funds in interest-sensitive
assets and issues interest-sensitive liabilities. Interest rate
risk includes risks related to changes in U.S. Treasury yields and
other key risk-free reference yields. Credit spread risk is the
risk that the Company will incur a loss due to adverse changes in
credit spreads. This risk arises from many of the Company’s
primary activities, as the Company invests substantial funds in
spread-sensitive fixed income assets. Equity price risk is the risk
that the Company will incur losses due to adverse changes in the
general levels of the equity markets.
The Company
monitors economic and regulatory developments that have the
potential to impact its business. Federal and state laws and
regulations affect the taxation of insurance companies and life
insurance products. Congress and various state legislatures from
time to time consider legislation that would reduce or eliminate
the favorable policyholder tax treatment currently applicable to
life insurance. Congress and various state legislatures also
consider proposals to reduce the taxation of certain products or
investments that may compete with life insurance. Legislation that
increases the taxation on insurance products or reduces the
taxation on competing products could lessen the advantage or create
a disadvantage for certain of the Company’s products making
them less competitive. Such proposals, if adopted, could have an
adverse effect on the Company’s financial position or ability
to sell such products and could result in the surrender of some
existing contracts and policies. In addition, changes in the
federal estate tax laws could negatively affect the demand for the
types of life insurance used in estate planning.</t>
  </si>
  <si>
    <t>Summary of Significant Accounting Policies</t>
  </si>
  <si>
    <t>2. Summary of Significant
Accounting Policies 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ccumulated other
comprehensive income. Cash received from calls and make-whole
payments is reflected as a component of proceeds from sales and
cash received from maturities and pay-down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funds,
non-redeemable
Investments in
limited partnership interests include interests in private equity
funds and co-investments,
Short-term
investments, including commercial paper, U.S. Treasury bills, money
market funds and other short-term investments, are carried at fair
value. Policy loans are carried at unpaid principal balances. Other
investments consist of derivatives. Derivatives are carried at fair
value.
Investment
income primarily consists of interest, dividends, income from
limited partnership interests, and income from certain derivative
transactions. Interest is recognized on an accrual basis using the
effective yield method and dividends are recorded at the
ex-dividend pay-downs,
Realized
capital gains and losses include gains and losses on investment
sales, write-downs in value due to other-than-temporary declines in
fair value, adjustments to valuation allowances on mortgage loans,
periodic changes in fair value and settlements of certain
derivatives including hedge ineffectiveness and valuation changes
in public securities held in certain limited partnerships. Realized
capital gains and losses on investment sales are determined on a
specific identification basis. Derivative and embedded
derivative financial instruments
Derivative
financial instruments include equity futures, options, interest
rate caps, foreign currency forwards and a reinvestment related
risk transfer reinsurance agreement with ALIC that meets the
accounting definition of a derivative (see Note 4). Derivatives
required to be separated from the host instrument and accounted for
as derivative financial instruments (“subject to
bifurcation”) are embedded in equity-indexed life contracts
and reinsured variable annuity contracts.
All derivatives
are accounted for on a fair value basis and reported as other
investments, other assets, other liabilities and accrued expenses
or contractholder funds. The income statement effects of
derivatives, including fair value gains and losses and accrued
periodic settlements, are reported either in realized capital gains
and losses or in a single line item together with the results of
the associated asset or liability for which risks are being
managed.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re reported consistently with the host
contracts within the Statements of Cash Flows. Cash flows from
other derivatives are reported in cash flows from investing
activities within the Statements of Cash Flows. Securities
loaned
The
Company’s business activities include securities lending
transactions, which are used primarily to generate net investment
income. The proceeds received in conjunction with securities
lending transactions are reinvested in short-term investments.
These transactions are short-term in nature, usually 30 days or
less.
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contracts are
generally based on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All of the Company’s variable annuity business is
ceded through reinsurance agreements and the contract charges and
contract benefits related thereto are reported net of reinsurance
ceded. Deferred policy
acquisition and sales inducement costs
Costs that are
related directly to the successful acquisition of new or renewal
life insurance and investment contracts are deferred and recorded
as DAC. These costs are principally agent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on an aggregate basis
using actual experience. The Company aggregates traditional life
insurance products and immediate annuities with life contingencies
in one analysis, and voluntary accident and health insurance in a
separate analysis.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10-20 5-10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in the
aggregate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ccumulated other comprehensive income. DAC,
DSI and deferred income taxes determined on unrealized capital
gains and losses and reported in accumulated other comprehensive
income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
The Company has
a reinsurance treaty with ALIC through which it primarily cedes
reinvestment related risk on its structured settlement annuities.
The terms of the treaty meet the accounting definition of a
derivative. Accordingly, the treaty is recorded in the Statement of
Financial Position at fair value. Changes in the fair value of the
treaty and premiums paid to ALIC are recognized in realized capital
gains and losses. Income
taxes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unrealized capital gains and losses,
differences in tax bases of invested assets, insurance reserves and
DAC. A deferred tax asset valuation allowance is established when
there is uncertainty that such assets will be realized.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Company also reviews these policies on
an aggregate basi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ccumulated other comprehensive
income. 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 Separate
accounts
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Statements of Operations and Comprehensive Income.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 All of the Company’s
variable annuity business was reinsured beginning in
2006. Off-balance
Commitments to
invest, commitments to purchase private placement securities and
financial guarantees have off-balance Adopted accounting
standard Amendments to the
Consolidation Analysis
In February
2015, the Financial Accounting Standards Board (“FASB”)
issued guidance affecting the consolidation evaluation for limited
partnerships and similar entities, fees paid to a decision maker or
service provider, and variable interests in a variable interest
entity held by related parties of the reporting enterprise. The
adoption of this guidance as of January 1, 2016 did not have a
material impact on the Company’s results of operations or
financial position.
Pending accounting
standards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impairment exists, the carrying value is
required to be adjusted to fair value, if lower. The guidance
clarifies that an entity should evaluate the realizability of a
deferred tax asset related to available-for-sale pre-tax pre-tax, Transition to Equity
Method Accounting
In March 2016,
the FASB issued guidance amending the accounting requirements for
transitioning to the equity method of accounting
(“EMA”), including a transition from the cost method.
The guidance requires the cost of acquiring an additional interest
in an investee to be added to the existing carrying value to
establish the initial basis of the EMA investment. Under the new
guidance, no retroactive adjustment is required when an investment
initially qualifies for EMA treatment. The guidance is effective
for annual periods beginning after December 15, 2016, and is
to be applied prospectively. The guidance will principally affect
the future accounting for investments that qualify for EMA after
application of the cost method of accounting. The Company is in the
process of evaluating the impact of adoption, which is not expected
to be material to the Company’s results of operations or
financial position. Measurement of Credit
Losses on Financial Instruments
In June 2016,
the FASB issued guidance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available relevant information when estimating expected credit
losses, including details about past events, current conditions,
and reasonable and supportable forecasts over the contractual life
of an asset. Financial assets may be evaluated individually or on a
pooled basis when they share similar risk characteristics. The
measurement of credit losses for available-for-sale</t>
  </si>
  <si>
    <t>Supplemental Cash Flow Information</t>
  </si>
  <si>
    <t>3. Supplemental Cash Flow
Information
Non-cash
Liabilities for
collateral received in conjunction with the Company’s
securities lending program were $61.0 million,
$99.7 million and $101.1 million as of December 31,
2016, 2015 and 2014, respectively, and are reported in other
liabilities and accrued expenses. The accompanying cash flows are
included in cash flows from operating activities in the Statements
of Cash Flows along with the activities resulting from management
of the proceeds, which for the years ended December 31 are as
follows:
($ in thousands) 2016 2015 2014
Net change in proceeds
managed
Net change in short-term
investments $ 38,737 $ 1,427 $ (38,485 )
Operating cash flow
provided (used) $ 38,737 $ 1,427 $ (38,485 )
Net change in
liabilities
Liabilities for collateral,
beginning of year $ (99,668 ) $ (101,095 ) $ (62,610 )
Liabilities for collateral,
end of year (60,931 ) (99,668 ) (101,095 )
Operating cash flow (used)
provided $ (38,737 ) $ (1,427 ) $ 38,485</t>
  </si>
  <si>
    <t>Related Party Transactions</t>
  </si>
  <si>
    <t>4. Related Party
Transactions Business
operations
The Company uses
services performed by AIC, ALIC and other affiliates,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including
compensation, retirement and other benefit programs (see Note 14),
allocated to the Company were $40.0 million,
$39.0 million and $44.1 million in 2016, 2015 and 2014,
respectively. A portion of these expenses relate to the acquisition
of business, which are deferred and amortized into income as
described in Note 2. Structured settlement
annuities
The Company
previously issued structured settlement annuities, a type of
immediate annuity, to fund structured settlements in matters
involving AIC. In most cases, these annuities were issued under a
“qualified assignment” whereby Allstate Assignment
Company and prior to July 1, 2001 Allstate Settlement
Corporation (“ASC”), both wholly owned subsidiaries of
ALIC, purchased annuities from the Company and assumed AIC’s
obligation to make future payments.
AIC issued
surety bonds to guarantee the payment of structured settlement
benefits assumed by ASC (from both AIC and non-related
Broker-Dealer
agreements
The Company
receives distribution services from Allstate Financial Services,
LLC, an affiliated broker-dealer company, for certain annuity and
variable life insurance contracts sold by Allstate exclusive
agencies. For these services, the Company incurred commission and
other distribution expenses of $450 thousand,
$233 thousand and $166 thousand in 2016, 2015 and 2014,
respectively.
The Company has
a service agreement with Allstate Distributors, LLC
(“ADLLC”), a broker-dealer company owned by ALIC,
whereby ADLLC promotes and markets products sold by the Company. In
return for these services, the Company recorded expense of
$4 thousand, $23 thousand and $7 thousand in 2016,
2015 and 2014, respectively. Reinsurance
The Company has
reinsurance agreements with ALIC whereby a portion of the
Company’s premiums and policy benefits are ceded to ALIC (see
Note 9).
The Company has
a reinsurance treaty (the “structured settlement annuity
reinsurance agreement”) through which it primarily cedes
reinvestment related risk on its structured settlement annuities to
ALIC. Under the terms of the treaty, the Company pays a premium to
ALIC that varies with the aggregate structured settlement annuity
statutory reserve balance. In return, ALIC guarantees that the
yield on the portion of the Company’s investment portfolio
that supports structured settlement annuity liabilities will not
fall below contractually determined rates. The Company ceded
premium related to structured settlement annuities to ALIC of
$3.4 million in each 2016, 2015 and 2014. As of
December 31, 2016 and 2015, the carrying value of the
structured settlement reinsurance treaty was $109.6 million
and $82.8 million, respectively, which is recorded in other
assets. The premiums ceded and changes in the fair value of the
reinsurance treaty are reflected as a component of realized capital
gains and losses as the treaty is recorded as a derivative
instrument. Income
taxes
The Company is a
party to a federal income tax allocation agreement with the
Corporation (see Note 12). Intercompany loan
agreement
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 billion. The Corporation may
use commercial paper borrowings, bank lines of credit and
securities lending to fund intercompany borrowings. The Company had
no amounts outstanding under the intercompany loan agreement as of
December 31, 2016 or 2015.</t>
  </si>
  <si>
    <t>5.
Investments
Fair
values
The amortized
cost, gross unrealized gains and losses and fair value for fixed
income securities are as follows:
($ in thousands) Amortized Gross
unrealized Fair value
Gains Losses
December 31,
2016
U.S. government and
agencies $ 123,994 $ 17,570 $ — $ 141,564
Municipal 612,222 100,532 (611 ) 712,143
Corporate 3,517,638 223,491 (22,906 ) 3,718,223
Foreign
government 173,343 19,511 — 192,854
ABS 48,274 7 (201 ) 48,080
RMBS 33,888 1,733 (10 ) 35,611
CMBS 15,988 5 (2,197 ) 13,796
Redeemable preferred
stock 8,810 1,093 — 9,903
Total fixed income
securities $ 4,534,157 $ 363,942 $ (25,925 ) $ 4,872,174
December 31,
2015
U.S. government and
agencies $ 142,923 $ 23,774 $ — $ 166,697
Municipal 624,806 102,320 (555 ) 726,571
Corporate 3,492,973 203,606 (63,123 ) 3,633,456
Foreign
government 191,388 25,363 — 216,751
ABS 92,434 704 (518 ) 92,620
RMBS 55,036 2,688 (15 ) 57,709
CMBS 86,704 967 (461 ) 87,210
Redeemable preferred
stock 8,887 1,302 — 10,189
Total fixed income
securities $ 4,695,151 $ 360,724 $ (64,672 ) $ 4,991,203
Scheduled
maturities
The scheduled
maturities for fixed income securities are as follows as of
December 31, 2016:
($ in thousands) Amortized Fair value
Due in one year or
less $ 245,714 $ 251,575
Due after one year
through five years 1,442,913 1,534,505
Due after five years
through ten years 1,601,951 1,645,804
Due after ten
years 1,145,429 1,342,803
4,436,007 4,774,687
ABS, RMBS and
CMBS 98,150 97,487
Total $ 4,534,157 $ 4,872,174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for the years ended December 31 is as
follows:
($ in thousands) 2016 2015 2014
Fixed income
securities $ 226,894 $ 248,585 $ 276,035
Mortgage loans 28,577 27,582 26,994
Equity
securities 5,868 4,905 3,975
Limited partnership
interests 38,485 34,177 22,824
Short-term
investments 826 393 250
Policy loans 2,456 2,498 2,516
Investment income, before
expense 303,106 318,140 332,594
Investment
expense (7,261 ) (6,896 ) (9,769 )
Net investment
income $ 295,845 $ 311,244 $ 322,825
Realized
capital gains and losses
Realized
capital gains and losses by asset type for the years ended
December 31 are as follows:
($ in thousands) 2016 2015 2014
Fixed income
securities $ (17,145 ) $ 42,361 $ 1,759
Mortgage loans — 25 1,110
Equity
securities (5,570 ) (3,260 ) 62,821
Limited partnership
interests 590 (6,948 ) (239 )
Derivatives 23,781 (4,923 ) 52,724
Short-term
investments (17 ) (137 ) 119
Realized capital gains
and losses $ 1,639 $ 27,118 $ 118,294
Realized
capital gains and losses by transaction type for the years ended
December 31 are as follows:
($ in thousands) 2016 2015 2014
Impairment
write-downs $ (15,303 ) $ (7,709 ) $ 1,153
Change in intent
write-downs (654 ) (80 ) (499 )
Net other-than-temporary
impairment losses recognized in earnings (15,957 ) (7,789 ) 654
Sales and
other (6,185 ) 39,830 64,916
Valuation and settlements
of derivative instruments 23,781 (4,923 ) 52,724
Realized capital gains
and losses $ 1,639 $ 27,118 $ 118,294
Gross gains
of $14.5 million, $53.2 million and $65.7 million
and gross losses of $21.7 million, $9.3 million and
$636 thousand were realized on sales of fixed income and
equity securities during 2016, 2015 and 2014,
respectively.
Other-than-temporary impairment losses by asset type for the
years ended December 31 are as follows:
($ in
thousands) 2016 2015 2014
Gross Included Net Gross Included in
OCI Net Gross Included Net
Fixed income
securities:
Municipal $ — $ — $ — $ (9 ) $ — $ (9 ) $ (499 ) $ — $ (499 )
Corporate (8,306 ) 4,205 (4,101 ) (1,317 ) 342 (975 ) — — —
RMBS 1 (1 ) — 84 — 84 43 — 43
CMBS (785 ) 452 (333 ) (380 ) — (380 ) — — —
Total fixed income
securities (9,090 ) 4,656 (4,434 ) (1,622 ) 342 (1,280 ) (456 ) — (456 )
Mortgage loans — — — — — — 1,110 — 1,110
Equity
securities (11,103 ) — (11,103 ) (3,430 ) — (3,430 ) — — —
Limited partnership
interests (420 ) — (420 ) (3,079 ) — (3,079 ) — — —
Other-than-temporary
impairment losses $ (20,613 ) $ 4,656 $ (15,957 ) $ (8,131 ) $ 342 $ (7,789 ) $ 654 $ — $ 654
The total
amount of other-than-temporary impairment losses included in
accumulated other comprehensive income at the time of impairment
for fixed income securities, which were not included in earnings,
are presented in the following table. The amount excludes
$9.0 million and $849 thousand as of December 31,
2016 and 2015, respectively, of net unrealized gains related to
changes in valuation of the fixed income securities subsequent to
the impairment measurement date.
($ in thousands) December 31, December 31, 2015
Corporate $ (4,050 ) $ (4 )
RMBS (40 ) (41 )
CMBS (384 ) (1 )
Total $ (4,474 ) $ (46 )
Rollforwards
of the cumulative credit losses recognized in earnings for fixed
income securities held as of December 31 are as
follows:
($ in thousands) 2016 2015 2014
Beginning
balance $ (1,173 ) $ (568 ) $ (696 )
Additional credit loss
for securities previously other-than-temporarily
impaired (357 ) 84 (71 )
Additional credit loss
for securities not previously other-than-temporarily
impaired (4,077 ) (1,283 ) —
Reduction in credit loss
for securities disposed or collected 1,013 593 181
Change in credit loss due
to accretion of increase in cash flows — 1 18
Ending balance $ (4,594 ) $ (1,173 ) $ (568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ccumulated other
comprehensive income are as follows:
($ in
thousands) Fair value Gross
unrealized Unrealized net gains
(losses)
Gains Losses
December 31,
2016
Fixed income
securities $ 4,872,174 $ 363,942 $ (25,925 ) $ 338,017
Equity
securities 218,078 17,214 (7,771 ) 9,443
Short-term
investments 92,698 1 (2 ) (1 )
EMA limited
partnerships (1) (61 )
Unrealized net capital
gains and losses, pre-tax 347,398
Amounts recognized
for:
Insurance
reserves (2) (56,350 )
DAC and
DSI (3) (10,522 )
Amounts
recognized (66,872 )
Deferred income
taxes (98,184 )
Unrealized net capital
gains and losses, after-tax $ 182,342
(1)
Unrealized net capital gains and losses for limited partnership
interests represent the Company’s share of EMA limited
partnerships’ other comprehensive income. Fair value and
gross unrealized gains and losses are not applicable.
(2)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certain payout annuities with life
contingencies.
(3)
The DAC and DSI adjustment balance represents the amount by
which the amortization of DAC and DSI would increase or decrease if
the unrealized gains or losses in the respective product portfolios
were realized.
($ in
thousands) Fair value Gross
unrealized Unrealized net
Gains Losses
December 31,
2015
Fixed income
securities $ 4,991,203 $ 360,724 $ (64,672 ) $ 296,052
Equity
securities 205,822 12,028 (15,328 ) (3,300 )
Short-term
investments 108,279 2 — 2
EMA limited
partnerships (58 )
Unrealized net capital
gains and losses, pre-tax 292,696
Amounts recognized
for:
Insurance
reserves (44,407 )
DAC and DSI (5,538 )
Amounts
recognized (49,945 )
Deferred income
taxes (84,963 )
Unrealized net capital
gains and losses, after-tax $ 157,788
Change in
unrealized net capital gains and losses
The change in
unrealized net capital gains and losses for the years ended
December 31 is as follows:
($ in thousands) 2016 2015 2014
Fixed income
securities $ 41,965 $ (235,454 ) $ 154,469
Equity
securities 12,743 (3,873 ) (38,400 )
Short-term
investments (3 ) 1 1
EMA limited
partnerships (3 ) (58 ) —
Total 54,702 (239,384 ) 116,070
Amounts recognized
for:
Insurance
reserves (11,943 ) 212,845 (88,985 )
DAC and DSI (4,984 ) 7,315 1,058
Amounts
recognized (16,927 ) 220,160 (87,927 )
Deferred income
taxes (13,221 ) 6,728 (9,850 )
Increase (decrease) in
unrealized net capital gains and losses, after-tax $ 24,554 $ (12,496 ) $ 18,293
Portfolio
monitoring
The Company
has a comprehensive portfolio monitoring process to identify and
evaluate each fixed income and equity security whose carrying value
may be other-than-temporarily impaired.
For each
fixed income security in an unrealized loss position, the Company
assesses whether management with the appropriate
authority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summarizes the gross unrealized losses and fair value of
fixed income and equity securities by the length of time that
individual securities have been in a continuous unrealized loss
position.
Less than 12
months 12 months or
more Total
($ in
thousands) Number Fair Unrealized Number Fair value Unrealized
December 31,
2016
Fixed income
securities
Municipal 3 $ 16,781 $ (611 ) — $ — $ — $ (611 )
Corporate 215 776,730 (21,291 ) 15 45,247 (1,615 ) (22,906 )
ABS 3 23,288 (201 ) — — — (201 )
RMBS 35 519 (3 ) 17 980 (7 ) (10 )
CMBS 4 5,297 (158 ) 1 7,944 (2,039 ) (2,197 )
Redeemable preferred
stock 1 — — — — — —
Total fixed income
securities 261 822,615 (22,264 ) 33 54,171 (3,661 ) (25,925 )
Equity
securities 156 35,306 (2,694 ) 92 22,695 (5,077 ) (7,771 )
Total fixed income and
equity securities 417 $ 857,921 $ (24,958 ) 125 $ 76,866 $ (8,738 ) $ (33,696 )
Investment grade fixed
income securities 176 $ 744,124 $ (18,858 ) 22 $ 30,364 $ (868 ) $ (19,726 )
Below investment grade
fixed income securities 85 78,491 (3,406 ) 11 23,807 (2,793 ) (6,199 )
Total fixed income
securities 261 $ 822,615 $ (22,264 ) 33 $ 54,171 $ (3,661 ) $ (25,925 )
December 31,
2015
Fixed income
securities
Municipal 3 $ 35,673 $ (555 ) — $ — $ — $ (555 )
Corporate 282 942,145 (49,563 ) 23 91,878 (13,560 ) (63,123 )
ABS 7 67,266 (168 ) 1 9,650 (350 ) (518 )
RMBS 30 506 (4 ) 3 1,743 (11 ) (15 )
CMBS 5 19,914 (461 ) — — — (461 )
Total fixed income
securities 327 1,065,504 (50,751 ) 27 103,271 (13,921 ) (64,672 )
Equity
securities 328 96,922 (13,433 ) 23 9,760 (1,895 ) (15,328 )
Total fixed income and
equity securities 655 $ 1,162,426 $ (64,184 ) 50 $ 113,031 $ (15,816 ) $ (80,000 )
Investment grade fixed
income securities 208 $ 951,843 $ (36,167 ) 10 $ 54,087 $ (3,586 ) $ (39,753 )
Below investment grade
fixed income securities 119 113,661 (14,584 ) 17 49,184 (10,335 ) (24,919 )
Total fixed income
securities 327 $ 1,065,504 $ (50,751 ) 27 $ 103,271 $ (13,921 ) $ (64,672 )
As of
December 31, 2016, $26.1 million of the
$33.7 million unrealized losses are related to securities with
an unrealized loss position less than 20% of amortized cost or
cost, the degree of which suggests that these securities do not
pose a high risk of being other-than-temporarily impaired. Of the
$26.1 million, $19.7 million are related to unrealized
losses on investment grade fixed income securities and
$3.7 million are related to equity securities. Of the
remaining $2.7 million, $1.9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As of
December 31, 2016, the remaining $7.6 million of
unrealized losses are related to securities in unrealized loss
positions greater than or equal to 20% of amortized cost or cost.
Of the $7.6 million, $3.5 million are related to below
investment grade fixed income securities and $4.1 million are
related to equity securities.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underlying credit quality of the primary obligor, obligation
type and quality of the underlying assets. Unrealized losses on
equity securities are primarily related to temporary equity market
fluctuations of securities that are expected to recover.
As of
December 31, 2016, the Company has not made the decision to
sell and it is not more likely than not the Company will be
required to sell fixed income securities with unrealized losses
before recovery of the amortized cost basis. As of
December 31, 2016, the Company had the intent and ability to
hold equity securities with unrealized losses for a period of time
sufficient for them to recover.
Limited
partnerships
As of
December 31, 2016 and 2015, the carrying value of equity
method limited partnerships totaled $257.8 million and
$216.6 million,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As of
December 31, 2016 and 2015, the carrying value for cost method
limited partnerships was $72.5 million and $64.5 million,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Mortgage
loans
The
Company’s mortgage loans are commercial mortgage loans
collateralized by a variety of commercial real estate property
types located across the United States and totaled, net of
valuation allowance, $614.4 million and $614.2 million as
of December 31, 2016 and 2015, respectively. Substantially all
of the commercial mortgage loans are non-recourse
The following
table shows the principal geographic distribution of commercial
real estate represented in the Company’s mortgage loan
portfolio. No other state represented more than 5% of the portfolio
as of December 31.
(% of mortgage loan portfolio carrying
value) 2016 2015
California 20.9 % 21.5 %
Texas 11.0 8.0
New Jersey 9.3 9.5
Arizona 4.6 5.6
Illinois 3.6 7.6
The types of
properties collateralizing the mortgage loans as of
December 31 are as follows:
(% of mortgage loan portfolio carrying
value) 2016 2015
Office
buildings 26.1 % 20.0 %
Apartment
complex 25.6 28.7
Retail 19.3 19.2
Warehouse 18.9 21.7
Other 10.1 10.4
Total 100.0 % 100.0 %
The
contractual maturities of the mortgage loan portfolio as of
December 31, 2016 are as follows:
($ in thousands) Number of
loans Carrying Percent
2017 5 $ 22,707 3.7 %
2018 8 38,763 6.3
2019 1 10,000 1.6
2020 6 29,086 4.8
Thereafter 83 513,824 83.6
Total 103 $ 614,380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 in thousands) 2016 2015
Below 1.0 $ 5,600 $ 14,408
1.0 - 1.25 44,289 35,301
1.26 - 1.50 179,503 194,795
Above 1.50 384,988 369,680
Total non-impaired $ 614,380 $ 614,184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re were no
impaired mortgage loans as of December 31, 2016 or 2015. The
average balance of impaired loans was $2.4 million during
2014.
The
rollforward of the valuation allowance on impaired mortgage loans
for the years ended December 31 is as follows:
($ in thousands) 2016 2015 2014
Beginning
balance $ — $ — $ 1,832
Net decrease in valuation
allowance — — (1,110 )
Charge offs — — (722 )
Ending balance $ — $ — $ —
Payments on
all mortgage loans were current as of December 31, 2016 and
2015.
Municipal
bonds
The Company
maintains a diversified portfolio of municipal bonds. The following
table shows the principal geographic distribution of municipal bond
issuers represented in the Company’s portfolio as of December
31. No other state represents more than 5% of the
portfolio.
(% of municipal bond
portfolio carrying value) 2016 2015
California 27.5 % 25.9 %
Texas 12.3 12.0
Oregon 6.7 6.2
Illinois 5.5 5.3
Concentration of credit risk
As of
December 31, 2016,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16 and 2015, fixed income and equity securities
with a carrying value of $59.2 million and $96.5 million,
respectively, were on loan under these agreements. Interest income
on collateral, net of fees, was $306 thousand,
$235 thousand and zero in 2016, 2015 and 2014,
respectively.
Other
investment information
Included in
fixed income securities are below investment grade assets totaling
$269.2 million and $269.8 million as of December 31,
2016 and 2015, respectively.
As of
December 31, 2016, fixed income securities with a carrying
value of $2.3 million were on deposit with regulatory
authorities as required by law.
As of
December 31, 2016, there were no fixed income securities that
were non-income
The Company
had $2.4 million and $4.7 million of investment-related
debt that is reported in other liabilities and accrued expenses as
of December 31, 2016 and 2015, respectively, relating to a
commitment to fund a limited partnership. The Company has an
outstanding line of credit to fund the limited
partnership.</t>
  </si>
  <si>
    <t>Fair Value of Assets and Liabilities</t>
  </si>
  <si>
    <t>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Certain
assets are not carried at fair value on a recurring basis,
including investments such as mortgage loans, limited partnership
interests and policy loans. Accordingly, such investments are only
included in the fair value hierarchy disclosure when the investment
is subject to remeasurement at fair value after initial recognition
and the resulting remeasurement is reflected in the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
Equity securities:
•
Short-term:
•
Separate account assets:
Level 2 measurements
•
Fixed income securities:
U.S.
government and agencies:
Municipal:
Corporate—public:
Corporate—privately placed:
Foreign
government:
ABS—consumer and other: non-binding
RMBS:
CMBS:
Redeemable
preferred stock:
•
Equity securities
•
Short-term:
•
Other investments
Over-the-counter
Level 3 measurements
•
Fixed income securities:
Municipal: non-binding
Corporate—public and Corporate—privately
placed: non-binding
ABS—collateralized debt obligations
(“CDO”) and ABS—consumer and other: non-binding
•
Equity securities:
•
Other investments: non-market
•
Other assets: non-market
•
Contractholder funds: non-market
Assets and
liabilities measured at fair value on a non-recurring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
The following
table summarizes the Company’s assets and liabilities
measured at fair value on a recurring basis as of December 31,
2016. There were no assets or liabilities measured at fair value on
a non-recurring
($ in thousands) Quoted prices Significant Significant Counterparty Balance as
of
Assets
Fixed income
securities:
U.S. government and
agencies $ 14,008 $ 127,556 $ — $ 141,564
Municipal — 689,420 22,723 712,143
Corporate—public — 2,478,958 4,091 2,483,049
Corporate—privately
placed — 1,159,461 75,713 1,235,174
Foreign
government — 192,854 — 192,854
ABS—consumer and
other — 33,277 14,803 48,080
RMBS — 35,611 — 35,611
CMBS — 13,796 — 13,796
Redeemable preferred
stock — 9,903 — 9,903
Total fixed income
securities 14,008 4,740,836 117,330 4,872,174
Equity
securities 211,521 637 5,920 218,078
Short-term
investments 40,111 52,587 — 92,698
Other investments:
Free-standing derivatives — 2,414 311 $ (145 ) 2,580
Separate account
assets 290,798 — — 290,798
Other assets — — 109,578 109,578
Total assets at fair
value $ 556,438 $ 4,796,474 $ 233,139 $ (145 ) $ 5,585,906
% of total assets at fair
value 9.9 % 85.9 % 4.2 % — % 100 %
Liabilities
Contractholder funds:
Derivatives embedded in life and annuity contracts $ — $ — $ (7,177 ) $ (7,177 )
Other liabilities:
Free-standing derivatives (1 ) (904 ) — $ 145 (760 )
Total liabilities at
fair value $ (1 ) $ (904 ) $ (7,177 ) $ 145 $ (7,937 )
% of total liabilities at
fair value — % 11.4 % 90.4 % (1.8 )% 100 %
The following
table summarizes the Company’s assets and liabilities
measured at fair value on a recurring basis and non-recurring
($ in thousands) Quoted prices Significant Significant Counterparty Balance as
of
Assets
Fixed income
securities:
U.S. government and
agencies $ 14,146 $ 152,551 $ — $ 166,697
Municipal — 694,285 32,286 726,571
Corporate—public — 2,385,162 10,139 2,395,301
Corporate—privately
placed — 1,026,297 211,858 1,238,155
Foreign
government — 216,751 — 216,751
ABS—CDO — — 9,650 9,650
ABS—consumer and
other — 67,266 15,704 82,970
RMBS — 57,709 — 57,709
CMBS — 87,210 — 87,210
Redeemable preferred
stock — 10,189 — 10,189
Total fixed income
securities 14,146 4,697,420 279,637 4,991,203
Equity
securities 198,433 454 6,935 205,822
Short-term
investments 22,749 85,530 — 108,279
Other investments:
Free-standing derivatives — 662 329 $ (8 ) 983
Separate account
assets 317,316 — — 317,316
Other assets — — 82,774 82,774
Total recurring basis
assets 552,644 4,784,066 369,675 (8 ) 5,706,377
Non-recurring (1) — — 477 477
Total assets at fair
value $ 552,644 $ 4,784,066 $ 370,152 $ (8 ) $ 5,706,854
% of total assets at fair
value 9.7 % 83.8 % 6.5 % — % 100 %
Liabilities
Contractholder funds:
Derivatives embedded in life and annuity contracts $ — $ — $ (7,900 ) $ (7,900 )
Other liabilities:
Free-standing derivatives — (148 ) — $ 8 (140 )
Total liabilities at
fair value $ — $ (148 ) $ (7,900 ) $ 8 $ (8,040 )
% of total liabilities at
fair value — % 1.8 % 98.3 % (0.1 )% 100 %
(1)
Includes $477 thousand of limited partnership interests
written-down to fair value in connection with recognizing
other-than-temporary impairments.
The following
table summarizes quantitative information about the significant
unobservable inputs used in Level 3 fair value
measurements.
($ in thousands) Fair value Valuation Unobservable Range Weighted average
December 31,
2016
Other
assets—Structured $ 109,578 Stochastic cash Ultimate 130.7 - 218.4 169.6 basis
December 31,
2015
Other
assets—Structured $ 82,774 Stochastic cash Ultimate 130.7 - 256.0 162.3 basis
If the
ultimate reinvestment spreads increased (decreased), it would
result in a lower (higher) fair value.
As of
December 31, 2016 and 2015, Level 3 fair value
measurements of fixed income securities total $117.3 million
and $279.6 million, respectively, and include
$114.8 million and $258.7 million, respectively, of fixed
income securities valued based on non-binding non-binding
The following
table presents the rollforward of Level 3 assets and
liabilities held at fair value on a recurring basis during the year
ended December 31, 2016.
($ in
thousands) Balance as of Total gains (losses) Transfers Transfers out
of Level 3
Net (1) OCI
Assets
Fixed income
securities:
Municipal $ 32,286 $ 355 $ (495 ) $ — $ —
Corporate—public 10,139 (2 ) (14 ) 1,655 (7,479 )
Corporate—privately
placed 211,858 (4,074 ) 7,947 — (131,723 )
ABS—CDO 9,650 — 350 — —
ABS—consumer and
other 15,704 — (901 ) — —
Total fixed income
securities 279,637 (3,721 ) 6,887 1,655 (139,202 )
Equity
securities 6,935 (4,463 ) 1,001 — —
Free-standing
derivatives, net 329 (30 ) — — —
Other assets 82,774 26,804 — — —
Total recurring
Level 3 assets $ 369,675 $ 18,590 $ 7,888 $ 1,655 $ (139,202 )
Liabilities
Contractholder funds:
Derivatives embedded in life and annuity contracts $ (7,900 ) $ 723 $ — $ — $ —
Total recurring
Level 3 liabilities $ (7,900 ) $ 723 $ — $ — $ —
($ in thousands) Purchases Sales Issues Settlements Balance as of
Assets
Fixed income
securities:
Municipal $ — $ (7,515 ) $ — $ (1,908 ) $ 22,723
Corporate—public — — — (208 ) 4,091
Corporate—privately
placed 697 — — (8,992 ) 75,713
ABS—CDO — — — (10,000 ) —
ABS—consumer and
other — — — — 14,803
Total fixed income
securities 697 (7,515 ) — (21,108 ) 117,330
Equity
securities 2,987 (540 ) — — 5,920
Free-standing
derivatives, net 103 — — (91 ) 311
Other assets — — — — 109,578
Total recurring
Level 3 assets $ 3,787 $ (8,055 ) $ — $ (21,199 ) $ 233,139
Liabilities
Contractholder funds:
Derivatives embedded in life and annuity contracts $ — $ — $ — $ — $ (7,177 )
Total recurring
Level 3 liabilities $ — $ — $ — $ — $ (7,177 )
(1)
The effect to net income totals $19.3 million and is
reported in the Statements of Operations and Comprehensive Income
as follows: $18.6 million in realized capital gains and
losses, $44 thousand in net investment income, $(702) thousand
in interest credited to contractholder funds and $1.4 million
in contract benefits.
The following
table presents the rollforward of Level 3 assets and
liabilities held at fair value on a recurring basis during the year
ended December 31, 2015.
($ in
thousands) Total gains
(losses)
Balance as of Net (1) OCI Transfers Transfers
Assets
Fixed income
securities:
Municipal $ 42,422 $ 336 $ (1,309 ) $ — $ —
Corporate—public 16,035 — (654 ) — (4,642 )
Corporate—privately
placed 236,530 7,611 (5,368 ) — (14,772 )
ABS—CDO 9,525 — 125 — —
ABS—consumer and
other 15,820 — (116 ) — —
Total fixed income
securities 320,332 7,947 (7,322 ) — (19,414 )
Equity
securities 5,000 14 (565 ) 190 —
Free-standing
derivatives, net 554 (178 ) — — —
Other assets 84,561 (1,787 ) — — —
Total recurring
Level 3 assets $ 410,447 $ 5,996 $ (7,887 ) $ 190 $ (19,414 )
Liabilities
Contractholder funds:
Derivatives embedded in life and annuity contracts $ (7,391 ) $ (509 ) $ — $ — $ —
Total recurring
Level 3 liabilities $ (7,391 ) $ (509 ) $ — $ — $ —
($ in thousands) Purchases Sales Issues Settlements Balance as of
Assets
Fixed income
securities:
Municipal $ — $ (7,256 ) $ — $ (1,907 ) $ 32,286
Corporate—public — — — (600 ) 10,139
Corporate—privately
placed — — — (12,143 ) 211,858
ABS—CDO — — — — 9,650
ABS—consumer and
other — — — — 15,704
Total fixed income
securities — (7,256 ) — (14,650 ) 279,637
Equity
securities 2,569 (273 ) — — 6,935
Free-standing
derivatives, net 62 — — (109 ) 329
Other assets — — — — 82,774
Total recurring
Level 3 assets $ 2,631 $ (7,529 ) $ — $ (14,759 ) $ 369,675
Liabilities
Contractholder funds:
Derivatives embedded in life and annuity contracts $ — $ — $ — $ — $ (7,900 )
Total recurring
Level 3 liabilities $ — $ — $ — $ — $ (7,900 )
(1)
The effect to net income totals $5.5 million and is
reported in the Statements of Operations and Comprehensive Income
as follows: $(1.7) million in realized capital gains and losses,
$7.7 million in net investment income, $283 thousand in
interest credited to contractholder funds and $(792) thousand in
contract benefits.
The following
table presents the rollforward of Level 3 assets and
liabilities held at fair value on a recurring basis during the year
ended December 31, 2014.
($ in
thousands) Total gains (losses)
Balance as of Net (1) OCI Transfers into Level 3 Transfers
Assets
Fixed income
securities:
Municipal $ 51,315 $ (360 ) $ 2,874 $ — $ (4,940 )
Corporate 259,428 7,257 (741 ) 40,734 (34,409 )
ABS 24,799 — 546 — —
Total fixed income
securities 335,542 6,897 2,679 40,734 (39,349 )
Equity
securities — — — — —
Free-standing
derivatives, net 1,076 (533 ) — — —
Other assets 27,826 56,735 — — —
Total recurring
Level 3 assets $ 364,444 $ 63,099 $ 2,679 $ 40,734 $ (39,349 )
Liabilities
Contractholder funds:
Derivatives embedded in life and annuity contracts $ (9,197 ) $ 1,806 $ — $ — $ —
Total recurring
Level 3 liabilities $ (9,197 ) $ 1,806 $ — $ — $ —
($ in thousands) Purchases Sales Issues Settlements Balance as of
Assets
Fixed income
securities:
Municipal $ — $ (4,559 ) $ — $ (1,908 ) $ 42,422
Corporate 1,500 (7,396 ) — (13,808 ) 252,565
ABS — — — — 25,345
Total fixed income
securities 1,500 (11,955 ) — (15,716 ) 320,332
Equity
securities 5,000 — — — 5,000
Free-standing
derivatives, net 73 — — (62 ) 554
Other assets — — — — 84,561
Total recurring
Level 3 assets $ 6,573 $ (11,955 ) $ — $ (15,778 ) $ 410,447
Liabilities
Contractholder funds:
Derivatives embedded in life and annuity contracts $ — $ — $ — $ — $ (7,391 )
Total recurring
Level 3 liabilities $ — $ — $ — $ — $ (7,391 )
(1)
The effect to net income totals $64.9 million and is
reported in the Statements of Operations and Comprehensive Income
as follows: $55.9 million in realized capital gains and
losses, $7.2 million in net investment income, $(151) thousand
in interest credited to contractholder funds and $2.0 million
in contract benefits.
Transfers
between level categorizations may occur due to changes in the
availability of market observable inputs, which generally are
caused by changes in market conditions such as liquidity, trading
volume or bid-ask
There were no
transfers between Level 1 and Level 2 during 2016, 2015
or 2014.
Transfers
into Level 3 during 2016, 2015 and 2014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6, 2015 and 2014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the change in unrealized gains and losses included
in net income for Level 3 assets and liabilities held as of
December 31.
($ in thousands) 2016 2015 2014
Assets
Fixed income
securities:
Municipal $ 16 $ 71 $ (395 )
Corporate (4,079 ) 7,611 7,099
Total fixed income
securities (4,063 ) 7,682 6,704
Free-standing
derivatives, net (30 ) (178 ) (533 )
Other assets 26,804 (1,787 ) 56,735
Total recurring
Level 3 assets $ 22,711 $ 5,717 $ 62,906
Liabilities
Contractholder funds:
Derivatives embedded in life and annuity contracts $ 723 $ (509 ) $ 1,806
Total recurring
Level 3 liabilities $ 723 $ (509 ) $ 1,806
The amounts
in the table above represent the change in unrealized gains and
losses included in net income for the period of time that the asset
or liability was determined to be in Level 3. These gains and
losses total $23.4 million in 2016 and are reported as
follows: $22.7 million in realized capital gains and losses,
$14 thousand in net investment income, $(702) thousand in
interest credited to contractholder funds and $1.4 million in
contract benefits. These gains and losses total $5.2 million
in 2015 and are reported as follows: $(2.0) million in realized
capital gains and losses, $7.7 million in net investment
income, $283 thousand in interest credited to contractholder
funds and $(792) thousand in contract benefits. These gains
and losses total $64.7 million in 2014 and are reported as
follows: $55.7 million in realized capital gains and losses,
$7.2 million in net investment income, $(151) thousand in
interest credited to contractholder funds and $2.0 million in
contract benefits.
Presented
below are the carrying values and fair value estimates of financial
instruments not carried at fair value.
Financial
assets
($ in thousands) December 31,
2016 December 31,
2015
Carrying value Fair
value Carrying value Fair
value
Mortgage loans $ 614,380 $ 616,368 $ 614,814 $ 634,950
Cost method limited
partnerships 72,477 77,122 64,490 72,142
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The fair value measurements for mortgage loans and cost method
limited partnerships are categorized as Level 3.
Financial
liabilities
($ in thousands) December 31,
2016 December 31,
2015
Carrying Fair
value Carrying Fair
value
Contractholder funds on
investment contracts $ 2,102,051 $ 2,220,926 $ 2,271,861 $ 2,355,015
Liability for
collateral 60,931 60,931 99,668 99,668
The fair
value of contractholder funds on investment contracts is based on
the terms of the underlying contracts incorporating current
market-based crediting rates for similar contracts that reflect the
Company’s own credit risk. Deferred annuities classified in
contractholder funds are valued based on discounted cash flow
models that incorporate current market-based margins and reflect
the Company’s own credit risk. Immediate annuities without
life contingencies are valued based on discounted cash flow models
that incorporate current market-based implied interest rates and
reflect the Company’s own credit risk. The fair value
measurement for contractholder funds on investment contracts is
categorized as Level 3.
The liability
for collateral is valued at carrying value due to its short-term
nature. The fair value measurement for liability for collateral is
categorized as Level 2.</t>
  </si>
  <si>
    <t>Derivative Financial Instruments and Off-balance sheet Financial Instruments</t>
  </si>
  <si>
    <t>7. Derivative Financial
Instruments and Off-balance
The Company
uses derivatives for risk reduction focused on managing the risks
with certain assets and liabilities arising from the potential
adverse impacts from changes in risk-free interest rates, changes
in equity market valuations and foreign currency
fluctuations.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caps are utilized to
change the interest rate characteristics of existing assets and
liabilities to ensure the relationship is maintained within
specified ranges and to reduce exposure to rising or falling
interest rates. Futures and options are used for hedging the equity
exposure contained in the Company’s equity indexed life
product contracts that offer equity returns to contractholders.
Foreign currency forwards are primarily used by the Company to
reduce the foreign currency risk associated with holding foreign
currency denominated investments. The Company also has a
reinsurance treaty that is recorded as a derivative instrument,
under which it primarily cedes reinvestment related risk on its
structured settlement annuities to ALIC.
The Company
also has derivatives embedded in non-derivative
The notional
amounts specified in the contracts are used to calculate the
exchange of contractual payments under the agreements and are
generally not representative of the potential for gain or loss on
these agreement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Statements of Financial
Position. For certain exchange traded derivatives, margin deposits
are required as well as daily cash settlements of margin
accounts. As of December 31, 2016, the Company pledged
$60 thousand of cash in the form of margin
deposits.
Non-hedge non-hedge non-hedge non-hedge
The following
table provides a summary of the volume and fair value positions of
derivative instruments as well as their reporting location in the
Statement of Financial Position as of December 31, 2016. None
of these derivatives are designated as accounting hedging
instruments.
($ in thousands, except number of Volume (1)
Balance sheet location Notional Number Fair value, net Gross Gross
Asset
derivatives
Interest rate
contracts
Interest rate cap
agreements Other
investments $ 18,800 n/a $ 311 $ 311 $ —
Equity and index
contracts
Options Other
investments — 92 1,846 1,846 —
Foreign currency
contracts
Foreign currency
forwards Other
investments 15,504 n/a 423 568 (145 )
Other
contracts
Structured settlement
annuity reinsurance agreement Other assets — n/a 109,578 109,578 —
Total asset
derivatives $ 34,304 92 $ 112,158 $ 112,303 $ (145 )
Liability
derivatives
Equity and index
contracts
Options and
futures Other liabilities &amp; $ — 94 $ (760 ) $ — $ (760 )
Embedded derivative
financial instruments
Guaranteed accumulation
benefits Contractholder funds 66,584 n/a (5,710 ) — (5,710 )
Guaranteed withdrawal
benefits Contractholder
funds 19,083 n/a (302 ) — (302 )
Equity-indexed options in
life product contracts Contractholder
funds 21,995 n/a (1,165 ) — (1,165 )
Total liability
derivatives 107,662 94 (7,937 ) $ — $ (7,937 )
Total
derivatives $ 141,966 186 $ 104,221
(1)
Volume for OTC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Statement of Financial Position as of December 31, 2015. None
of these derivatives are designated as accounting hedging
instruments.
($ in thousands, except number of Volume (1)
Balance sheet location Notional Number Fair value, net Gross asset Gross liability
Asset
derivatives
Interest rate
contracts
Interest rate cap
agreements Other
investments $ 22,100 n/a $ 329 $ 329 $ —
Equity and index
contracts
Options Other
investments — 77 592 592 —
Foreign currency
contracts
Foreign currency
forwards Other
investments 5,130 n/a 62 70 (8 )
Other
contracts
Structured settlement
annuity reinsurance agreement Other assets — n/a 82,774 82,774 —
Total asset
derivatives $ 27,230 77 $ 83,757 $ 83,765 $ (8 )
Liability
derivatives
Equity and index
contracts
Options Other
liabilities &amp; $ — 77 $ (140 ) $ — $ (140 )
Embedded derivative
financial instruments
Guaranteed accumulation
benefits Contractholder funds 87,221 n/a (6,769 ) — (6,769 )
Guaranteed withdrawal
benefits Contractholder
funds 20,774 n/a (668 ) — (668 )
Equity-indexed options in
life product contracts Contractholder
funds 17,379 n/a (463 ) — (463 )
Total liability
derivatives 125,374 77 (8,040 ) $ — $ (8,040 )
Total
derivatives $ 152,604 154 $ 75,717
(1)
Volume for OTC derivative contracts is represented by their
notional amounts. Volume for exchange traded derivatives is
represented by the number of contracts, which is the basis on which
they are traded. (n/a = not applicable)
The following
table provides gross and net amounts for the Company’s OTC
derivatives, all of which are subject to enforceable master netting
agreements.
($ in
thousands) Offsets
Gross amount Counter- party netting Cash collateral (received) pledged Net amount on balance sheet Securities collateral (received) pledged Net amount
December 31,
2016
Asset
derivatives $ 879 $ (145 ) $ — $ 734 $ — $ 734
Liability
derivatives (145 ) 145 — — — —
December 31,
2015
Asset
derivatives $ 399 $ (8 ) $ — $ 391 $ — $ 391
Liability
derivatives (8 ) 8 — — — —
The following
tables present gains and losses from valuation and settlements
reported on derivatives not designated as accounting hedging
instruments in the Statements of Operations and Comprehensive
Income.
($ in
thousands) Realized Contract benefits Interest Total gain (loss)
2016
Interest rate
contracts $ (30 ) $ — $ — $ (30 )
Equity and index
contracts — — 405 405
Embedded derivative
financial instruments — 1,425 (702 ) 723
Foreign currency
contracts 431 — — 431
Other
contracts—structured settlement annuity reinsurance
agreement 23,380 — — 23,380
Total $ 23,781 $ 1,425 $ (297 ) $ 24,909
2015
Interest rate
contracts $ (178 ) $ — $ — $ (178 )
Equity and index
contracts — — (155 ) (155 )
Embedded derivative
financial instruments — (792 ) 283 (509 )
Foreign currency
contracts 427 — — 427
Other
contracts—structured settlement annuity reinsurance
agreement (5,172 ) — — (5,172 )
Total $ (4,923 ) $ (792 ) $ 128 $ (5,587 )
2014
Interest rate
contracts $ (533 ) $ — $ — $ (533 )
Embedded derivative
financial instruments — 1,957 (151 ) 1,806
Foreign currency
contracts (48 ) — — (48 )
Other
contracts—structured settlement annuity reinsurance
agreement 53,305 — — 53,305
Total $ 52,724 $ 1,957 $ (151 ) $ 54,530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6, the Company did not have any
collateral pledged to or from counterparties. The Company has not
incurred any losses on derivative financial instruments due to
counterparty nonperformance. Other derivatives, including futures
and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as of
December 31 by counterparty credit rating as it relates to the
Company’s OTC derivatives.
($ in thousands) 2016 2015
Rating (1) Number of Notional (2) Credit (2) Exposure, (2) Number of Notional (2) Credit (2) Exposure, (2)
A+ 4 $ 34,304 $ 734 $ 734 1 $ 11,800 $ 197 $ 197
A — — — — 3 9,765 125 125
BBB+ — — — — 2 5,665 69 69
Total 4 $ 34,304 $ 734 $ 734 6 $ 27,230 $ 391 $ 391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the
Company’s financial strength credit ratings by Moody’s
or S&amp;P fall below a certain level. Credit-risk-contingent
cross-default provisions allow the counterparties to terminate the
derivative agreement if the Company defaults by pre-determined Off-balance
The contractual
amounts of off-balance-sheet off-balance-sheet off-balance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private equity securities at a specified future date. The
Company enters into these agreements in the normal course of
business. The fair value of these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t>
  </si>
  <si>
    <t>Reserve for Life-Contingent Contract Benefits and Contractholder Funds</t>
  </si>
  <si>
    <t>8. Reserve for
Life-Contingent Contract Benefits and Contractholder
Funds
As of
December 31, the reserve for life-contingent contract benefits
consists of the following:
($ in thousands) 2016 2015
Immediate fixed
annuities:
Structured settlement
annuities $ 1,838,458 $ 1,807,651
Other immediate fixed
annuities 61,645 59,389
Traditional life
insurance 226,909 215,216
Accident and health
insurance 12,160 11,207
Other 1,716 1,853
Total reserve for
life-contingent contract benefits $ 2,140,888 $ 2,095,316
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Present value of
Other immediate fixed
annuities 1983 individual annuity mortality table; Annuity 2000 mortality
table with internal modifications; Annuity 2000 mortality
table Interest rate Present value of
Traditional life
insurance Actual company experience plus loading Interest rate Net level premium
Accident and health
insurance Actual company experience plus loading Interest rate Unearned premium;
Other:
Variable annuity guaranteed
minimum death benefits (1) Annuity 2012 mortality table with internal
modifications Interest rate Projected benefit ratio
(1)
In 2006, the Company disposed of its variable annuity business
through a reinsurance agreement with The Prudential Insurance
Company of America, a subsidiary of Prudential Financial, Inc.
(collectively “Prudential”).
To the extent
that unrealized gains on fixed income securities would result in a
premium deficiency had those gains actually been realized, a
premium deficiency reserve is recorded for certain immediate
annuities with life contingencies. A liability of
$56.4 million and $44.4 million is included in the
reserve for life-contingent contract benefits with respect to this
deficiency as of December 31, 2016 and 2015, respectively. The
offset to this liability is recorded as a reduction of the
unrealized net capital gains included in accumulated other
comprehensive income.
As of
December 31, contractholder funds consist of the
following:
($ in thousands) 2016 2015
Interest-sensitive life
insurance $ 728,841 $ 724,317
Investment
contracts:
Fixed annuities 2,261,237 2,434,757
Other investment
contracts 28,655 26,813
Total contractholder
funds $ 3,018,733 $ 3,185,887
The following
table highlights the key contract provisions relating to
contractholder funds:
Product
Interest
rate Withdrawal/surrender
charges
Interest-sensitive life
insurance Interest rates credited range from 0% to 10.5% for
equity-indexed life (whose returns are indexed to the S&amp;P 500)
and 2.7% to 5.1% for all other products Either a percentage of
account
Fixed annuities Interest rates credited range from 0% to 9.0% for immediate
annuities and 1.0% to 5.0% for other fixed annuities Either a declining or a
level
Other investment
contracts:
Guaranteed minimum income,
accumulation and withdrawal benefits on variable
annuities (1) and secondary guarantees on interest-sensitive life
insurance and fixed annuities Interest rates used in establishing reserves range from 1.7% to
10.3% Withdrawal and
surrender
(1)
In 2006, the Company disposed of its variable annuity business
through a reinsurance agreement with Prudential.
Contractholder
funds activity for the years ended December 31 is as
follows:
($ in thousands) 2016 2015 2014
Balance, beginning of
year $ 3,185,887 $ 3,402,594 $ 3,670,557
Deposits 105,671 103,041 105,626
Interest
credited 102,805 108,730 118,957
Benefits (122,109 ) (137,834 ) (145,889 )
Surrenders and partial
withdrawals (172,856 ) (211,171 ) (279,835 )
Contract charges (73,866 ) (72,575 ) (71,332 )
Net transfers from separate
accounts 133 252 143
Other
adjustments (6,932 ) (7,150 ) 4,367
Balance, end of
year $ 3,018,733 $ 3,185,887 $ 3,402,594
The Company
offered various guarantees to variable annuity contractholders. In
2006, the Company disposed of its variable annuity business through
a reinsurance agreement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ies contracts’ separate accounts with
guarantees included $233.8 million and $264.5 million of
equity, fixed income and balanced mutual funds and
$39.8 million and $36.8 million of money market mutual
funds as of December 31, 2016 and 2015,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December 31,
2016 2015
In the event of
death
Separate account
value $ 273.6 $ 301.3
Net amount at
risk (1) $ 8.5 $ 15.3
Average attained age of
contractholders 66 years 66 years
At annuitization
(includes income benefit guarantees)
Separate account
value $ 19.8 $ 22.9
Net amount at
risk (2) $ 2.5 $ 2.5
Weighted average waiting
period until annuitization options available None None
For cumulative periodic
withdrawals
Separate account
value $ 18.6 $ 19.6
Net amount at
risk (3) $ 0.4 $ 0.3
Accumulation at
specified dates
Separate account
value $ 65.3 $ 83.4
Net amount at
risk (4) $ 1.4 $ 2.4
Weighted average waiting
period until guarantee date 2 years 3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Guarantees
related to withdrawal and accumulation benefits are considered to
be derivative financial instruments; therefore, the liability for
these benefits is established based on its fair value.
The following
table summarizes the liabilities for guarantees:
($ in thousands) Liability for interest-sensitive Liability for Liability for Total
Balance, December 31,
2015 (1) $ 19,532 $ 1,579 $ 7,437 $ 28,548
Less reinsurance
recoverables 1,735 1,575 7,437 10,747
Net balance as of
December 31, 2015 17,797 4 — 17,801
Incurred guarantee
benefits 3,885 1 — 3,886
Paid guarantee
benefits — — — —
Net change 3,885 1 — 3,886
Net balance as of
December 31, 2016 21,682 5 — 21,687
Plus reinsurance
recoverables 1,574 956 6,012 8,542
Balance, December 31,
2016 (2) $ 23,256 $ 961 $ 6,012 $ 30,229
Balance, December 31,
2014 (3) $ 16,853 $ 2,175 $ 6,645 $ 25,673
Less reinsurance
recoverables 1,725 2,171 6,645 10,541
Net balance as of
December 31, 2014 15,128 4 — 15,132
Incurred guarantee
benefits 2,669 — — 2,669
Paid guarantee
benefits — — — —
Net change 2,669 — — 2,669
Net balance as of
December 31, 2015 17,797 4 — 17,801
Plus reinsurance
recoverables 1,735 1,575 7,437 10,747
Balance, December 31,
2015 (1) $ 19,532 $ 1,579 $ 7,437 $ 28,548
(1)
Included in the total liability balance as of December 31,
2015 are reserves for variable annuity death benefits of
$1.7 million, variable annuity income benefits of
$1.6 million, variable annuity accumulation benefits of
$6.8 million, variable annuity withdrawal benefits of
$0.7 million and other guarantees of
$17.8 million.
(2)
Included in the total liability balance as of December 31,
2016 are reserves for variable annuity death benefits of
$1.6 million, variable annuity income benefits of
$0.9 million, variable annuity accumulation benefits of
$5.7 million, variable annuity withdrawal benefits of
$0.3 million and other guarantees of
$21.7 million.
(3)
Included in the total liability balance as of December 31,
2014 are reserves for variable annuity death benefits of
$1.7 million, variable annuity income benefits of
$2.2 million, variable annuity accumulation benefits of
$6.0 million, variable annuity withdrawal benefits of
$0.7 million and other guarantees of
$15.1 million.</t>
  </si>
  <si>
    <t>Reinsurance</t>
  </si>
  <si>
    <t>9. Reinsurance
The Company
reinsures certain of its risks to unaffiliated reinsurers and ALIC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
As of
December 31, 2016 and 2015, for certain term life insurance
policies, the Company ceded up to 90% of the mortality risk
depending on the year of policy issuance. Further, the Company
cedes the mortality risk associated with coverage in excess of
$2 million per life to ALIC. Prior to July 1, 2013, the
Company ceded mortality risk in excess of $250 thousand per
life to ALIC.
In addition,
the Company has used reinsurance to effect the disposition of
certain blocks of business. The Company had reinsurance
recoverables of $179.9 million and $185.4 million as of
December 31, 2016 and 2015, respectively, due from Prudential
related to the disposal of its variable annuity business that was
effected through reinsurance agreements. In 2016, premiums and
contract charges of $5.8 million, contract benefits of $(0.4)
million, interest credited to contractholder funds of
$4.8 million, and operating costs and expenses of
$1.1 million were ceded to Prudential. In 2015, premiums and
contract charges of $7.1 million, contract benefits of
$1.4 million, interest credited to contractholder funds of
$4.5 million, and operating costs and expenses of
$1.1 million were ceded to Prudential. In 2014, premiums and
contract charges of $8.2 million, contract benefits of
$1.4 million, interest credited to contractholder funds of
$5.2 million, and operating costs and expenses of
$1.3 million were ceded to Prudential. In addition, as of
December 31, 2016 and 2015 the Company had reinsurance
recoverables of $162 thousand and $114 thousand,
respectively, due from a subsidiary of Citigroup (Triton Insurance
Company) in connection with the disposition of the direct response
distribution business in 2003.
As of
December 31, 2016, the gross life insurance in force was
$41.53 billion of which $544.1 million and
$8.76 billion was ceded to affiliated and unaffiliated
reinsurers, respectively.
The effects of
reinsurance on premiums and contract charges for the years ended
December 31 are as follows:
($ in thousands) 2016 2015 2014
Direct $ 163,745 $ 158,836 $ 155,439
Assumed—non-affiliate 652 741 830
Ceded
Affiliate (1,607 ) (1,379 ) (2,238 )
Non-affiliate (18,200 ) (20,032 ) (21,515 )
Premiums and contract
charges, net of reinsurance $ 144,590 $ 138,166 $ 132,516
The effects of
reinsurance on contract benefits for the years ended
December 31 are as follows:
($ in thousands) 2016 2015 2014
Direct $ 219,527 $ 226,424 $ 227,796
Assumed—non-affiliate 900 1,088 381
Ceded
Affiliate 1,331 (7,998 ) (8,363 )
Non-affiliate (13,355 ) (15,920 ) (6,535 )
Contract benefits, net of
reinsurance $ 208,403 $ 203,594 $ 213,279
The effects of
reinsurance on interest credited to contractholder funds for the
years ended December 31 are as follows:
($ in thousands) 2016 2015 2014
Direct $ 107,522 $ 113,166 $ 123,747
Assumed—non-affiliate 9 16 15
Ceded
Non-affiliate (4,770 ) (4,545 ) (5,158 )
Interest credited to
contractholder funds, net of reinsurance $ 102,761 $ 108,637 $ 118,604
In addition to
amounts included in the table above are reinsurance premiums ceded
to ALIC of $3.4 million in each of 2016, 2015 and 2014 under
the terms of the structured settlement annuity reinsurance
agreement (see Note 4).</t>
  </si>
  <si>
    <t>Deferred Policy Acquisition and Sales Inducement Costs</t>
  </si>
  <si>
    <t>10. Deferred Policy
Acquisition and Sales Inducement Costs
Deferred policy
acquisition costs for the years ended December 31 are as
follows:
($ in thousands) 2016 2015 2014
Balance, beginning of
year $ 141,189 $ 135,282 $ 129,836
Acquisition costs
deferred 16,939 15,611 17,240
Amortization charged to
income (16,127 ) (16,603 ) (13,213 )
Effect of unrealized gains
and losses (4,643 ) 6,899 1,419
Balance, end of
year $ 137,358 $ 141,189 $ 135,282
DSI activity,
which primarily relates to fixed annuities and interest-sensitive
life contracts, for the years ended December 31 was as
follows:
($ in thousands) 2016 2015 2014
Balance, beginning of
year $ 2,349 $ 2,059 $ 1,737
Sales inducements
deferred 170 285 242
Amortization charged to
income (126 ) (192 ) 112
Effect of unrealized gains
and losses (128 ) 197 (32 )
Balance, end of
year $ 2,265 $ 2,349 $ 2,059</t>
  </si>
  <si>
    <t>Guarantees and Contingent Liabilities</t>
  </si>
  <si>
    <t>11. Guarantees and Contingent
Liabilities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As
of December 31, 2016 and 2015, the liability balance included
in other liabilities and accrued expenses was $724 thousand
and $750 thousand, respectively. The related premium tax
offsets included in other assets were $3.6 million as of both
December 31, 2016 and 2015.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disposal through reinsurance of the Company’s variable
annuity business to Prudential in 2006, the Company, ALIC and the
Corporation have agreed to indemnify Prudential for certain
pre-closing
The aggregate
liability balance related to all guarantees was not material as of
December 31, 2016. Regulation and
Compliance
The Company is
subject to extensive laws, regulations and regulatory actions. From
time to time, regulatory authorities or legislative bodies seek to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ory Authority,
the Department of Labor,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Income Taxes</t>
  </si>
  <si>
    <t>12. Income
Taxes
The Company
joins with the Corporation and its other subsidiaries (the
“Allstate Group”) in the filing of a consolidated
federal income tax return and is party to a federal income tax
allocation agreement (the “Allstate Tax Sharing
Agreement”). Under the Allstate Tax Sharing Agreement, the
Company pays to or receives from the Corporation the amount, if
any, by which the Allstate Group’s federal income tax
liability is affected by virtue of inclusion of the Company in the
consolidated federal income tax return. Effectively, this results
in the Company’s annual income tax provision being computed,
with adjustments, as if the Company filed a separate
return.
The Internal
Revenue Service (“IRS”) is currently examining the
Allstate Group’s 2013 and 2014 federal income tax
returns. The Allstate Group’s tax years prior to 2013
have been examined by the IRS and the statute of limitations has
expired on those years. Any adjustments that may result from
IRS examinations of the Allstate Group’s tax returns are not
expected to have a material effect on the results of operations,
cash flows or financial position of the Company.
The Company had
no liability for unrecognized tax benefits as of December 31,
2016, 2015 or 2014, and believes it is reasonably possible that the
liability balance will not significantly increase within the next
twelve months. No amounts have been accrued for interest or
penalties.
The components
of the deferred income tax assets and liabilities as of
December 31 are as follows:
($ in thousands) 2016 2015
Deferred
assets
Unrealized foreign currency
translation adjustments $ 378 $ 991
Accrued
liabilities 41 41
Other assets 55 8
Total deferred
assets 474 1,040
Deferred
liabilities
Unrealized net capital
gains (98,184 ) (84,963 )
Difference in tax bases of
investments (77,505 ) (63,767 )
Life and annuity
reserves (40,491 ) (36,021 )
DAC (29,807 ) (29,090 )
Other
liabilities (2,139 ) (2,703 )
Total deferred
liabilities (248,126 ) (216,544 )
Net deferred
liability $ (247,652 ) $ (215,504 )
Although
realization is not assured, management believes it is more likely
than not that the deferred tax assets will be realized based on the
Company’s assessment that the deductions ultimately
recognized for tax purposes will be fully utilized.
The components
of income tax expense for the years ended December 31 are as
follows:
($ in thousands) 2016 2015 2014
Current $ 9,694 $ 31,062 $ 38,729
Deferred 18,314 9,915 30,260
Total income tax
expense $ 28,008 $ 40,977 $ 68,989
The Company
paid income taxes of $9.6 million, $53.3 million and
$21.1 million in 2016, 2015 and 2014, respectively.
A
reconciliation of the statutory federal income tax rate to the
effective income tax rate on income from operations for the years
ended December 31 is as follows:
2016 2015 2014
Statutory federal income
tax rate 35.0 % 35.0 % 35.0 %
State income
taxes 1.2 1.5 0.8
Other (0.9 ) (0.7 ) (0.4 )
Effective income tax
rate 35.3 % 35.8 % 35.4 %</t>
  </si>
  <si>
    <t>Statutory Financial Information and Dividend Limitations</t>
  </si>
  <si>
    <t>13. Statutory Financial
Information and Dividend Limitations
The Company
prepares its statutory-basis financial statements in conformity
with accounting practices prescribed or permitted by the State of
New York. Prescribed statutory accounting practices include a
variety of publications of the National Association of Insurance
(“NAIC”), as well as state laws, regulations and
general administrative rules. Permitted statutory accounting
practices encompass all accounting practices not so
prescribed.
The State of New
York requires insurance companies domiciled in its state to prepare
statutory-basis financial statements in conformity with the NAIC
Accounting Practices and Procedures Manual, subject to any
deviations prescribed or permitted by the State of New York
Insurance Superintendent.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loss) income was $(12.6) million, $(63.9) million and
$31.3 million in 2016, 2015 and 2014, respectively. Statutory
capital and surplus was $520.1 million and $507.6 million
as of December 31, 2016 and 2015, respectively. Dividend
Limitations
The ability of
the Company to pay dividends is dependent on business conditions,
income, cash requirements and other relevant factors. The payment
of shareholder dividends by the Company without the prior approval
of the New York Department of Financial Services
(“NYDFS”) is limited to formula amounts based on
capital and surplus and net gain from operations excluding realized
capital gains and losses, determined in conformity with statutory
accounting practices, as well as the timing and amount of dividends
paid in the preceding twelve months. The Company did not pay any
dividends in 2016. The maximum amount of dividends the Company will
be able to pay without prior NYDFS approval at a given point in
time during 2017 is $52.0 million. Any dividend must be paid
out of unassigned surplus excluding unrealized appreciation from
investments, which totaled $316.2 million as of
December 31, 2016,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the Company were
$628.3 million and $72.3 million, respectively, as of
December 31, 2016.</t>
  </si>
  <si>
    <t>Benefit Plans</t>
  </si>
  <si>
    <t>14. Benefit
Plans Pension and other
postretirement plans
Defined benefit
pension plans, sponsored by the Corporation, cover most full-time
employees, certain part-time employees and employee-agents.
Benefits under the pension plans are based upon the
employee’s length of service and eligible annual
compensation. The cost allocated to the Company for the pension
plans was $1.0 million, $804 thousand and
$832 thousand in 2016, 2015 and 2014, respectively.
The Corporation
has reserved the right to modify or terminate its benefit plans at
any time and for any reason. Allstate 401(k) Savings
Plan
Employees of AIC
are eligible to become members of the Allstate 401(k) Savings Plan
(“Allstate Plan”). The Corporation’s
contributions are based on the Corporation’s matching
obligation and certain performance measures. The cost allocated to
the Company for the Allstate Plan was $842 thousand,
$811 thousand and $998 thousand in 2016, 2015 and 2014,
respectively.</t>
  </si>
  <si>
    <t>Other Comprehensive Income</t>
  </si>
  <si>
    <t>15. Other Comprehensive
Income
The components
of other comprehensive income (loss) on a pre-tax after-tax
($ in
thousands) 2016
Pre-tax Tax After-tax
Unrealized net holding
gains arising during the period, net of related offsets $ 15,344 $ (5,370 ) $ 9,974
Less: reclassification
adjustment of realized capital gains and losses (22,431 ) 7,851 (14,580 )
Unrealized net capital
gains and losses 37,775 (13,221 ) 24,554
Unrealized foreign currency
translation adjustments 1,751 (613) 1,138
Other comprehensive income
(loss) $ 39,526 $ (13,834) $ 25,692
2015
Pre-tax Tax After-tax
Unrealized net holding
gains arising during the period, net of related offsets $ 13,084 $ (4,580 ) $ 8,504
Less: reclassification
adjustment of realized capital gains and losses 32,308 (11,308 ) 21,000
Unrealized net capital
gains and losses (19,224 ) 6,728 (12,496 )
Unrealized foreign currency
translation adjustments (1,803 ) 631 (1,172 )
Other comprehensive income
(loss) $ (21,027 ) $ 7,359 $ (13,668 )
2014
Pre-tax Tax After-tax
Unrealized net holding
gains arising during the period, net of related offsets $ 92,340 $ (32,319 ) $ 60,021
Less: reclassification
adjustment of realized capital gains and losses 64,197 (22,469 ) 41,728
Unrealized net capital
gains and losses 28,143 (9,850 ) 18,293
Unrealized foreign currency
translation adjustments (1,436 ) 502 (934 )
Other comprehensive income
(loss) $ 26,707 $ (9,348) $ 17,359</t>
  </si>
  <si>
    <t>Summary of Investments Other Than Investments in Related Parties</t>
  </si>
  <si>
    <t>ALLSTATE
LIFE INSURANCE COMPANY OF NEW YORK
SCHEDULE
I—SUMMARY OF INVESTMENTS
OTHER THAN
INVESTMENTS IN RELATED PARTIES
DECEMBER 31, 2016
($ in thousands) Cost/ Fair value Amount at shown
in the
Balance Sheet
Type of
investment
Fixed
maturities:
Bonds:
United States government,
government agencies and authorities $ 123,994 $ 141,564 $ 141,564
States, municipalities and
political subdivisions 612,222 712,143 712,143
Foreign
governments 173,343 192,854 192,854
Public utilities 633,710 697,694 697,694
All other corporate
bonds 2,883,928 3,020,529 3,020,529
Asset-backed
securities 48,274 48,080 48,080
Residential mortgage-backed
securities 33,888 35,611 35,611
Commercial mortgage-backed
securities 15,988 13,796 13,796
Redeemable preferred
stocks 8,810 9,903 9,903
Total fixed
maturities 4,534,157 $ 4,872,174 4,872,174
Equity
securities:
Common stocks:
Public utilities 5,287 $ 5,184 5,184
Banks, trusts and insurance
companies 28,670 30,859 30,859
Industrial, miscellaneous
and all other 173,018 180,346 180,346
Nonredeemable preferred
stocks 1,660 1,689 1,689
Total equity
securities 208,635 $ 218,078 218,078
Mortgage loans on real
estate (none acquired in satisfaction of debt) 614,380 $ 616,368 614,380
Policy loans 40,289 40,289
Derivative
instruments 2,580 $ 2,580 2,580
Limited partnership
interests 330,303 330,303
Short-term
investments 92,699 $ 92,698 92,698
Total
investments $ 5,823,043 $ 6,170,502</t>
  </si>
  <si>
    <t>ALLSTATE
LIFE INSURANCE COMPANY OF NEW YORK
SCHEDULE
IV—REINSURANCE
($ in thousands) Gross amount Ceded to (1) Assumed Net amount Percentage
Year ended
December 31, 2016
Life insurance in
force $ 41,053,412 $ 9,300,738 $ 480,632 $ 32,233,306 1.5 %
Premiums and contract
charges:
Life insurance $ 146,274 $ 18,584 $ 652 $ 128,342 0.5 %
Accident and health
insurance 17,471 1,223 — 16,248 — %
Total premiums and contract
charges $ 163,745 $ 19,807 $ 652 $ 144,590 0.5 %
Year ended
December 31, 2015
Life insurance in
force $ 40,103,353 $ 9,581,863 $ 511,360 $ 31,032,850 1.6 %
Premiums and contract
charges:
Life insurance $ 142,994 $ 20,251 $ 741 $ 123,484 0.6 %
Accident and health
insurance 15,842 1,160 — 14,682 — %
Total premiums and contract
charges $ 158,836 $ 21,411 $ 741 $ 138,166 0.5 %
Year ended
December 31, 2014
Life insurance in
force $ 38,743,278 $ 9,927,519 $ 550,942 $ 29,366,701 1.9 %
Premiums and contract
charges:
Life insurance $ 139,430 $ 22,352 $ 830 $ 117,908 0.7 %
Accident and health
insurance 16,009 1,401 — 14,608 — %
Total premiums and contract
charges $ 155,439 $ 23,753 $ 830 $ 132,516 0.6 %
(1)
No reinsurance or coinsurance income was netted against
premiums ceded in 2016, 2015 or 2014.</t>
  </si>
  <si>
    <t>Valuation Allowances and Qualifying Accounts</t>
  </si>
  <si>
    <t xml:space="preserve">ALLSTATE LIFE INSURANCE COMPANY OF NEW YORK SCHEDULE V—VALUATION ALLOWANCES AND QUALIFYING
ACCOUNTS
($ in thousands) Additions
Description Balance as of Charged to Other Deductions Balance as of
Year ended
December 31, 2016
Allowance for estimated
losses on mortgage loans $ — $ — $ — $ — $ —
Year ended
December 31, 2015
Allowance for estimated
losses on mortgage loans $ — $ — $ — $ — $ —
Year ended
December 31, 2014
Allowance for estimated
losses on mortgage loans $ 1,832 $ (1,110 ) $ — $ 722 $ — </t>
  </si>
  <si>
    <t>Summary of Significant Accounting Policies (Policies)</t>
  </si>
  <si>
    <t>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ccumulated other
comprehensive income. Cash received from calls and make-whole
payments is reflected as a component of proceeds from sales and
cash received from maturities and pay-down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funds,
non-redeemable
Investments in
limited partnership interests include interests in private equity
funds and co-investments,
Short-term
investments, including commercial paper, U.S. Treasury bills, money
market funds and other short-term investments, are carried at fair
value. Policy loans are carried at unpaid principal balances. Other
investments consist of derivatives. Derivatives are carried at fair
value.
Investment
income primarily consists of interest, dividends, income from
limited partnership interests, and income from certain derivative
transactions. Interest is recognized on an accrual basis using the
effective yield method and dividends are recorded at the
ex-dividend pay-downs,
Realized
capital gains and losses include gains and losses on investment
sales, write-downs in value due to other-than-temporary declines in
fair value, adjustments to valuation allowances on mortgage loans,
periodic changes in fair value and settlements of certain
derivatives including hedge ineffectiveness and valuation changes
in public securities held in certain limited partnerships. Realized
capital gains and losses on investment sales are determined on a
specific identification basis.</t>
  </si>
  <si>
    <t>Derivative and embedded derivative financial instruments</t>
  </si>
  <si>
    <t>Derivative and embedded
derivative financial instruments
Derivative
financial instruments include equity futures, options, interest
rate caps, foreign currency forwards and a reinvestment related
risk transfer reinsurance agreement with ALIC that meets the
accounting definition of a derivative (see Note 4). Derivatives
required to be separated from the host instrument and accounted for
as derivative financial instruments (“subject to
bifurcation”) are embedded in equity-indexed life contracts
and reinsured variable annuity contracts.
All derivatives
are accounted for on a fair value basis and reported as other
investments, other assets, other liabilities and accrued expenses
or contractholder funds. The income statement effects of
derivatives, including fair value gains and losses and accrued
periodic settlements, are reported either in realized capital gains
and losses or in a single line item together with the results of
the associated asset or liability for which risks are being
managed.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re reported consistently with the host
contracts within the Statements of Cash Flows. Cash flows from
other derivatives are reported in cash flows from investing
activities within the Statements of Cash Flows.</t>
  </si>
  <si>
    <t>Securities loaned</t>
  </si>
  <si>
    <t>Securities
loaned
The
Company’s business activities include securities lending
transactions, which are used primarily to generate net investment
income. The proceeds received in conjunction with securities
lending transactions are reinvested in short-term investments.
These transactions are short-term in nature, usually 30 days or
less.
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contracts are
generally based on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All of the Company’s variable annuity business is
ceded through reinsurance agreements and the contract charges and
contract benefits related thereto are reported net of reinsurance
ceded.</t>
  </si>
  <si>
    <t>Deferred policy
acquisition and sales inducement costs
Costs that are
related directly to the successful acquisition of new or renewal
life insurance and investment contracts are deferred and recorded
as DAC. These costs are principally agent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on an aggregate basis
using actual experience. The Company aggregates traditional life
insurance products and immediate annuities with life contingencies
in one analysis, and voluntary accident and health insurance in a
separate analysis.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10-20 5-10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in the
aggregate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ccumulated other comprehensive income. DAC,
DSI and deferred income taxes determined on unrealized capital
gains and losses and reported in accumulated other comprehensive
income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t>
  </si>
  <si>
    <t>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
The Company has
a reinsurance treaty with ALIC through which it primarily cedes
reinvestment related risk on its structured settlement annuities.
The terms of the treaty meet the accounting definition of a
derivative. Accordingly, the treaty is recorded in the Statement of
Financial Position at fair value. Changes in the fair value of the
treaty and premiums paid to ALIC are recognized in realized capital
gains and losses.</t>
  </si>
  <si>
    <t>Income
taxes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unrealized capital gains and losses,
differences in tax bases of invested assets, insurance reserves and
DAC. A deferred tax asset valuation allowance is established when
there is uncertainty that such assets will be realized.</t>
  </si>
  <si>
    <t>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Company also reviews these policies on
an aggregate basi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ccumulated other comprehensive
income.</t>
  </si>
  <si>
    <t>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Statements of Operations and Comprehensive Income.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 All of the Company’s
variable annuity business was reinsured beginning in
2006.</t>
  </si>
  <si>
    <t>Off-balance sheet financial instruments</t>
  </si>
  <si>
    <t>Off-balance
Commitments to
invest, commitments to purchase private placement securities and
financial guarantees have off-balance</t>
  </si>
  <si>
    <t>Adopted and pending accounting standards</t>
  </si>
  <si>
    <t>Adopted accounting
standard Amendments to the
Consolidation Analysis
In February
2015, the Financial Accounting Standards Board (“FASB”)
issued guidance affecting the consolidation evaluation for limited
partnerships and similar entities, fees paid to a decision maker or
service provider, and variable interests in a variable interest
entity held by related parties of the reporting enterprise. The
adoption of this guidance as of January 1, 2016 did not have a
material impact on the Company’s results of operations or
financial position.
Pending accounting
standards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impairment exists, the carrying value is
required to be adjusted to fair value, if lower. The guidance
clarifies that an entity should evaluate the realizability of a
deferred tax asset related to available-for-sale pre-tax pre-tax, Transition to Equity
Method Accounting
In March 2016,
the FASB issued guidance amending the accounting requirements for
transitioning to the equity method of accounting
(“EMA”), including a transition from the cost method.
The guidance requires the cost of acquiring an additional interest
in an investee to be added to the existing carrying value to
establish the initial basis of the EMA investment. Under the new
guidance, no retroactive adjustment is required when an investment
initially qualifies for EMA treatment. The guidance is effective
for annual periods beginning after December 15, 2016, and is
to be applied prospectively. The guidance will principally affect
the future accounting for investments that qualify for EMA after
application of the cost method of accounting. The Company is in the
process of evaluating the impact of adoption, which is not expected
to be material to the Company’s results of operations or
financial position. Measurement of Credit
Losses on Financial Instruments
In June 2016,
the FASB issued guidance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available relevant information when estimating expected credit
losses, including details about past events, current conditions,
and reasonable and supportable forecasts over the contractual life
of an asset. Financial assets may be evaluated individually or on a
pooled basis when they share similar risk characteristics. The
measurement of credit losses for available-for-sale</t>
  </si>
  <si>
    <t>General (Tables)</t>
  </si>
  <si>
    <t>Summary of Premiums and Contract Charges by Product</t>
  </si>
  <si>
    <t>The following
table summarizes premiums and contract charges by
product.
($ in thousands) 2016 2015 2014
Premiums
Traditional life
insurance $ 52,333 $ 48,532 $ 44,222
Immediate annuities with
life contingencies — 5 240
Accident and health
insurance 16,248 14,681 14,608
Total
premiums 68,581 63,218 59,070
Contract
charges
Interest-sensitive life
insurance 75,940 74,829 73,151
Fixed annuities 69 119 295
Total contract
charges 76,009 74,948 73,446
Total premiums and
contract charges $ 144,590 $ 138,166 $ 132,516</t>
  </si>
  <si>
    <t>Supplemental Cash Flow Information (Tables)</t>
  </si>
  <si>
    <t>The
accompanying cash flows are included in cash flows from operating
activities in the Statements of Cash Flows along with the
activities resulting from management of the proceeds, which for the
years ended December 31 are as follows:
($ in thousands) 2016 2015 2014
Net change in proceeds
managed
Net change in short-term
investments $ 38,737 $ 1,427 $ (38,485 )
Operating cash flow
provided (used) $ 38,737 $ 1,427 $ (38,485 )
Net change in
liabilities
Liabilities for collateral,
beginning of year $ (99,668 ) $ (101,095 ) $ (62,610 )
Liabilities for collateral,
end of year (60,931 ) (99,668 ) (101,095 )
Operating cash flow (used)
provided $ (38,737 ) $ (1,427 ) $ 38,485</t>
  </si>
  <si>
    <t>Investments (Tables)</t>
  </si>
  <si>
    <t>Schedule for Fixed Income Securities at Amortized Cost, Gross Unrealized Gains and Losses and Fair Value</t>
  </si>
  <si>
    <t>The amortized
cost, gross unrealized gains and losses and fair value for fixed
income securities are as follows:
($ in thousands) Amortized Gross
unrealized Fair value
Gains Losses
December 31,
2016
U.S. government and
agencies $ 123,994 $ 17,570 $ — $ 141,564
Municipal 612,222 100,532 (611 ) 712,143
Corporate 3,517,638 223,491 (22,906 ) 3,718,223
Foreign
government 173,343 19,511 — 192,854
ABS 48,274 7 (201 ) 48,080
RMBS 33,888 1,733 (10 ) 35,611
CMBS 15,988 5 (2,197 ) 13,796
Redeemable preferred
stock 8,810 1,093 — 9,903
Total fixed income
securities $ 4,534,157 $ 363,942 $ (25,925 ) $ 4,872,174
December 31,
2015
U.S. government and
agencies $ 142,923 $ 23,774 $ — $ 166,697
Municipal 624,806 102,320 (555 ) 726,571
Corporate 3,492,973 203,606 (63,123 ) 3,633,456
Foreign
government 191,388 25,363 — 216,751
ABS 92,434 704 (518 ) 92,620
RMBS 55,036 2,688 (15 ) 57,709
CMBS 86,704 967 (461 ) 87,210
Redeemable preferred
stock 8,887 1,302 — 10,189
Total fixed income
securities $ 4,695,151 $ 360,724 $ (64,672 ) $ 4,991,203</t>
  </si>
  <si>
    <t>Schedule of Net Investment Income</t>
  </si>
  <si>
    <t>Net investment
income
Net investment
income for the years ended December 31 is as
follows:
($ in thousands) 2016 2015 2014
Fixed income
securities $ 226,894 $ 248,585 $ 276,035
Mortgage loans 28,577 27,582 26,994
Equity
securities 5,868 4,905 3,975
Limited partnership
interests 38,485 34,177 22,824
Short-term
investments 826 393 250
Policy loans 2,456 2,498 2,516
Investment income, before
expense 303,106 318,140 332,594
Investment
expense (7,261 ) (6,896 ) (9,769 )
Net investment
income $ 295,845 $ 311,244 $ 322,825</t>
  </si>
  <si>
    <t>Schedule of Realized Capital Gains and Losses by Asset Type</t>
  </si>
  <si>
    <t>Realized
capital gains and losses by asset type for the years ended
December 31 are as follows:
($ in thousands) 2016 2015 2014
Fixed income
securities $ (17,145 ) $ 42,361 $ 1,759
Mortgage loans — 25 1,110
Equity
securities (5,570 ) (3,260 ) 62,821
Limited partnership
interests 590 (6,948 ) (239 )
Derivatives 23,781 (4,923 ) 52,724
Short-term
investments (17 ) (137 ) 119
Realized capital gains and
losses $ 1,639 $ 27,118 $ 118,294</t>
  </si>
  <si>
    <t>Schedule of Realized Capital Gains and Losses by Transaction Type</t>
  </si>
  <si>
    <t>Realized
capital gains and losses by transaction type for the years ended
December 31 are as follows:
($ in thousands) 2016 2015 2014
Impairment
write-downs $ (15,303 ) $ (7,709 ) $ 1,153
Change in intent
write-downs (654 ) (80 ) (499 )
Net other-than-temporary
impairment losses recognized in earnings (15,957 ) (7,789 ) 654
Sales and other (6,185 ) 39,830 64,916
Valuation and settlements
of derivative instruments 23,781 (4,923 ) 52,724
Realized capital gains and
losses $ 1,639 $ 27,118 $ 118,294</t>
  </si>
  <si>
    <t>Schedule of Other-Than-Temporary Impairment Losses by Asset Type</t>
  </si>
  <si>
    <t>Other-than-temporary impairment losses by asset type for the
years ended December 31 are as follows:
($ in
thousands) 2016 2015 2014
Gross Included Net Gross Included in
OCI Net Gross Included Net
Fixed income
securities:
Municipal $ — $ — $ — $ (9 ) $ — $ (9 ) $ (499 ) $ — $ (499 )
Corporate (8,306 ) 4,205 (4,101 ) (1,317 ) 342 (975 ) — — —
RMBS 1 (1 ) — 84 — 84 43 — 43
CMBS (785 ) 452 (333 ) (380 ) — (380 ) — — —
Total fixed income
securities (9,090 ) 4,656 (4,434 ) (1,622 ) 342 (1,280 ) (456 ) — (456 )
Mortgage loans — — — — — — 1,110 — 1,110
Equity
securities (11,103 ) — (11,103 ) (3,430 ) — (3,430 ) — — —
Limited partnership
interests (420 ) — (420 ) (3,079 ) — (3,079 ) — — —
Other-than-temporary
impairment losses $ (20,613 ) $ 4,656 $ (15,957 ) $ (8,131 ) $ 342 $ (7,789 ) $ 654 $ — $ 654</t>
  </si>
  <si>
    <t>Schedule of other-than-temporary impairment losses on fixed income securities included in Accumulated Other Comprehensive Income</t>
  </si>
  <si>
    <t>The total
amount of other-than-temporary impairment losses included in
accumulated other comprehensive income at the time of impairment
for fixed income securities, which were not included in earnings,
are presented in the following table. The amount excludes
$9.0 million and $849 thousand as of December 31,
2016 and 2015, respectively, of net unrealized gains related to
changes in valuation of the fixed income securities subsequent to
the impairment measurement date.
($ in thousands) December 31, December 31, 2015
Corporate $ (4,050 ) $ (4 )
RMBS (40 ) (41 )
CMBS (384 ) (1 )
Total $ (4,474 ) $ (46 )</t>
  </si>
  <si>
    <t>Schedule of Rollforwards of Cumulative Credit Losses Recognized in Earnings for Fixed Income Securities Held</t>
  </si>
  <si>
    <t>Rollforwards
of the cumulative credit losses recognized in earnings for fixed
income securities held as of December 31 are as
follows:
($ in thousands) 2016 2015 2014
Beginning
balance $ (1,173 ) $ (568 ) $ (696 )
Additional credit loss
for securities previously other-than-temporarily
impaired (357 ) 84 (71 )
Additional credit loss
for securities not previously other-than-temporarily
impaired (4,077 ) (1,283 ) —
Reduction in credit loss
for securities disposed or collected 1,013 593 181
Change in credit loss due
to accretion of increase in cash flows — 1 18
Ending balance $ (4,594 ) $ (1,173 ) $ (568 )</t>
  </si>
  <si>
    <t>Schedule of Unrealized Net Capital Gains and Losses Included in Accumulated Other Comprehensive Income</t>
  </si>
  <si>
    <t>Unrealized net
capital gains and losses included in accumulated other
comprehensive income are as follows:
($ in
thousands) Fair value Gross
unrealized Unrealized net gains
(losses)
Gains Losses
December 31,
2016
Fixed income
securities $ 4,872,174 $ 363,942 $ (25,925 ) $ 338,017
Equity
securities 218,078 17,214 (7,771 ) 9,443
Short-term
investments 92,698 1 (2 ) (1 )
EMA limited
partnerships (1) (61 )
Unrealized net capital
gains and losses, pre-tax 347,398
Amounts recognized
for:
Insurance
reserves (2) (56,350 )
DAC and
DSI (3) (10,522 )
Amounts
recognized (66,872 )
Deferred income
taxes (98,184 )
Unrealized net capital
gains and losses, after-tax $ 182,342
(1)
Unrealized net capital gains and losses for limited partnership
interests represent the Company’s share of EMA limited
partnerships’ other comprehensive income. Fair value and
gross unrealized gains and losses are not applicable.
(2)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certain payout annuities with life
contingencies.
(3)
The DAC and DSI adjustment balance represents the amount by
which the amortization of DAC and DSI would increase or decrease if
the unrealized gains or losses in the respective product portfolios
were realized.
($ in
thousands) Fair value Gross
unrealized Unrealized net
Gains Losses
December 31,
2015
Fixed income
securities $ 4,991,203 $ 360,724 $ (64,672 ) $ 296,052
Equity
securities 205,822 12,028 (15,328 ) (3,300 )
Short-term
investments 108,279 2 — 2
EMA limited
partnerships (58 )
Unrealized net capital
gains and losses, pre-tax 292,696
Amounts recognized
for:
Insurance
reserves (44,407 )
DAC and DSI (5,538 )
Amounts
recognized (49,945 )
Deferred income
taxes (84,963 )
Unrealized net capital
gains and losses, after-tax $ 157,788</t>
  </si>
  <si>
    <t>Schedule of Change in Unrealized net Capital Gains and Losses</t>
  </si>
  <si>
    <t>The change in
unrealized net capital gains and losses for the years ended
December 31 is as follows:
($ in thousands) 2016 2015 2014
Fixed income
securities $ 41,965 $ (235,454 ) $ 154,469
Equity
securities 12,743 (3,873 ) (38,400 )
Short-term
investments (3 ) 1 1
EMA limited
partnerships (3 ) (58 ) —
Total 54,702 (239,384 ) 116,070
Amounts recognized
for:
Insurance
reserves (11,943 ) 212,845 (88,985 )
DAC and DSI (4,984 ) 7,315 1,058
Amounts
recognized (16,927 ) 220,160 (87,927 )
Deferred income
taxes (13,221 ) 6,728 (9,850 )
Increase (decrease) in
unrealized net capital gains and losses, after-tax $ 24,554 $ (12,496 ) $ 18,293</t>
  </si>
  <si>
    <t>Summary of Gross Unrealized Losses and Fair Value of Fixed Income and Equity Securities by Length of Time</t>
  </si>
  <si>
    <t>The following
table summarizes the gross unrealized losses and fair value of
fixed income and equity securities by the length of time that
individual securities have been in a continuous unrealized loss
position.
Less than 12
months 12 months or
more Total
($ in
thousands) Number Fair Unrealized Number Fair value Unrealized
December 31,
2016
Fixed income
securities
Municipal 3 $ 16,781 $ (611 ) — $ — $ — $ (611 )
Corporate 215 776,730 (21,291 ) 15 45,247 (1,615 ) (22,906 )
ABS 3 23,288 (201 ) — — — (201 )
RMBS 35 519 (3 ) 17 980 (7 ) (10 )
CMBS 4 5,297 (158 ) 1 7,944 (2,039 ) (2,197 )
Redeemable preferred
stock 1 — — — — — —
Total fixed income
securities 261 822,615 (22,264 ) 33 54,171 (3,661 ) (25,925 )
Equity
securities 156 35,306 (2,694 ) 92 22,695 (5,077 ) (7,771 )
Total fixed income and
equity securities 417 $ 857,921 $ (24,958 ) 125 $ 76,866 $ (8,738 ) $ (33,696 )
Investment grade fixed
income securities 176 $ 744,124 $ (18,858 ) 22 $ 30,364 $ (868 ) $ (19,726 )
Below investment grade
fixed income securities 85 78,491 (3,406 ) 11 23,807 (2,793 ) (6,199 )
Total fixed income
securities 261 $ 822,615 $ (22,264 ) 33 $ 54,171 $ (3,661 ) $ (25,925 )
December 31,
2015
Fixed income
securities
Municipal 3 $ 35,673 $ (555 ) — $ — $ — $ (555 )
Corporate 282 942,145 (49,563 ) 23 91,878 (13,560 ) (63,123 )
ABS 7 67,266 (168 ) 1 9,650 (350 ) (518 )
RMBS 30 506 (4 ) 3 1,743 (11 ) (15 )
CMBS 5 19,914 (461 ) — — — (461 )
Total fixed income
securities 327 1,065,504 (50,751 ) 27 103,271 (13,921 ) (64,672 )
Equity
securities 328 96,922 (13,433 ) 23 9,760 (1,895 ) (15,328 )
Total fixed income and
equity securities 655 $ 1,162,426 $ (64,184 ) 50 $ 113,031 $ (15,816 ) $ (80,000 )
Investment grade fixed
income securities 208 $ 951,843 $ (36,167 ) 10 $ 54,087 $ (3,586 ) $ (39,753 )
Below investment grade
fixed income securities 119 113,661 (14,584 ) 17 49,184 (10,335 ) (24,919 )
Total fixed income
securities 327 $ 1,065,504 $ (50,751 ) 27 $ 103,271 $ (13,921 ) $ (64,672 )</t>
  </si>
  <si>
    <t>Schedule of Commercial Mortgage Loans by Geographic Distribution</t>
  </si>
  <si>
    <t xml:space="preserve">The following
table shows the principal geographic distribution of commercial
real estate represented in the Company’s mortgage loan
portfolio. No other state represented more than 5% of the portfolio
as of December 31.
(% of mortgage loan portfolio carrying
value) 2016 2015
California 20.9 % 21.5 %
Texas 11.0 8.0
New Jersey 9.3 9.5
Arizona 4.6 5.6
Illinois 3.6 7.6 </t>
  </si>
  <si>
    <t>Schedule of Types of Properties Collateralizing Commercial Mortgage Loans</t>
  </si>
  <si>
    <t>The types of
properties collateralizing the mortgage loans as of
December 31 are as follows:
(% of mortgage loan portfolio carrying
value) 2016 2015
Office buildings 26.1 % 20.0 %
Apartment
complex 25.6 28.7
Retail 19.3 19.2
Warehouse 18.9 21.7
Other 10.1 10.4
Total 100.0 % 100.0 %</t>
  </si>
  <si>
    <t>Summary of Carrying Value of Non-Impaired Fixed and Variable Rate Mortgage Loans by Debt Service Coverage Ration Distribution</t>
  </si>
  <si>
    <t>The following
table reflects the carrying value of non-impaired
($ in thousands) 2016 2015
Below 1.0 $ 5,600 $ 14,408
1.0 - 1.25 44,289 35,301
1.26 - 1.50 179,503 194,795
Above 1.50 384,988 369,680
Total non-impaired $ 614,380 $ 614,184</t>
  </si>
  <si>
    <t>Schedule of Rollforward of Valuation Allowance on Impaired Mortgage Loans</t>
  </si>
  <si>
    <t>The rollforward
of the valuation allowance on impaired mortgage loans for the years
ended December 31 is as follows:
($ in thousands) 2016 2015 2014
Beginning
balance $ — $ — $ 1,832
Net decrease in valuation
allowance — — (1,110 )
Charge offs — — (722 )
Ending balance $ — $ — $ —</t>
  </si>
  <si>
    <t>Schedule of Municipal Bonds Held For Investment by Geographic Distribution</t>
  </si>
  <si>
    <t xml:space="preserve">The Company
maintains a diversified portfolio of municipal bonds. The following
table shows the principal geographic distribution of municipal bond
issuers represented in the Company’s portfolio as of December
31. No other state represents more than 5% of the
portfolio.
(% of municipal bond
portfolio carrying value) 2016 2015
California 27.5 % 25.9 %
Texas 12.3 12.0
Oregon 6.7 6.2
Illinois 5.5 5.3 </t>
  </si>
  <si>
    <t>Schedule of Securities Based on Contractual Maturities</t>
  </si>
  <si>
    <t>Scheduled
maturities
The scheduled
maturities for fixed income securities are as follows as of
December 31, 2016:
($ in thousands) Amortized Fair value
Due in one year or
less $ 245,714 $ 251,575
Due after one year through
five years 1,442,913 1,534,505
Due after five years
through ten years 1,601,951 1,645,804
Due after ten
years 1,145,429 1,342,803
4,436,007 4,774,687
ABS, RMBS and
CMBS 98,150 97,487
Total $ 4,534,157 $ 4,872,174</t>
  </si>
  <si>
    <t>The contractual
maturities of the mortgage loan portfolio as of December 31,
2016 are as follows:
($ in thousands) Number of
loans Carrying Percent
2017 5 $ 22,707 3.7 %
2018 8 38,763 6.3
2019 1 10,000 1.6
2020 6 29,086 4.8
Thereafter 83 513,824 83.6
Total 103 $ 614,380 100.0 %</t>
  </si>
  <si>
    <t>Fair Value of Assets and Liabilities (Tables)</t>
  </si>
  <si>
    <t>Summary of Assets and Liabilities Measured at Fair Value on Recurring and Non-Recurring Basis</t>
  </si>
  <si>
    <t>The following
table summarizes the Company’s assets and liabilities
measured at fair value on a recurring basis as of December 31,
2016. There were no assets or liabilities measured at fair value on
a non-recurring
($ in thousands) Quoted prices Significant Significant Counterparty Balance as
of
Assets
Fixed income
securities:
U.S. government and
agencies $ 14,008 $ 127,556 $ — $ 141,564
Municipal — 689,420 22,723 712,143
Corporate—public — 2,478,958 4,091 2,483,049
Corporate—privately
placed — 1,159,461 75,713 1,235,174
Foreign
government — 192,854 — 192,854
ABS—consumer and
other — 33,277 14,803 48,080
RMBS — 35,611 — 35,611
CMBS — 13,796 — 13,796
Redeemable preferred
stock — 9,903 — 9,903
Total fixed income
securities 14,008 4,740,836 117,330 4,872,174
Equity
securities 211,521 637 5,920 218,078
Short-term
investments 40,111 52,587 — 92,698
Other investments:
Free-standing derivatives — 2,414 311 $ (145 ) 2,580
Separate account
assets 290,798 — — 290,798
Other assets — — 109,578 109,578
Total assets at fair
value $ 556,438 $ 4,796,474 $ 233,139 $ (145 ) $ 5,585,906
% of total assets at fair
value 9.9 % 85.9 % 4.2 % — % 100 %
Liabilities
Contractholder funds:
Derivatives embedded in life and annuity contracts $ — $ — $ (7,177 ) $ (7,177 )
Other liabilities:
Free-standing derivatives (1 ) (904 ) — $ 145 (760 )
Total liabilities at
fair value $ (1 ) $ (904 ) $ (7,177 ) $ 145 $ (7,937 )
% of total liabilities at
fair value — % 11.4 % 90.4 % (1.8 )% 100 %
The following
table summarizes the Company’s assets and liabilities
measured at fair value on a recurring basis and non-recurring
($ in thousands) Quoted prices Significant Significant Counterparty Balance as
of
Assets
Fixed income
securities:
U.S. government and
agencies $ 14,146 $ 152,551 $ — $ 166,697
Municipal — 694,285 32,286 726,571
Corporate—public — 2,385,162 10,139 2,395,301
Corporate—privately
placed — 1,026,297 211,858 1,238,155
Foreign
government — 216,751 — 216,751
ABS—CDO — — 9,650 9,650
ABS—consumer and
other — 67,266 15,704 82,970
RMBS — 57,709 — 57,709
CMBS — 87,210 — 87,210
Redeemable preferred
stock — 10,189 — 10,189
Total fixed income
securities 14,146 4,697,420 279,637 4,991,203
Equity
securities 198,433 454 6,935 205,822
Short-term
investments 22,749 85,530 — 108,279
Other investments:
Free-standing derivatives — 662 329 $ (8 ) 983
Separate account
assets 317,316 — — 317,316
Other assets — — 82,774 82,774
Total recurring basis
assets 552,644 4,784,066 369,675 (8 ) 5,706,377
Non-recurring (1) — — 477 477
Total assets at fair
value $ 552,644 $ 4,784,066 $ 370,152 $ (8 ) $ 5,706,854
% of total assets at fair
value 9.7 % 83.8 % 6.5 % — % 100 %
Liabilities
Contractholder funds:
Derivatives embedded in life and annuity contracts $ — $ — $ (7,900 ) $ (7,900 )
Other liabilities:
Free-standing derivatives — (148 ) — $ 8 (140 )
Total liabilities at
fair value $ — $ (148 ) $ (7,900 ) $ 8 $ (8,040 )
% of total liabilities at
fair value — % 1.8 % 98.3 % (0.1 )% 100 %
(1)
Includes $477 thousand of limited partnership interests
written-down to fair value in connection with recognizing
other-than-temporary impairments.</t>
  </si>
  <si>
    <t>Summary of Quantitative Information About Significant Unobservable Inputs Used in Level Three Fair Value Measurements</t>
  </si>
  <si>
    <t>The following
table summarizes quantitative information about the significant
unobservable inputs used in Level 3 fair value
measurements.
($ in thousands) Fair value Valuation Unobservable Range Weighted average
December 31,
2016
Other
assets—Structured $ 109,578 Stochastic cash Ultimate 130.7 - 218.4 169.6 basis
December 31,
2015
Other
assets—Structured $ 82,774 Stochastic cash Ultimate 130.7 - 256.0 162.3 basis</t>
  </si>
  <si>
    <t>Schedule of Rollforward of Level Three Assets and Liabilities Held at Fair Value on Recurring Basis</t>
  </si>
  <si>
    <t>The following
table presents the rollforward of Level 3 assets and
liabilities held at fair value on a recurring basis during the year
ended December 31, 2016.
($ in
thousands) Balance as of Total gains (losses) Transfers Transfers out
of Level 3
Net (1) OCI
Assets
Fixed income
securities:
Municipal $ 32,286 $ 355 $ (495 ) $ — $ —
Corporate—public 10,139 (2 ) (14 ) 1,655 (7,479 )
Corporate—privately
placed 211,858 (4,074 ) 7,947 — (131,723 )
ABS—CDO 9,650 — 350 — —
ABS—consumer and
other 15,704 — (901 ) — —
Total fixed income
securities 279,637 (3,721 ) 6,887 1,655 (139,202 )
Equity
securities 6,935 (4,463 ) 1,001 — —
Free-standing derivatives,
net 329 (30 ) — — —
Other assets 82,774 26,804 — — —
Total recurring
Level 3 assets $ 369,675 $ 18,590 $ 7,888 $ 1,655 $ (139,202 )
Liabilities
Contractholder funds:
Derivatives embedded in life and annuity contracts $ (7,900 ) $ 723 $ — $ — $ —
Total recurring
Level 3 liabilities $ (7,900 ) $ 723 $ — $ — $ —
($ in thousands) Purchases Sales Issues Settlements Balance as of
Assets
Fixed income
securities:
Municipal $ — $ (7,515 ) $ — $ (1,908 ) $ 22,723
Corporate—public — — — (208 ) 4,091
Corporate—privately
placed 697 — — (8,992 ) 75,713
ABS—CDO — — — (10,000 ) —
ABS—consumer and
other — — — — 14,803
Total fixed income
securities 697 (7,515 ) — (21,108 ) 117,330
Equity
securities 2,987 (540 ) — — 5,920
Free-standing derivatives,
net 103 — — (91 ) 311
Other assets — — — — 109,578
Total recurring
Level 3 assets $ 3,787 $ (8,055 ) $ — $ (21,199 ) $ 233,139
Liabilities
Contractholder funds:
Derivatives embedded in life and annuity contracts $ — $ — $ — $ — $ (7,177 )
Total recurring
Level 3 liabilities $ — $ — $ — $ — $ (7,177 )
(1)
The effect to net income totals $19.3 million and is
reported in the Statements of Operations and Comprehensive Income
as follows: $18.6 million in realized capital gains and
losses, $44 thousand in net investment income, $(702) thousand
in interest credited to contractholder funds and $1.4 million
in contract benefits.
The following
table presents the rollforward of Level 3 assets and
liabilities held at fair value on a recurring basis during the year
ended December 31, 2015.
($ in
thousands) Total gains
(losses)
Balance as of Net (1) OCI Transfers Transfers
Assets
Fixed income
securities:
Municipal $ 42,422 $ 336 $ (1,309 ) $ — $ —
Corporate—public 16,035 — (654 ) — (4,642 )
Corporate—privately
placed 236,530 7,611 (5,368 ) — (14,772 )
ABS—CDO 9,525 — 125 — —
ABS—consumer and
other 15,820 — (116 ) — —
Total fixed income
securities 320,332 7,947 (7,322 ) — (19,414 )
Equity
securities 5,000 14 (565 ) 190 —
Free-standing derivatives,
net 554 (178 ) — — —
Other assets 84,561 (1,787 ) — — —
Total recurring
Level 3 assets $ 410,447 $ 5,996 $ (7,887 ) $ 190 $ (19,414 )
Liabilities
Contractholder funds:
Derivatives embedded in life and annuity contracts $ (7,391 ) $ (509 ) $ — $ — $ —
Total recurring
Level 3 liabilities $ (7,391 ) $ (509 ) $ — $ — $ —
($ in thousands) Purchases Sales Issues Settlements Balance as of
Assets
Fixed income
securities:
Municipal $ — $ (7,256 ) $ — $ (1,907 ) $ 32,286
Corporate—public — — — (600 ) 10,139
Corporate—privately
placed — — — (12,143 ) 211,858
ABS—CDO — — — — 9,650
ABS—consumer and
other — — — — 15,704
Total fixed income
securities — (7,256 ) — (14,650 ) 279,637
Equity
securities 2,569 (273 ) — — 6,935
Free-standing derivatives,
net 62 — — (109 ) 329
Other assets — — — — 82,774
Total recurring
Level 3 assets $ 2,631 $ (7,529 ) $ — $ (14,759 ) $ 369,675
Liabilities
Contractholder funds:
Derivatives embedded in life and annuity contracts $ — $ — $ — $ — $ (7,900 )
Total recurring
Level 3 liabilities $ — $ — $ — $ — $ (7,900 )
(1)
The effect to net income totals $5.5 million and is
reported in the Statements of Operations and Comprehensive Income
as follows: $(1.7) million in realized capital gains and losses,
$7.7 million in net investment income, $283 thousand in
interest credited to contractholder funds and $(792) thousand in
contract benefits.
The following
table presents the rollforward of Level 3 assets and
liabilities held at fair value on a recurring basis during the year
ended December 31, 2014.
($ in
thousands) Total gains (losses)
Balance as of Net (1) OCI Transfers into Level 3 Transfers
Assets
Fixed income
securities:
Municipal $ 51,315 $ (360 ) $ 2,874 $ — $ (4,940 )
Corporate 259,428 7,257 (741 ) 40,734 (34,409 )
ABS 24,799 — 546 — —
Total fixed income
securities 335,542 6,897 2,679 40,734 (39,349 )
Equity
securities — — — — —
Free-standing derivatives,
net 1,076 (533 ) — — —
Other assets 27,826 56,735 — — —
Total recurring
Level 3 assets $ 364,444 $ 63,099 $ 2,679 $ 40,734 $ (39,349 )
Liabilities
Contractholder funds:
Derivatives embedded in life and annuity contracts $ (9,197 ) $ 1,806 $ — $ — $ —
Total recurring
Level 3 liabilities $ (9,197 ) $ 1,806 $ — $ — $ —
($ in thousands) Purchases Sales Issues Settlements Balance as of
Assets
Fixed income
securities:
Municipal $ — $ (4,559 ) $ — $ (1,908 ) $ 42,422
Corporate 1,500 (7,396 ) — (13,808 ) 252,565
ABS — — — — 25,345
Total fixed income
securities 1,500 (11,955 ) — (15,716 ) 320,332
Equity
securities 5,000 — — — 5,000
Free-standing derivatives,
net 73 — — (62 ) 554
Other assets — — — — 84,561
Total recurring
Level 3 assets $ 6,573 $ (11,955 ) $ — $ (15,778 ) $ 410,447
Liabilities
Contractholder funds:
Derivatives embedded in life and annuity contracts $ — $ — $ — $ — $ (7,391 )
Total recurring
Level 3 liabilities $ — $ — $ — $ — $ (7,391 )
(1)
The effect to net income totals $64.9 million and is
reported in the Statements of Operations and Comprehensive Income
as follows: $55.9 million in realized capital gains and
losses, $7.2 million in net investment income, $(151) thousand
in interest credited to contractholder funds and $2.0 million
in contract benefits.</t>
  </si>
  <si>
    <t>Schedule of Change in Unrealized Gains and Losses Included in Net Income for Level Three Assets and Liabilities Held</t>
  </si>
  <si>
    <t>The following
table provides the change in unrealized gains and losses included
in net income for Level 3 assets and liabilities held as of
December 31.
($ in thousands) 2016 2015 2014
Assets
Fixed income
securities:
Municipal $ 16 $ 71 $ (395 )
Corporate (4,079 ) 7,611 7,099
Total fixed income
securities (4,063 ) 7,682 6,704
Free-standing derivatives,
net (30 ) (178 ) (533 )
Other assets 26,804 (1,787 ) 56,735
Total recurring
Level 3 assets $ 22,711 $ 5,717 $ 62,906
Liabilities
Contractholder funds:
Derivatives embedded in life and annuity contracts $ 723 $ (509 ) $ 1,806
Total recurring
Level 3 liabilities $ 723 $ (509 ) $ 1,806</t>
  </si>
  <si>
    <t>Schedule of Carrying Values and Fair Value Estimates of Financial Instruments not Carried at Fair Value</t>
  </si>
  <si>
    <t xml:space="preserve">Presented below
are the carrying values and fair value estimates of financial
instruments not carried at fair value. Financial
assets
($ in thousands) December 31,
2016 December 31,
2015
Carrying value Fair
value Carrying value Fair
value
Mortgage loans $ 614,380 $ 616,368 $ 614,814 $ 634,950
Cost method limited
partnerships 72,477 77,122 64,490 72,142 Financial
liabilities
($ in thousands) December 31,
2016 December 31,
2015
Carrying Fair
value Carrying Fair
value
Contractholder funds on
investment contracts $ 2,102,051 $ 2,220,926 $ 2,271,861 $ 2,355,015
Liability for
collateral 60,931 60,931 99,668 99,668 </t>
  </si>
  <si>
    <t>Derivative Financial Instruments and Off-balance sheet Financial Instruments (Tables)</t>
  </si>
  <si>
    <t>Summary of Volume and Fair Value Positions of Derivative Instruments and Reporting Location in Statement of Financial Position</t>
  </si>
  <si>
    <t>The following
table provides a summary of the volume and fair value positions of
derivative instruments as well as their reporting location in the
Statement of Financial Position as of December 31, 2016. None
of these derivatives are designated as accounting hedging
instruments.
($ in thousands, except number of Volume (1)
Balance sheet location Notional Number Fair value, net Gross Gross
Asset
derivatives
Interest rate
contracts
Interest rate cap
agreements Other
investments $ 18,800 n/a $ 311 $ 311 $ —
Equity and index
contracts
Options Other
investments — 92 1,846 1,846 —
Foreign currency
contracts
Foreign currency
forwards Other
investments 15,504 n/a 423 568 (145 )
Other
contracts
Structured settlement
annuity reinsurance agreement Other assets — n/a 109,578 109,578 —
Total asset
derivatives $ 34,304 92 $ 112,158 $ 112,303 $ (145 )
Liability
derivatives
Equity and index
contracts
Options and
futures Other liabilities &amp; $ — 94 $ (760 ) $ — $ (760 )
Embedded derivative
financial instruments
Guaranteed accumulation
benefits Contractholder funds 66,584 n/a (5,710 ) — (5,710 )
Guaranteed withdrawal
benefits Contractholder
funds 19,083 n/a (302 ) — (302 )
Equity-indexed options in
life product contracts Contractholder
funds 21,995 n/a (1,165 ) — (1,165 )
Total liability
derivatives 107,662 94 (7,937 ) $ — $ (7,937 )
Total
derivatives $ 141,966 186 $ 104,221
(1)
Volume for OTC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Statement of Financial Position as of December 31, 2015. None
of these derivatives are designated as accounting hedging
instruments.
($ in thousands, except number of Volume (1)
Balance sheet location Notional Number Fair value, net Gross asset Gross liability
Asset
derivatives
Interest rate
contracts
Interest rate cap
agreements Other
investments $ 22,100 n/a $ 329 $ 329 $ —
Equity and index
contracts
Options Other
investments — 77 592 592 —
Foreign currency
contracts
Foreign currency
forwards Other
investments 5,130 n/a 62 70 (8 )
Other
contracts
Structured settlement
annuity reinsurance agreement Other assets — n/a 82,774 82,774 —
Total asset
derivatives $ 27,230 77 $ 83,757 $ 83,765 $ (8 )
Liability
derivatives
Equity and index
contracts
Options Other
liabilities &amp; $ — 77 $ (140 ) $ — $ (140 )
Embedded derivative
financial instruments
Guaranteed accumulation
benefits Contractholder funds 87,221 n/a (6,769 ) — (6,769 )
Guaranteed withdrawal
benefits Contractholder
funds 20,774 n/a (668 ) — (668 )
Equity-indexed options in
life product contracts Contractholder
funds 17,379 n/a (463 ) — (463 )
Total liability
derivatives 125,374 77 (8,040 ) $ — $ (8,040 )
Total
derivatives $ 152,604 154 $ 75,717
(1)
Volume for OTC derivative contracts is represented by their
notional amounts. Volume for exchange traded derivatives is
represented by the number of contracts, which is the basis on which
they are traded. (n/a = not applicable)</t>
  </si>
  <si>
    <t>Schedule of gross and net amount for the Company's OTC derivatives subject to enforceable master netting arrangements</t>
  </si>
  <si>
    <t xml:space="preserve">The following
table provides gross and net amounts for the Company’s OTC
derivatives, all of which are subject to enforceable master netting
agreements.
($ in
thousands) Offsets
Gross amount Counter- party netting Cash collateral (received) pledged Net amount on balance sheet Securities collateral (received) pledged Net amount
December 31,
2016
Asset
derivatives $ 879 $ (145 ) $ — $ 734 $ — $ 734
Liability
derivatives (145 ) 145 — — — —
December 31,
2015
Asset
derivatives $ 399 $ (8 ) $ — $ 391 $ — $ 391
Liability
derivatives (8 ) 8 — — — — </t>
  </si>
  <si>
    <t>Summary of Gains and Losses from Valuation and Settlements For Derivatives Not Designated As Hedges</t>
  </si>
  <si>
    <t>The following
tables present gains and losses from valuation and settlements
reported on derivatives not designated as accounting hedging
instruments in the Statements of Operations and Comprehensive
Income.
($ in
thousands) Realized Contract benefits Interest Total gain (loss)
2016
Interest rate
contracts $ (30 ) $ — $ — $ (30 )
Equity and index
contracts — — 405 405
Embedded derivative
financial instruments — 1,425 (702 ) 723
Foreign currency
contracts 431 — — 431
Other
contracts—structured settlement annuity reinsurance
agreement 23,380 — — 23,380
Total $ 23,781 $ 1,425 $ (297 ) $ 24,909
2015
Interest rate
contracts $ (178 ) $ — $ — $ (178 )
Equity and index
contracts — — (155 ) (155 )
Embedded derivative
financial instruments — (792 ) 283 (509 )
Foreign currency
contracts 427 — — 427
Other
contracts—structured settlement annuity reinsurance
agreement (5,172 ) — — (5,172 )
Total $ (4,923 ) $ (792 ) $ 128 $ (5,587 )
2014
Interest rate
contracts $ (533 ) $ — $ — $ (533 )
Embedded derivative
financial instruments — 1,957 (151 ) 1,806
Foreign currency
contracts (48 ) — — (48 )
Other
contracts—structured settlement annuity reinsurance
agreement 53,305 — — 53,305
Total $ 52,724 $ 1,957 $ (151 ) $ 54,530</t>
  </si>
  <si>
    <t>Summary of Counterparty Credit Exposure by Counterparty Credit Rating</t>
  </si>
  <si>
    <t>The following
table summarizes the counterparty credit exposure as of
December 31 by counterparty credit rating as it relates to the
Company’s OTC derivatives.
($ in thousands) 2016 2015
Rating (1) Number of Notional (2) Credit (2) Exposure, (2) Number of Notional (2) Credit (2) Exposure, (2)
A+ 4 $ 34,304 $ 734 $ 734 1 $ 11,800 $ 197 $ 197
A — — — — 3 9,765 125 125
BBB+ — — — — 2 5,665 69 69
Total 4 $ 34,304 $ 734 $ 734 6 $ 27,230 $ 391 $ 391
(1)
Rating is the lower of S&amp;P or Moody’s
ratings.
(2)
Only OTC derivatives with a net positive fair value are
included for each counterparty.</t>
  </si>
  <si>
    <t>Reserve for Life-Contingent Contract Benefits and Contractholder Funds (Tables)</t>
  </si>
  <si>
    <t>Schedule of Reserve for Life-Contingent Contract Benefits</t>
  </si>
  <si>
    <t>As of
December 31, the reserve for life-contingent contract benefits
consists of the following:
($ in thousands) 2016 2015
Immediate fixed
annuities:
Structured settlement
annuities $ 1,838,458 $ 1,807,651
Other immediate fixed
annuities 61,645 59,389
Traditional life
insurance 226,909 215,216
Accident and health
insurance 12,160 11,207
Other 1,716 1,853
Total reserve for
life-contingent contract benefits $ 2,140,888 $ 2,095,316</t>
  </si>
  <si>
    <t>Schedule of Key Assumptions Used In Calculation Reserve for Life-Contingent Contract Benefits</t>
  </si>
  <si>
    <t>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Present value of
Other immediate fixed
annuities 1983 individual annuity mortality table; Annuity 2000 mortality
table with internal modifications; Annuity 2000 mortality
table Interest rate Present value of
Traditional life
insurance Actual company experience plus loading Interest rate Net level premium
Accident and health
insurance Actual company experience plus loading Interest rate Unearned premium;
Other:
Variable annuity guaranteed
minimum death benefits (1) Annuity 2012 mortality table with internal
modifications Interest rate Projected benefit ratio
(1)
In 2006, the Company disposed of its variable annuity business
through a reinsurance agreement with The Prudential Insurance
Company of America, a subsidiary of Prudential Financial, Inc.
(collectively “Prudential”).</t>
  </si>
  <si>
    <t>Schedule of Contractholder Funds</t>
  </si>
  <si>
    <t>As of
December 31, contractholder funds consist of the
following:
($ in thousands) 2016 2015
Interest-sensitive life
insurance $ 728,841 $ 724,317
Investment
contracts:
Fixed annuities 2,261,237 2,434,757
Other investment
contracts 28,655 26,813
Total contractholder
funds $ 3,018,733 $ 3,185,887</t>
  </si>
  <si>
    <t>Schedule of Contract Provisions Related to Contractholder Funds</t>
  </si>
  <si>
    <t>The following
table highlights the key contract provisions relating to
contractholder funds:
Product
Interest
rate Withdrawal/surrender
charges
Interest-sensitive life
insurance Interest rates credited range from 0% to 10.5% for
equity-indexed life (whose returns are indexed to the S&amp;P 500)
and 2.7% to 5.1% for all other products Either a percentage of
account
Fixed annuities Interest rates credited range from 0% to 9.0% for immediate
annuities and 1.0% to 5.0% for other fixed annuities Either a declining or a
level
Other investment
contracts:
Guaranteed minimum income,
accumulation and withdrawal benefits on variable
annuities (1) and secondary guarantees on interest-sensitive life
insurance and fixed annuities Interest rates used in establishing reserves range from 1.7% to
10.3% Withdrawal and
surrender
(1)
In 2006, the Company disposed of its variable annuity business
through a reinsurance agreement with Prudential.</t>
  </si>
  <si>
    <t>Schedule of Contractholder Funds Activity</t>
  </si>
  <si>
    <t>Contractholder
funds activity for the years ended December 31 is as
follows:
($ in thousands) 2016 2015 2014
Balance, beginning of
year $ 3,185,887 $ 3,402,594 $ 3,670,557
Deposits 105,671 103,041 105,626
Interest credited 102,805 108,730 118,957
Benefits (122,109 ) (137,834 ) (145,889 )
Surrenders and partial
withdrawals (172,856 ) (211,171 ) (279,835 )
Contract charges (73,866 ) (72,575 ) (71,332 )
Net transfers from separate
accounts 133 252 143
Other adjustments (6,932 ) (7,150 ) 4,367
Balance, end of
year $ 3,018,733 $ 3,185,887 $ 3,402,594</t>
  </si>
  <si>
    <t>Summary of Variable Annuity Contracts with Guarantees</t>
  </si>
  <si>
    <t>The
Company’s variable annuity contracts may offer more than one
type of guarantee in each contract; therefore, the sum of amounts
listed exceeds the total account balances of variable annuity
contracts’ separate accounts with guarantees.
($ in millions) December 31,
2016 2015
In the event of
death
Separate account
value $ 273.6 $ 301.3
Net amount at
risk (1) $ 8.5 $ 15.3
Average attained age of
contractholders 66 years 66 years
At annuitization
(includes income benefit guarantees)
Separate account
value $ 19.8 $ 22.9
Net amount at
risk (2) $ 2.5 $ 2.5
Weighted average waiting
period until annuitization options available None None
For cumulative periodic
withdrawals
Separate account
value $ 18.6 $ 19.6
Net amount at
risk (3) $ 0.4 $ 0.3
Accumulation at
specified dates
Separate account
value $ 65.3 $ 83.4
Net amount at
risk (4) $ 1.4 $ 2.4
Weighted average waiting
period until guarantee date 2 years 3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Summary of Liabilities for Guarantees</t>
  </si>
  <si>
    <t>The following
table summarizes the liabilities for guarantees:
($ in thousands) Liability for interest-sensitive Liability for Liability for Total
Balance, December 31,
2015 (1) $ 19,532 $ 1,579 $ 7,437 $ 28,548
Less reinsurance
recoverables 1,735 1,575 7,437 10,747
Net balance as of
December 31, 2015 17,797 4 — 17,801
Incurred guarantee
benefits 3,885 1 — 3,886
Paid guarantee
benefits — — — —
Net change 3,885 1 — 3,886
Net balance as of
December 31, 2016 21,682 5 — 21,687
Plus reinsurance
recoverables 1,574 956 6,012 8,542
Balance, December 31,
2016 (2) $ 23,256 $ 961 $ 6,012 $ 30,229
Balance, December 31,
2014 (3) $ 16,853 $ 2,175 $ 6,645 $ 25,673
Less reinsurance
recoverables 1,725 2,171 6,645 10,541
Net balance as of
December 31, 2014 15,128 4 — 15,132
Incurred guarantee
benefits 2,669 — — 2,669
Paid guarantee
benefits — — — —
Net change 2,669 — — 2,669
Net balance as of
December 31, 2015 17,797 4 — 17,801
Plus reinsurance
recoverables 1,735 1,575 7,437 10,747
Balance, December 31,
2015 (1) $ 19,532 $ 1,579 $ 7,437 $ 28,548
(1)
Included in the total liability balance as of December 31,
2015 are reserves for variable annuity death benefits of
$1.7 million, variable annuity income benefits of
$1.6 million, variable annuity accumulation benefits of
$6.8 million, variable annuity withdrawal benefits of
$0.7 million and other guarantees of
$17.8 million.
(2)
Included in the total liability balance as of December 31,
2016 are reserves for variable annuity death benefits of
$1.6 million, variable annuity income benefits of
$0.9 million, variable annuity accumulation benefits of
$5.7 million, variable annuity withdrawal benefits of
$0.3 million and other guarantees of
$21.7 million.
(3)
Included in the total liability balance as of December 31,
2014 are reserves for variable annuity death benefits of
$1.7 million, variable annuity income benefits of
$2.2 million, variable annuity accumulation benefits of
$6.0 million, variable annuity withdrawal benefits of
$0.7 million and other guarantees of
$15.1 million.</t>
  </si>
  <si>
    <t>Reinsurance (Tables)</t>
  </si>
  <si>
    <t>Schedule of Effects of Reinsurance on Premiums and Contract Charges</t>
  </si>
  <si>
    <t>The effects of
reinsurance on premiums and contract charges for the years ended
December 31 are as follows:
($ in thousands) 2016 2015 2014
Direct $ 163,745 $ 158,836 $ 155,439
Assumed—non-affiliate 652 741 830
Ceded
Affiliate (1,607 ) (1,379 ) (2,238 )
Non-affiliate (18,200 ) (20,032 ) (21,515 )
Premiums and contract
charges, net of reinsurance $ 144,590 $ 138,166 $ 132,516</t>
  </si>
  <si>
    <t>Schedule of Effects of Reinsurance on Contract Benefits</t>
  </si>
  <si>
    <t>The effects of
reinsurance on contract benefits for the years ended
December 31 are as follows:
($ in thousands) 2016 2015 2014
Direct $ 219,527 $ 226,424 $ 227,796
Assumed—non-affiliate 900 1,088 381
Ceded
Affiliate 1,331 (7,998 ) (8,363 )
Non-affiliate (13,355 ) (15,920 ) (6,535 )
Contract benefits, net of
reinsurance $ 208,403 $ 203,594 $ 213,279</t>
  </si>
  <si>
    <t>Schedule of Effect of Reinsurance on Interest Credited to Contractholder Funds</t>
  </si>
  <si>
    <t>The effects of
reinsurance on interest credited to contractholder funds for the
years ended December 31 are as follows:
($ in thousands) 2016 2015 2014
Direct $ 107,522 $ 113,166 $ 123,747
Assumed—non-affiliate 9 16 15
Ceded
Non-affiliate (4,770 ) (4,545 ) (5,158 )
Interest credited to
contractholder funds, net of reinsurance $ 102,761 $ 108,637 $ 118,604</t>
  </si>
  <si>
    <t>Deferred Policy Acquisition and Sales Inducement Costs (Tables)</t>
  </si>
  <si>
    <t>Schedule of Deferred Policy Acquisition Costs</t>
  </si>
  <si>
    <t>Deferred policy
acquisition costs for the years ended December 31 are as
follows:
($ in thousands) 2016 2015 2014
Balance, beginning of
year $ 141,189 $ 135,282 $ 129,836
Acquisition costs
deferred 16,939 15,611 17,240
Amortization charged to
income (16,127 ) (16,603 ) (13,213 )
Effect of unrealized gains
and losses (4,643 ) 6,899 1,419
Balance, end of
year $ 137,358 $ 141,189 $ 135,282</t>
  </si>
  <si>
    <t>Schedule of Deferred Sales Inducement Activity</t>
  </si>
  <si>
    <t>DSI activity,
which primarily relates to fixed annuities and interest-sensitive
life contracts, for the years ended December 31 was as
follows:
($ in thousands) 2016 2015 2014
Balance, beginning of
year $ 2,349 $ 2,059 $ 1,737
Sales inducements
deferred 170 285 242
Amortization charged to
income (126 ) (192 ) 112
Effect of unrealized gains
and losses (128 ) 197 (32 )
Balance, end of
year $ 2,265 $ 2,349 $ 2,059</t>
  </si>
  <si>
    <t>Income Taxes (Tables)</t>
  </si>
  <si>
    <t>Components of Deferred Income Tax Assets and Liabilities</t>
  </si>
  <si>
    <t>The components
of the deferred income tax assets and liabilities as of
December 31 are as follows:
($ in thousands) 2016 2015
Deferred
assets
Unrealized foreign currency
translation adjustments $ 378 $ 991
Accrued
liabilities 41 41
Other assets 55 8
Total deferred
assets 474 1,040
Deferred
liabilities
Unrealized net capital
gains (98,184 ) (84,963 )
Difference in tax bases of
investments (77,505 ) (63,767 )
Life and annuity
reserves (40,491 ) (36,021 )
DAC (29,807 ) (29,090 )
Other
liabilities (2,139 ) (2,703 )
Total deferred
liabilities (248,126 ) (216,544 )
Net deferred
liability $ (247,652 ) $ (215,504 )</t>
  </si>
  <si>
    <t>Components of Income Tax Expense</t>
  </si>
  <si>
    <t>The components
of income tax expense for the years ended December 31 are as
follows:
($ in thousands) 2016 2015 2014
Current $ 9,694 $ 31,062 $ 38,729
Deferred 18,314 9,915 30,260
Total income tax
expense $ 28,008 $ 40,977 $ 68,989</t>
  </si>
  <si>
    <t>Reconciliation of Statutory Federal Income Tax Rate to Effective Income Tax Rate</t>
  </si>
  <si>
    <t>A
reconciliation of the statutory federal income tax rate to the
effective income tax rate on income from operations for the years
ended December 31 is as follows:
2016 2015 2014
Statutory federal income
tax rate 35.0 % 35.0 % 35.0 %
State income
taxes 1.2 1.5 0.8
Other (0.9 ) (0.7 ) (0.4 )
Effective income tax
rate 35.3 % 35.8 % 35.4 %</t>
  </si>
  <si>
    <t>Other Comprehensive Income (Tables)</t>
  </si>
  <si>
    <t>Schedule of Components of Other Comprehensive Income on Pre-Tax and After-Tax Basis</t>
  </si>
  <si>
    <t>The components
of other comprehensive income (loss) on a pre-tax after-tax
($ in
thousands) 2016
Pre-tax Tax After-tax
Unrealized net holding
gains arising during the period, net of related offsets $ 15,344 $ (5,370 ) $ 9,974
Less: reclassification
adjustment of realized capital gains and losses (22,431 ) 7,851 (14,580 )
Unrealized net capital
gains and losses 37,775 (13,221 ) 24,554
Unrealized foreign currency
translation adjustments 1,751 (613) 1,138
Other comprehensive income
(loss) $ 39,526 $ (13,834) $ 25,692
2015
Pre-tax Tax After-tax
Unrealized net holding
gains arising during the period, net of related offsets $ 13,084 $ (4,580 ) $ 8,504
Less: reclassification
adjustment of realized capital gains and losses 32,308 (11,308 ) 21,000
Unrealized net capital
gains and losses (19,224 ) 6,728 (12,496 )
Unrealized foreign currency
translation adjustments (1,803 ) 631 (1,172 )
Other comprehensive income
(loss) $ (21,027 ) $ 7,359 $ (13,668 )
2014
Pre-tax Tax After-tax
Unrealized net holding
gains arising during the period, net of related offsets $ 92,340 $ (32,319 ) $ 60,021
Less: reclassification
adjustment of realized capital gains and losses 64,197 (22,469 ) 41,728
Unrealized net capital
gains and losses 28,143 (9,850 ) 18,293
Unrealized foreign currency
translation adjustments (1,436 ) 502 (934 )
Other comprehensive income
(loss) $ 26,707 $ (9,348) $ 17,359</t>
  </si>
  <si>
    <t>Summary of Premiums and Contract Charges by Product (Detail) - USD ($) $ in Thousands</t>
  </si>
  <si>
    <t>Product Information [Line Items]</t>
  </si>
  <si>
    <t>Premiums</t>
  </si>
  <si>
    <t>Contract charges</t>
  </si>
  <si>
    <t>Total premiums and contract charges</t>
  </si>
  <si>
    <t>Traditional life insurance</t>
  </si>
  <si>
    <t>Immediate annuities with life contingencies</t>
  </si>
  <si>
    <t>Accident and health insurance</t>
  </si>
  <si>
    <t>Interest-sensitive life insurance</t>
  </si>
  <si>
    <t>Fixed annuities</t>
  </si>
  <si>
    <t>Summary of Significant Accounting Policies - Additional Information (Detail) $ in Millions</t>
  </si>
  <si>
    <t>Dec. 31, 2016USD ($)</t>
  </si>
  <si>
    <t>New Accounting Pronouncements or Change in Accounting Principle [Line Items]</t>
  </si>
  <si>
    <t>Cash collateral for securities loaned as percentage of fair value</t>
  </si>
  <si>
    <t>102.00%</t>
  </si>
  <si>
    <t>Minimum</t>
  </si>
  <si>
    <t>Amortization period of deferred acquisition costs</t>
  </si>
  <si>
    <t>15 years</t>
  </si>
  <si>
    <t>Maximum</t>
  </si>
  <si>
    <t>30 years</t>
  </si>
  <si>
    <t>Interest-sensitive life insurance | Minimum</t>
  </si>
  <si>
    <t>10 years</t>
  </si>
  <si>
    <t>Interest-sensitive life insurance | Maximum</t>
  </si>
  <si>
    <t>20 years</t>
  </si>
  <si>
    <t>Fixed annuities | Minimum</t>
  </si>
  <si>
    <t>5 years</t>
  </si>
  <si>
    <t>Fixed annuities | Maximum</t>
  </si>
  <si>
    <t>New Accounting Pronouncement For Equity Securities | Accumulated other comprehensive income</t>
  </si>
  <si>
    <t>Significant impact of adoption of new accounting guidance</t>
  </si>
  <si>
    <t>New Accounting Pronouncement For Equity Securities | Retained income</t>
  </si>
  <si>
    <t>New Accounting Pronouncement For Limited Partnership Interests | Retained income</t>
  </si>
  <si>
    <t>New Accounting Pronouncement For Limited Partnership Interests | Limited partnership interests</t>
  </si>
  <si>
    <t>Supplemental Cash Flow Information - Additional Information (Detail) - USD ($)</t>
  </si>
  <si>
    <t>Dec. 31, 2013</t>
  </si>
  <si>
    <t>Supplemental Cash Flow Information [Line Items]</t>
  </si>
  <si>
    <t>Non-cash modifications of certain mortgage loans and fixed income securities</t>
  </si>
  <si>
    <t>Non-cash Investing to limited partnership</t>
  </si>
  <si>
    <t>Liabilities for collateral received in conjunction with the securities lending program</t>
  </si>
  <si>
    <t>Schedule of Supplemental Cash Flow Information (Detail) - USD ($) $ in Thousands</t>
  </si>
  <si>
    <t>Net change in proceeds managed</t>
  </si>
  <si>
    <t>Net change in short-term investments</t>
  </si>
  <si>
    <t>Operating cash flow provided (used)</t>
  </si>
  <si>
    <t>Net change in liabilities</t>
  </si>
  <si>
    <t>Liabilities for collateral, beginning of year</t>
  </si>
  <si>
    <t>Liabilities for collateral, end of year</t>
  </si>
  <si>
    <t>Operating cash flow (used) provided</t>
  </si>
  <si>
    <t>Related Party Transactions - Additional Information (Detail) - USD ($) $ in Thousands</t>
  </si>
  <si>
    <t>Related Party Transaction [Line Items]</t>
  </si>
  <si>
    <t>Operating expenses, including compensation, allocated by Allstate Insurance Company</t>
  </si>
  <si>
    <t>Reserve for annuities issued</t>
  </si>
  <si>
    <t>Ceded premium related to structured settlement annuities</t>
  </si>
  <si>
    <t>Maximum amount of loans Corporation will have outstanding to all eligible subsidiaries at any given point in time</t>
  </si>
  <si>
    <t>Allstate Insurance Company ("AIC")</t>
  </si>
  <si>
    <t>Allstate Distributors Services, LLC</t>
  </si>
  <si>
    <t>Broker-Dealer agreement, Promotion and marketing expense</t>
  </si>
  <si>
    <t>Allstate Financial Services, LLC</t>
  </si>
  <si>
    <t>Broker-Dealer agreement, Commission and other distribution expenses</t>
  </si>
  <si>
    <t>Allstate Life Insurance Company</t>
  </si>
  <si>
    <t>Carrying value of structured settlement reinsurance treaty</t>
  </si>
  <si>
    <t>Schedule for Fixed Income Securities at Amortized Cost, Gross Unrealized Gains and Losses and Fair Value (Detail) - USD ($) $ in Thousands</t>
  </si>
  <si>
    <t>Schedule of Available-for-sale Securities [Line Items]</t>
  </si>
  <si>
    <t>Amortized cost</t>
  </si>
  <si>
    <t>Fair value</t>
  </si>
  <si>
    <t>U.S. government and agencies</t>
  </si>
  <si>
    <t>Gross unrealized gains</t>
  </si>
  <si>
    <t>Gross unrealized losses</t>
  </si>
  <si>
    <t>Municipal</t>
  </si>
  <si>
    <t>Corporate</t>
  </si>
  <si>
    <t>Foreign government</t>
  </si>
  <si>
    <t>Residential mortgage-backed securities ("RMBS")</t>
  </si>
  <si>
    <t>Commercial mortgage-backed securities ("CMBS")</t>
  </si>
  <si>
    <t>ABS</t>
  </si>
  <si>
    <t>Redeemable preferred stock</t>
  </si>
  <si>
    <t>Schedule for Fixed Income Securities Based on Contractual Maturities (Detail) - USD ($) $ in Thousands</t>
  </si>
  <si>
    <t>Due in one year or less</t>
  </si>
  <si>
    <t>Due after one year through five years</t>
  </si>
  <si>
    <t>Due after five years through ten years</t>
  </si>
  <si>
    <t>Due after ten years</t>
  </si>
  <si>
    <t>Available-for-sale Securities, Debt Maturities, Single Maturity Date, Amortized Cost Basis, Total</t>
  </si>
  <si>
    <t>ABS, RMBS and CMBS</t>
  </si>
  <si>
    <t>Available-for-sale Securities, Debt Maturities, Single Maturity Date, Total</t>
  </si>
  <si>
    <t>Schedule of Net Investment Income (Detail) - USD ($) $ in Thousands</t>
  </si>
  <si>
    <t>Net Investment Income [Line Items]</t>
  </si>
  <si>
    <t>Investment income, before expense</t>
  </si>
  <si>
    <t>Investment expense</t>
  </si>
  <si>
    <t>Short-term</t>
  </si>
  <si>
    <t>Schedule of Realized Capital Gains and Losses by Asset Type (Detail) - USD ($) $ in Thousands</t>
  </si>
  <si>
    <t>Gain (Loss) on Investments [Line Items]</t>
  </si>
  <si>
    <t>Derivative instruments</t>
  </si>
  <si>
    <t>Short-term investments</t>
  </si>
  <si>
    <t>Schedule of Realized Capital Gains and Losses by Transaction Type (Detail) - USD ($) $ in Thousands</t>
  </si>
  <si>
    <t>Impairment write-downs</t>
  </si>
  <si>
    <t>Change in intent write-downs</t>
  </si>
  <si>
    <t>Sales</t>
  </si>
  <si>
    <t>Valuation and settlements of derivative instruments</t>
  </si>
  <si>
    <t>Investments - Additional Information (Detail) - USD ($) $ in Thousands</t>
  </si>
  <si>
    <t>Schedule of Investments [Line Items]</t>
  </si>
  <si>
    <t>Net unrealized gains related to changes in valuation of fixed income securities subsequent to impairment measurement date</t>
  </si>
  <si>
    <t>Unrealized losses related to securities with unrealized loss position less than 20% of cost or amortized cost</t>
  </si>
  <si>
    <t>Available-for-sale Securities, Continuous Unrealized Loss Position, Accumulated Loss</t>
  </si>
  <si>
    <t>Unrealized losses related to securities with unrealized loss position greater than or equal to 20% of cost or amortized cost</t>
  </si>
  <si>
    <t>Total impaired mortgage loans</t>
  </si>
  <si>
    <t>Average balance impaired mortgage loans</t>
  </si>
  <si>
    <t>Interest income on collateral, net of fees</t>
  </si>
  <si>
    <t>Debt securities</t>
  </si>
  <si>
    <t>Investment-related debt</t>
  </si>
  <si>
    <t>EMA limited partnerships</t>
  </si>
  <si>
    <t>Cost-method limited partnership interests</t>
  </si>
  <si>
    <t>Gross gains realized on sales of fixed income securities</t>
  </si>
  <si>
    <t>Gross losses realized on sales of fixed income securities</t>
  </si>
  <si>
    <t>Fixed income securities on loan</t>
  </si>
  <si>
    <t>Fixed income securities | Non Income Producing Investments</t>
  </si>
  <si>
    <t>Below investment grade fixed income securities</t>
  </si>
  <si>
    <t>Available for sale Securities, Unrealized Losses Having Loss of Less than Twenty Percent, Less than 12 Months</t>
  </si>
  <si>
    <t>Fixed income securities and short-term investments</t>
  </si>
  <si>
    <t>Assets on deposit with regulatory authorities</t>
  </si>
  <si>
    <t>Investment grade fixed income securities</t>
  </si>
  <si>
    <t>Schedule of Other-Than-Temporary Impairment Losses by Asset Type (Detail) - USD ($) $ in Thousands</t>
  </si>
  <si>
    <t>Other Than Temporary Impairment Losses By Asset Type [Line Items]</t>
  </si>
  <si>
    <t>Gross</t>
  </si>
  <si>
    <t>Included in OCI</t>
  </si>
  <si>
    <t>Net</t>
  </si>
  <si>
    <t>Limited Partner Interest</t>
  </si>
  <si>
    <t>Schedule of Other-Than-Temporary Impairment Losses on Fixed Income Securities included in Accumulated Other Comprehensive Income (Detail) - USD ($) $ in Thousands</t>
  </si>
  <si>
    <t>Other Than Temporary Impairment Losses Included In Accumulated Other Comprehensive Income [Line Items]</t>
  </si>
  <si>
    <t>Amount of other-than-temporary impairment losses included in accumulated other comprehensive income for fixed income securities, not included in earnings</t>
  </si>
  <si>
    <t>Schedule of Rollforwards of Cumulative Credit Losses Recognized in Earnings for Fixed Income Securities Held (Detail) - USD ($) $ in Thousands</t>
  </si>
  <si>
    <t>Schedule of Other than Temporary Impairments [Line Item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Schedule of Unrealized Net Capital Gains and Losses (Detail) - USD ($) $ in Thousands</t>
  </si>
  <si>
    <t>Gross unrealized Gains</t>
  </si>
  <si>
    <t>Gross unrealized Losses</t>
  </si>
  <si>
    <t>Unrealized net gains (losses)</t>
  </si>
  <si>
    <t>[1]</t>
  </si>
  <si>
    <t>Unrealized net capital gains and losses, pre-tax</t>
  </si>
  <si>
    <t>Amounts recognized for:</t>
  </si>
  <si>
    <t>Insurance reserves</t>
  </si>
  <si>
    <t>[2]</t>
  </si>
  <si>
    <t>DAC and DSI</t>
  </si>
  <si>
    <t>[3]</t>
  </si>
  <si>
    <t>Amounts recognized</t>
  </si>
  <si>
    <t>Unrealized net capital gains and losses for limited partnership interests represent the Company's share of EMA limited partnerships' other comprehensive income. Fair value and gross unrealized gains and losses are not applicable.</t>
  </si>
  <si>
    <t>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certain payout annuities with life contingencies.</t>
  </si>
  <si>
    <t>The DAC and DSI adjustment balance represents the amount by which the amortization of DAC and DSI would increase or decrease if the unrealized gains or losses in the respective product portfolios were realized.</t>
  </si>
  <si>
    <t>Schedule of Change in Unrealized net Capital Gains and Losses (Detail) - USD ($) $ in Thousands</t>
  </si>
  <si>
    <t>Change In Unrealized Gain Loss Recognized In Accumulated Other Comprehensive Income Loss [Line Items]</t>
  </si>
  <si>
    <t>Increase (decrease) in unrealized net capital gains and losses, after-tax</t>
  </si>
  <si>
    <t>Summary of Gross Unrealized Losses and Fair Value of Fixed Income and Equity Securities by Length of Time (Detail) $ in Thousands</t>
  </si>
  <si>
    <t>Dec. 31, 2016USD ($)Securities</t>
  </si>
  <si>
    <t>Dec. 31, 2015USD ($)Securities</t>
  </si>
  <si>
    <t>Number of issues, continuous unrealized loss position for less than 12 months | Securities</t>
  </si>
  <si>
    <t>Fair value, continuous unrealized loss position for less than 12 months</t>
  </si>
  <si>
    <t>Unrealized losses, continuous unrealized loss position for less than 12 months</t>
  </si>
  <si>
    <t>Number of issues, continuous unrealized loss position for 12 months or more | Securities</t>
  </si>
  <si>
    <t>Fair value, continuous unrealized loss position for 12 months or more</t>
  </si>
  <si>
    <t>Unrealized losses, continuous unrealized loss position for 12 months or more</t>
  </si>
  <si>
    <t>Total unrealized losses</t>
  </si>
  <si>
    <t>Schedule of Commercial Mortgage Loans by Geographic Distribution (Detail)</t>
  </si>
  <si>
    <t>Mortgage Loans on Real Estate [Line Items]</t>
  </si>
  <si>
    <t>Percentage of mortgage loan portfolio carrying value</t>
  </si>
  <si>
    <t>100.00%</t>
  </si>
  <si>
    <t>California</t>
  </si>
  <si>
    <t>20.90%</t>
  </si>
  <si>
    <t>21.50%</t>
  </si>
  <si>
    <t>Illinois</t>
  </si>
  <si>
    <t>3.60%</t>
  </si>
  <si>
    <t>7.60%</t>
  </si>
  <si>
    <t>New Jersey</t>
  </si>
  <si>
    <t>9.30%</t>
  </si>
  <si>
    <t>9.50%</t>
  </si>
  <si>
    <t>Arizona</t>
  </si>
  <si>
    <t>4.60%</t>
  </si>
  <si>
    <t>5.60%</t>
  </si>
  <si>
    <t>Texas</t>
  </si>
  <si>
    <t>11.00%</t>
  </si>
  <si>
    <t>8.00%</t>
  </si>
  <si>
    <t>Schedule of Types of Properties Collateralizing Commercial Mortgage Loans (Detail)</t>
  </si>
  <si>
    <t>Warehouse</t>
  </si>
  <si>
    <t>18.90%</t>
  </si>
  <si>
    <t>21.70%</t>
  </si>
  <si>
    <t>Retail</t>
  </si>
  <si>
    <t>19.30%</t>
  </si>
  <si>
    <t>19.20%</t>
  </si>
  <si>
    <t>Office buildings</t>
  </si>
  <si>
    <t>26.10%</t>
  </si>
  <si>
    <t>20.00%</t>
  </si>
  <si>
    <t>Apartment complex</t>
  </si>
  <si>
    <t>25.60%</t>
  </si>
  <si>
    <t>28.70%</t>
  </si>
  <si>
    <t>10.10%</t>
  </si>
  <si>
    <t>10.40%</t>
  </si>
  <si>
    <t>Schedule of Contractual Maturities of Mortgage Loans (Detail) $ in Thousands</t>
  </si>
  <si>
    <t>Dec. 31, 2016USD ($)Loan</t>
  </si>
  <si>
    <t>Dec. 31, 2015USD ($)</t>
  </si>
  <si>
    <t>Number of loans | Loan</t>
  </si>
  <si>
    <t>Carrying value, maturing in 2017 | $</t>
  </si>
  <si>
    <t>Carrying value, maturing in 2018 | $</t>
  </si>
  <si>
    <t>Carrying value, maturing in 2019 | $</t>
  </si>
  <si>
    <t>Carrying value, maturing in 2020 | $</t>
  </si>
  <si>
    <t>Carrying value, maturing thereafter | $</t>
  </si>
  <si>
    <t>Carrying value, total | $</t>
  </si>
  <si>
    <t>3.70%</t>
  </si>
  <si>
    <t>6.30%</t>
  </si>
  <si>
    <t>1.60%</t>
  </si>
  <si>
    <t>4.80%</t>
  </si>
  <si>
    <t>Thereafter</t>
  </si>
  <si>
    <t>83.60%</t>
  </si>
  <si>
    <t>Summary of Carrying Value of Non-Impaired Fixed and Variable Rate Mortgage Loans by Debt Service Coverage Ration Distribution (Detail) - USD ($) $ in Thousands</t>
  </si>
  <si>
    <t>Non-impaired mortgage loans</t>
  </si>
  <si>
    <t>1.0 - 1.25</t>
  </si>
  <si>
    <t>1.26 - 1.50</t>
  </si>
  <si>
    <t>Schedule of Rollforward of Valuation Allowance on Impaired Mortgage Loans (Detail) $ in Thousands</t>
  </si>
  <si>
    <t>Dec. 31, 2014USD ($)</t>
  </si>
  <si>
    <t>Financing Receivable, Allowance for Credit Losses [Line Items]</t>
  </si>
  <si>
    <t>Net decrease in valuation allowance</t>
  </si>
  <si>
    <t>Charge offs</t>
  </si>
  <si>
    <t>Schedule of Municipal Bonds Held For Investment by Geographic Distribution (Detail)</t>
  </si>
  <si>
    <t>Percentage of municipal bond portfolio carrying value</t>
  </si>
  <si>
    <t>27.50%</t>
  </si>
  <si>
    <t>25.90%</t>
  </si>
  <si>
    <t>12.30%</t>
  </si>
  <si>
    <t>12.00%</t>
  </si>
  <si>
    <t>5.50%</t>
  </si>
  <si>
    <t>5.30%</t>
  </si>
  <si>
    <t>Oregon</t>
  </si>
  <si>
    <t>6.70%</t>
  </si>
  <si>
    <t>6.20%</t>
  </si>
  <si>
    <t>Summary of Assets and Liabilities Measured at Fair Value on Recurring and Non-Recurring Basis (Detail) - USD ($) $ in Thousands</t>
  </si>
  <si>
    <t>Assets</t>
  </si>
  <si>
    <t>Other investments:</t>
  </si>
  <si>
    <t>Free-standing derivatives</t>
  </si>
  <si>
    <t>Separate account assets</t>
  </si>
  <si>
    <t>Total recurring basis assets</t>
  </si>
  <si>
    <t>Non-recurring basis</t>
  </si>
  <si>
    <t>Total assets at fair value</t>
  </si>
  <si>
    <t>% of total assets at fair value</t>
  </si>
  <si>
    <t>Contractholder funds:</t>
  </si>
  <si>
    <t>Derivatives embedded in life and annuity contracts</t>
  </si>
  <si>
    <t>Other liabilities:</t>
  </si>
  <si>
    <t>Other liabilities: Free-standing derivatives</t>
  </si>
  <si>
    <t>Total liabilities at fair value</t>
  </si>
  <si>
    <t>% of total liabilities at fair value</t>
  </si>
  <si>
    <t>Corporate - public</t>
  </si>
  <si>
    <t>Corporate - privately placed</t>
  </si>
  <si>
    <t>Asset Backed Securities - CDO</t>
  </si>
  <si>
    <t>Asset Backed Securities - consumer and other</t>
  </si>
  <si>
    <t>Counterparty and cash collateral netting</t>
  </si>
  <si>
    <t>(1.80%)</t>
  </si>
  <si>
    <t>(0.10%)</t>
  </si>
  <si>
    <t>Quoted prices in active markets for identical assets (Level 1)</t>
  </si>
  <si>
    <t>9.90%</t>
  </si>
  <si>
    <t>9.70%</t>
  </si>
  <si>
    <t>Quoted prices in active markets for identical assets (Level 1) | U.S. government and agencies</t>
  </si>
  <si>
    <t>Significant other observable inputs (Level 2)</t>
  </si>
  <si>
    <t>85.90%</t>
  </si>
  <si>
    <t>83.80%</t>
  </si>
  <si>
    <t>11.40%</t>
  </si>
  <si>
    <t>1.80%</t>
  </si>
  <si>
    <t>Significant other observable inputs (Level 2) | U.S. government and agencies</t>
  </si>
  <si>
    <t>Significant other observable inputs (Level 2) | Municipal</t>
  </si>
  <si>
    <t>Significant other observable inputs (Level 2) | Corporate - public</t>
  </si>
  <si>
    <t>Significant other observable inputs (Level 2) | Corporate - privately placed</t>
  </si>
  <si>
    <t>Significant other observable inputs (Level 2) | Foreign government</t>
  </si>
  <si>
    <t>Significant other observable inputs (Level 2) | Residential mortgage-backed securities ("RMBS")</t>
  </si>
  <si>
    <t>Significant other observable inputs (Level 2) | Commercial mortgage-backed securities ("CMBS")</t>
  </si>
  <si>
    <t>Significant other observable inputs (Level 2) | Asset Backed Securities - consumer and other</t>
  </si>
  <si>
    <t>Significant other observable inputs (Level 2) | Redeemable preferred stock</t>
  </si>
  <si>
    <t>Significant unobservable inputs (Level 3)</t>
  </si>
  <si>
    <t>4.20%</t>
  </si>
  <si>
    <t>6.50%</t>
  </si>
  <si>
    <t>90.40%</t>
  </si>
  <si>
    <t>98.30%</t>
  </si>
  <si>
    <t>Significant unobservable inputs (Level 3) | Municipal</t>
  </si>
  <si>
    <t>Significant unobservable inputs (Level 3) | Corporate - public</t>
  </si>
  <si>
    <t>Significant unobservable inputs (Level 3) | Corporate - privately placed</t>
  </si>
  <si>
    <t>Significant unobservable inputs (Level 3) | Asset Backed Securities - CDO</t>
  </si>
  <si>
    <t>Significant unobservable inputs (Level 3) | Asset Backed Securities - consumer and other</t>
  </si>
  <si>
    <t>Includes $477 thousand of limited partnership interests written-down to fair value in connection with recognizing other-than-temporary impairments.</t>
  </si>
  <si>
    <t>Summary of Assets and Liabilities Measured at Fair Value on Recurring and Non-Recurring Basis (Parenthetical) (Detail) $ in Thousands</t>
  </si>
  <si>
    <t>Fair Value, Assets and Liabilities Measured on Recurring and Nonrecurring Basis [Line Items]</t>
  </si>
  <si>
    <t>Summary of Quantitative Information About Significant Unobservable Inputs Used in Level Three Fair Value Measurements (Detail) - USD ($) $ in Thousands</t>
  </si>
  <si>
    <t>Fair Value Inputs, Assets, Quantitative Information [Line Items]</t>
  </si>
  <si>
    <t>Structured settlement annuities | Stochastic cash flow model</t>
  </si>
  <si>
    <t>Structured settlement annuities | Weighted average | Stochastic cash flow model</t>
  </si>
  <si>
    <t>Ultimate reinvestment spreads</t>
  </si>
  <si>
    <t>1.696%</t>
  </si>
  <si>
    <t>1.623%</t>
  </si>
  <si>
    <t>Structured settlement annuities | Minimum | Stochastic cash flow model</t>
  </si>
  <si>
    <t>1.307%</t>
  </si>
  <si>
    <t>Structured settlement annuities | Maximum | Stochastic cash flow model</t>
  </si>
  <si>
    <t>2.184%</t>
  </si>
  <si>
    <t>2.56%</t>
  </si>
  <si>
    <t>Fair Value of Assets and Liabilities - Additional Information (Detail) - USD ($) $ in Thousands</t>
  </si>
  <si>
    <t>Gains (losses) for Level 3 assets and liabilities still held at the balance sheet date, included in earnings</t>
  </si>
  <si>
    <t>Gains (losses) for Level 3 assets still held at the balance sheet date, included in investment income</t>
  </si>
  <si>
    <t>Gains (losses) for Level 3 assets still held at the balance sheet date, included in interest credited to contract holder funds</t>
  </si>
  <si>
    <t>Gains (losses) for Level 3 liabilities still held at the balance sheet date, included in life and annuity contract benefits</t>
  </si>
  <si>
    <t>Capital Gain</t>
  </si>
  <si>
    <t>Investment Income</t>
  </si>
  <si>
    <t>Significant unobservable inputs (Level 3) | Fixed income securities - non-binding broker quotes</t>
  </si>
  <si>
    <t>Schedule of Rollforward of Level 3 Assets and Liabilities Held at Fair Value on Recurring Basis (Detail) - USD ($) $ in Thousands</t>
  </si>
  <si>
    <t>Fair Value, Assets and Liabilities Measured on Recurring Basis, Unobservable Input Reconciliation [Line Items]</t>
  </si>
  <si>
    <t>Level 3 assets, Balance at beginning of period</t>
  </si>
  <si>
    <t>Level 3 assets, Total gains (losses) included in net income</t>
  </si>
  <si>
    <t>Level 3 assets, Total gains (losses) included in OCI</t>
  </si>
  <si>
    <t>Level 3 assets, Transfers into Level 3</t>
  </si>
  <si>
    <t>Level 3 assets, Transfers out of Level 3</t>
  </si>
  <si>
    <t>Level 3 liabilities, Balance at beginning of period</t>
  </si>
  <si>
    <t>Level 3 liabilities, Total gains (losses) included in net income</t>
  </si>
  <si>
    <t>Level 3 liabilities, Total gains (losses) included in OCI</t>
  </si>
  <si>
    <t>Level 3 liabilities, Transfers into Level 3</t>
  </si>
  <si>
    <t>Level 3 liabilities, Transfers out of Level 3</t>
  </si>
  <si>
    <t>Level 3 assets, Purchases</t>
  </si>
  <si>
    <t>Level 3 assets, Sales</t>
  </si>
  <si>
    <t>Level 3 assets, Issues</t>
  </si>
  <si>
    <t>Level 3 assets, Settlements</t>
  </si>
  <si>
    <t>Level 3 assets, Balance at end of period</t>
  </si>
  <si>
    <t>Level 3 liabilities, Purchases</t>
  </si>
  <si>
    <t>Level 3 liabilities, Sales</t>
  </si>
  <si>
    <t>Level 3 liabilities, Issues</t>
  </si>
  <si>
    <t>Level 3 liabilities, Settlements</t>
  </si>
  <si>
    <t>Level 3 liabilities, Balance at end of period</t>
  </si>
  <si>
    <t>Free-standing derivatives, net</t>
  </si>
  <si>
    <t>The effect to net income totals $19.3 million and is reported in the Statements of Operations and Comprehensive Income as follows: $18.6 million in realized capital gains and losses, $44 thousand in net investment income, $(702) thousand in interest credited to contractholder funds and $1.4 million in contract benefits.</t>
  </si>
  <si>
    <t>The effect to net income totals $5.5 million and is reported in the Statements of Operations and Comprehensive Income as follows: $(1.7) million in realized capital gains and losses, $7.7 million in net investment income, $283 thousand in interest credited to contractholder funds and $(792) thousand in contract benefits.</t>
  </si>
  <si>
    <t>The effect to net income totals $64.9 million and is reported in the Statements of Operations and Comprehensive Income as follows: $55.9 million in realized capital gains and losses, $7.2 million in net investment income, $(151) thousand in interest credited to contractholder funds and $2.0 million in contract benefits.</t>
  </si>
  <si>
    <t>Schedule of Rollforward of Level 3 Assets and Liabilities Held at Fair Value on Recurring Basis (Parenthetical) (Detail) - USD ($) $ in Thousands</t>
  </si>
  <si>
    <t>Total realized and unrealized gains (losses) included in net income, recurring Level 3 assets and liabilities</t>
  </si>
  <si>
    <t>Effect to net income included in investment income</t>
  </si>
  <si>
    <t>Effect to net income included in interest credited to contract holder funds</t>
  </si>
  <si>
    <t>Effect to net income included in contract benefits</t>
  </si>
  <si>
    <t>Schedule of Change in Unrealized Gains and Losses Included in Net Income for Level Three Assets and Liabilities Held (Detail) - USD ($) $ in Thousands</t>
  </si>
  <si>
    <t>Fair Value, Assets and Liabilities Measured on Recurring Basis, Unobservable Input Reconciliation, Unrealized Gains (Losses) [Line Items]</t>
  </si>
  <si>
    <t>Gains (losses) for Level 3 assets still held at the balance sheet date, included in earnings</t>
  </si>
  <si>
    <t>Gains (losses) for Level 3 liabilities still held at the balance sheet date, included in earnings</t>
  </si>
  <si>
    <t>Schedule of Carrying Values and Fair Value Estimates of Financial Instruments not Carried at Fair Value (Detail) - USD ($) $ in Thousands</t>
  </si>
  <si>
    <t>Financial assets</t>
  </si>
  <si>
    <t>Financial liabilities</t>
  </si>
  <si>
    <t>Liability for collateral</t>
  </si>
  <si>
    <t>Carrying value</t>
  </si>
  <si>
    <t>Cost method limited partnerships</t>
  </si>
  <si>
    <t>Contractholder funds on investment contracts</t>
  </si>
  <si>
    <t>Derivative Financial Instruments and Off-balance sheet Financial Instruments - Additional Information (Detail) - USD ($) $ in Thousands</t>
  </si>
  <si>
    <t>Derivative [Line Items]</t>
  </si>
  <si>
    <t>Cash and securities pledged in the form of margin deposits</t>
  </si>
  <si>
    <t>Contractual amounts of off-balance-sheet financial instruments</t>
  </si>
  <si>
    <t>Summary of Volume and Fair Value Positions of Derivative Instruments and Reporting Location in Statement of Financial Position (Detail) $ in Thousands</t>
  </si>
  <si>
    <t>Dec. 31, 2016USD ($)Contract</t>
  </si>
  <si>
    <t>Dec. 31, 2015USD ($)Contract</t>
  </si>
  <si>
    <t>Derivatives, Fair Value [Line Items]</t>
  </si>
  <si>
    <t>Total derivatives, Notional amount</t>
  </si>
  <si>
    <t>Total derivatives, Number of contracts | Contract</t>
  </si>
  <si>
    <t>Total derivatives</t>
  </si>
  <si>
    <t>Derivatives not designated as accounting hedging instruments</t>
  </si>
  <si>
    <t>Total asset derivatives, Notional amount</t>
  </si>
  <si>
    <t>Total asset derivatives, Number of contracts | Contract</t>
  </si>
  <si>
    <t>Total asset derivatives, Fair value, net</t>
  </si>
  <si>
    <t>Asset derivatives, Gross asset</t>
  </si>
  <si>
    <t>Asset derivatives, Gross liability</t>
  </si>
  <si>
    <t>Total liability derivatives, Notional amount</t>
  </si>
  <si>
    <t>Total liability derivatives, Number of contracts | Contract</t>
  </si>
  <si>
    <t>Total liability derivatives, Fair value, net</t>
  </si>
  <si>
    <t>Liability derivatives, Gross asset</t>
  </si>
  <si>
    <t>Liability derivatives, Gross liability</t>
  </si>
  <si>
    <t>Derivatives not designated as accounting hedging instruments | Contractholder funds | Guaranteed accumulation benefits</t>
  </si>
  <si>
    <t>Derivatives not designated as accounting hedging instruments | Contractholder funds | Withdrawal benefit</t>
  </si>
  <si>
    <t>Derivatives not designated as accounting hedging instruments | Interest rate cap agreement | Other investments</t>
  </si>
  <si>
    <t>Derivatives not designated as accounting hedging instruments | Equity And Index Contracts Options | Other investments</t>
  </si>
  <si>
    <t>Derivatives not designated as accounting hedging instruments | Equity And Index Contracts Options | Other liabilities and accrued expenses</t>
  </si>
  <si>
    <t>Derivatives not designated as accounting hedging instruments | Foreign currency forward | Other investments</t>
  </si>
  <si>
    <t>Derivatives not designated as accounting hedging instruments | Structured settlement annuities | Other assets</t>
  </si>
  <si>
    <t>Derivatives not designated as accounting hedging instruments | Equity-indexed options in life product contracts | Contractholder funds</t>
  </si>
  <si>
    <t>Schedule of Gross and Net Amount for Company's OTC Derivatives Subject to Enforceable Master Netting Arrangements (Detail) - OTC derivatives - USD ($) $ in Thousands</t>
  </si>
  <si>
    <t>Offsetting Assets [Line Items]</t>
  </si>
  <si>
    <t>Gross amount</t>
  </si>
  <si>
    <t>Derivative Asset,Counter-party netting</t>
  </si>
  <si>
    <t>Derivative asset, offset under cash collateral (received) pledged</t>
  </si>
  <si>
    <t>Derivative Asset, Net amount on balance sheet</t>
  </si>
  <si>
    <t>Derivative Asset, Securities collateral (received) pledged</t>
  </si>
  <si>
    <t>Derivative Asset, Net amount</t>
  </si>
  <si>
    <t>Derivative liability offsets under cash collateral pledged</t>
  </si>
  <si>
    <t>Net amount on balance sheet</t>
  </si>
  <si>
    <t>Securities collateral (received) pledged</t>
  </si>
  <si>
    <t>Net amount</t>
  </si>
  <si>
    <t>Summary of Gains and Losses from Valuation and Settlements For Derivatives Not Designated As Hedges (Detail) - USD ($) $ in Thousands</t>
  </si>
  <si>
    <t>Derivative Instruments, Gain (Loss) [Line Items]</t>
  </si>
  <si>
    <t>Derivatives not designated as accounting hedging instruments, total gain (loss) recognized in net income on derivatives</t>
  </si>
  <si>
    <t>Interest rate contract</t>
  </si>
  <si>
    <t>Equity and index contracts</t>
  </si>
  <si>
    <t>Foreign currency forward</t>
  </si>
  <si>
    <t>Embedded derivative financial instruments</t>
  </si>
  <si>
    <t>Structured settlement annuities</t>
  </si>
  <si>
    <t>Realized capital gains and losses | Interest rate contract</t>
  </si>
  <si>
    <t>Realized capital gains and losses | Foreign currency forward</t>
  </si>
  <si>
    <t>Realized capital gains and losses | Structured settlement annuities</t>
  </si>
  <si>
    <t>Contract benefits</t>
  </si>
  <si>
    <t>Contract benefits | Embedded derivative financial instruments</t>
  </si>
  <si>
    <t>Interest credited to contractholder funds | Equity and index contracts</t>
  </si>
  <si>
    <t>Interest credited to contractholder funds | Embedded derivative financial instruments</t>
  </si>
  <si>
    <t>Summary of Counterparty Credit Exposure by Counterparty Credit Rating (Detail) $ in Thousands</t>
  </si>
  <si>
    <t>Dec. 31, 2016USD ($)Entity</t>
  </si>
  <si>
    <t>Dec. 31, 2015USD ($)Entity</t>
  </si>
  <si>
    <t>Counterparty Credit Concentration Risk [Line Items]</t>
  </si>
  <si>
    <t>Number of counter -parties | Entity</t>
  </si>
  <si>
    <t>Notional Amount</t>
  </si>
  <si>
    <t>[1],[2]</t>
  </si>
  <si>
    <t>Credit exposure</t>
  </si>
  <si>
    <t>Exposure, net of collateral</t>
  </si>
  <si>
    <t>A+</t>
  </si>
  <si>
    <t>A</t>
  </si>
  <si>
    <t>BBB+</t>
  </si>
  <si>
    <t>Rating is the lower of S&amp;amp;P or Moody's ratings.</t>
  </si>
  <si>
    <t>Only OTC derivatives with a net positive fair value are included for each counterparty.</t>
  </si>
  <si>
    <t>Schedule of Reserve for Life-Contingent Contract Benefits (Detail) - USD ($) $ in Thousands</t>
  </si>
  <si>
    <t>Liability for Future Policy Benefit, by Product Segment [Line Items]</t>
  </si>
  <si>
    <t>Other immediate fixed annuities</t>
  </si>
  <si>
    <t>Schedule of Key Assumptions Used In Calculation Reserve for Life-Contingent Contract Benefits (Detail)</t>
  </si>
  <si>
    <t>Mortality</t>
  </si>
  <si>
    <t>U.S. population with projected calendar year improvements; mortality rates adjusted for each impaired life based on reduction in life expectancy</t>
  </si>
  <si>
    <t>Interest rate description</t>
  </si>
  <si>
    <t xml:space="preserve">Interest rate assumptions range from 3.3% to 9.0%      </t>
  </si>
  <si>
    <t>Estimation method</t>
  </si>
  <si>
    <t>Present value of contractually specified future benefits</t>
  </si>
  <si>
    <t>Structured settlement annuities | Minimum</t>
  </si>
  <si>
    <t>Interest rate</t>
  </si>
  <si>
    <t>3.30%</t>
  </si>
  <si>
    <t>Structured settlement annuities | Maximum</t>
  </si>
  <si>
    <t>9.00%</t>
  </si>
  <si>
    <t>1983 individual annuity mortality table; Annuity 2000 mortality table with internal modifications; Annuity 2000 mortality table</t>
  </si>
  <si>
    <t>Present value of expected future benefits based on historical experience</t>
  </si>
  <si>
    <t>Interest rate assumptions range from 0% to 11.5%</t>
  </si>
  <si>
    <t>Interest rate, low end</t>
  </si>
  <si>
    <t>0.00%</t>
  </si>
  <si>
    <t>Interest rate, high end</t>
  </si>
  <si>
    <t>11.50%</t>
  </si>
  <si>
    <t xml:space="preserve">Actual company experience plus loading        </t>
  </si>
  <si>
    <t>Interest rate assumptions range from 3.0% to 8.0%</t>
  </si>
  <si>
    <t>Net level premium reserve method using the Company's withdrawal experience rates; includes reserves for unpaid claims</t>
  </si>
  <si>
    <t>Traditional life insurance | Minimum</t>
  </si>
  <si>
    <t>3.00%</t>
  </si>
  <si>
    <t>Traditional life insurance | Maximum</t>
  </si>
  <si>
    <t xml:space="preserve">Actual company experience plus loading     </t>
  </si>
  <si>
    <t>Unearned premium; additional contract reserves for mortality risk and unpaid claims</t>
  </si>
  <si>
    <t>Interest rate assumptions range from 3.5% to 6.0%</t>
  </si>
  <si>
    <t>3.50%</t>
  </si>
  <si>
    <t>6.00%</t>
  </si>
  <si>
    <t>Guaranteed death benefits</t>
  </si>
  <si>
    <t xml:space="preserve">Annuity 2012 mortality table with internal modifications </t>
  </si>
  <si>
    <t>Projected benefit ratio applied to cumulative assessments</t>
  </si>
  <si>
    <t>Interest rate assumptions range from 2.0% to 5.8%</t>
  </si>
  <si>
    <t>2.00%</t>
  </si>
  <si>
    <t>5.80%</t>
  </si>
  <si>
    <t>In 2006, the Company disposed of its variable annuity business through a reinsurance agreement with The Prudential Insurance Company of America, a subsidiary of Prudential Financial, Inc. (collectively "Prudential").</t>
  </si>
  <si>
    <t>Reserve for Life-Contingent Contract Benefits and Contractholder Funds - Additional Information (Detail) - USD ($) $ in Thousands</t>
  </si>
  <si>
    <t>Insurance [Line Items]</t>
  </si>
  <si>
    <t>Premium deficiency reserve</t>
  </si>
  <si>
    <t>Variable annuities</t>
  </si>
  <si>
    <t>Account balances of separate accounts with guarantees, invested in equity, fixed income and balanced mutual funds</t>
  </si>
  <si>
    <t>Account balances of separate accounts with guarantees, invested in money market mutual funds</t>
  </si>
  <si>
    <t>Schedule of Contractholder Funds (Detail) - USD ($) $ in Thousands</t>
  </si>
  <si>
    <t>Policyholder Contract Deposits By Product [Line Items]</t>
  </si>
  <si>
    <t>Investment contracts | Fixed annuities</t>
  </si>
  <si>
    <t>Investment contracts | Other investment contracts</t>
  </si>
  <si>
    <t>Schedule of Contract Provisions Related to Contractholder Funds (Detail)</t>
  </si>
  <si>
    <t>Other investment contracts</t>
  </si>
  <si>
    <t xml:space="preserve">Interest rates used in establishing reserves range from 1.7% to 10.3%     </t>
  </si>
  <si>
    <t>1.70%</t>
  </si>
  <si>
    <t>10.30%</t>
  </si>
  <si>
    <t>Withdrawal/surrender charges</t>
  </si>
  <si>
    <t xml:space="preserve">Withdrawal and surrender charges are based on the terms of the related interest-sensitive life insurance or fixed annuity contract    </t>
  </si>
  <si>
    <t xml:space="preserve">Interest rates credited range from 0% to 9.0% for immediate annuities and 1.0% to 5.0% for other fixed annuities </t>
  </si>
  <si>
    <t>Either a declining or a level percentage charge generally over ten years or less. Additionally, approximately 12.4% of fixed annuities are subject to market value adjustment for discretionary withdrawals</t>
  </si>
  <si>
    <t>Term of withdrawal/surrender charges</t>
  </si>
  <si>
    <t>Percentage of fixed annuities subject to market value adjustment for discretionary withdrawals</t>
  </si>
  <si>
    <t>12.50%</t>
  </si>
  <si>
    <t>Fixed annuities | Immediate annuities</t>
  </si>
  <si>
    <t>Fixed annuities | Other fixed annuities</t>
  </si>
  <si>
    <t>1.00%</t>
  </si>
  <si>
    <t>Interest rates credited range from 0% to 10.5% for equity-indexed life (whose returns are indexed to the S&amp;P 500) and 2.7% to 5.1% for all other products</t>
  </si>
  <si>
    <t xml:space="preserve">Either a percentage of account balance or dollar amount grading off generally over 20 years     </t>
  </si>
  <si>
    <t>Interest-sensitive life insurance | Minimum | Equity-indexed life</t>
  </si>
  <si>
    <t>Interest-sensitive life insurance | Minimum | All other products</t>
  </si>
  <si>
    <t>2.70%</t>
  </si>
  <si>
    <t>Interest-sensitive life insurance | Maximum | Equity-indexed life</t>
  </si>
  <si>
    <t>Interest-sensitive life insurance | Maximum | All other products</t>
  </si>
  <si>
    <t>5.10%</t>
  </si>
  <si>
    <t>In 2006, the Company disposed of its variable annuity business through a reinsurance agreement with Prudential.</t>
  </si>
  <si>
    <t>Schedule of Contractholder Funds Activity (Detail) - USD ($) $ in Thousands</t>
  </si>
  <si>
    <t>Balance, beginning of year</t>
  </si>
  <si>
    <t>Deposits</t>
  </si>
  <si>
    <t>Interest credited</t>
  </si>
  <si>
    <t>Benefits</t>
  </si>
  <si>
    <t>Surrenders and partial withdrawals</t>
  </si>
  <si>
    <t>Net transfers from separate accounts</t>
  </si>
  <si>
    <t>Other adjustments</t>
  </si>
  <si>
    <t>Balance, end of year</t>
  </si>
  <si>
    <t>Summary of Variable Annuity Contracts with Guarantees (Detail) - USD ($) $ in Millions</t>
  </si>
  <si>
    <t>Net Amount at Risk by Product and Guarantee [Line Items]</t>
  </si>
  <si>
    <t>Separate account value</t>
  </si>
  <si>
    <t>Net amount at risk</t>
  </si>
  <si>
    <t>Average attained age of contract holders</t>
  </si>
  <si>
    <t>66 years</t>
  </si>
  <si>
    <t>Liability for guarantees related to income benefits</t>
  </si>
  <si>
    <t>Weighted average waiting period until annuitization or guarantee date</t>
  </si>
  <si>
    <t>0 years</t>
  </si>
  <si>
    <t>Withdrawal benefit</t>
  </si>
  <si>
    <t>Guaranteed accumulation benefits</t>
  </si>
  <si>
    <t>[4]</t>
  </si>
  <si>
    <t>2 years</t>
  </si>
  <si>
    <t>3 years</t>
  </si>
  <si>
    <t>Defined as the estimated current guaranteed minimum death benefit in excess of the current account balance as of the balance sheet date.</t>
  </si>
  <si>
    <t>Defined as the estimated present value of the guaranteed minimum annuity payments in excess of the current account balance.</t>
  </si>
  <si>
    <t>Defined as the estimated current guaranteed minimum withdrawal balance (initial deposit) in excess of the current account balance as of the balance sheet date.</t>
  </si>
  <si>
    <t>Defined as the estimated present value of the guaranteed minimum accumulation balance in excess of the current account balance.</t>
  </si>
  <si>
    <t>Summary of Liabilities for Guarantees (Detail) - USD ($) $ in Thousands</t>
  </si>
  <si>
    <t>Liabilities for Guarantees on Long-Duration Contracts [Line Items]</t>
  </si>
  <si>
    <t>Gross balance</t>
  </si>
  <si>
    <t>Less reinsurance recoverables</t>
  </si>
  <si>
    <t>Net balance</t>
  </si>
  <si>
    <t>Incurred guarantee benefits</t>
  </si>
  <si>
    <t>Paid guarantee benefits</t>
  </si>
  <si>
    <t>Net change</t>
  </si>
  <si>
    <t>Plus reinsurance recoverables</t>
  </si>
  <si>
    <t>Liability for guarantees related to death benefits and interest-sensitive life products</t>
  </si>
  <si>
    <t>Liability for guarantees related to accumulation and withdrawal benefits</t>
  </si>
  <si>
    <t>Included in the total liability balance as of December 31, 2015 are reserves for variable annuity death benefits of $1.7 million, variable annuity income benefits of $1.6 million, variable annuity accumulation benefits of $6.8 million, variable annuity withdrawal benefits of $0.7 million and other guarantees of $17.8 million.</t>
  </si>
  <si>
    <t>Included in the total liability balance as of December 31, 2014 are reserves for variable annuity death benefits of $1.7 million, variable annuity income benefits of $2.2 million, variable annuity accumulation benefits of $6.0 million, variable annuity withdrawal benefits of $0.7 million and other guarantees of $15.1 million.</t>
  </si>
  <si>
    <t>Included in the total liability balance as of December 31, 2016 are reserves for variable annuity death benefits of $1.6 million, variable annuity income benefits of $0.9 million, variable annuity accumulation benefits of $5.7 million, variable annuity withdrawal benefits of $0.3 million and other guarantees of $21.7 million.</t>
  </si>
  <si>
    <t>Summary of Liabilities for Guarantees (Parenthetical) (Detail) - USD ($) $ in Thousands</t>
  </si>
  <si>
    <t>Liability for guarantees related to income benefits | Variable annuities</t>
  </si>
  <si>
    <t>Guaranteed death benefits | Variable annuities</t>
  </si>
  <si>
    <t>Guaranteed accumulation benefits | Variable annuities</t>
  </si>
  <si>
    <t>Withdrawal benefit | Variable annuities</t>
  </si>
  <si>
    <t>Other guarantees | Variable annuities</t>
  </si>
  <si>
    <t>Reinsurance - Additional Information (Detail) $ / Person in Thousands, $ in Thousands</t>
  </si>
  <si>
    <t>1 Months Ended</t>
  </si>
  <si>
    <t>Jul. 31, 2013$ / Person</t>
  </si>
  <si>
    <t>Dec. 31, 2016USD ($)$ / Person</t>
  </si>
  <si>
    <t>Dec. 31, 2015USD ($)$ / Person</t>
  </si>
  <si>
    <t>Effects of Reinsurance [Line Items]</t>
  </si>
  <si>
    <t>Maximum percentage of mortality risk ceded</t>
  </si>
  <si>
    <t>90.00%</t>
  </si>
  <si>
    <t>Maximum coverage per life before ceded | $ / Person</t>
  </si>
  <si>
    <t>Reinsurance recoverables</t>
  </si>
  <si>
    <t>Interest credited to contract holder funds ceded</t>
  </si>
  <si>
    <t>Gross life insurance in force</t>
  </si>
  <si>
    <t>Life insurance in force ceded to affiliated reinsurers</t>
  </si>
  <si>
    <t>Life insurance in force ceded to unaffiliated reinsurers</t>
  </si>
  <si>
    <t>Prudential</t>
  </si>
  <si>
    <t>Premiums and contract charges ceded</t>
  </si>
  <si>
    <t>Operating costs and expenses ceded</t>
  </si>
  <si>
    <t>Triton Insurance Company</t>
  </si>
  <si>
    <t>Schedule of Effects of Reinsurance on Premiums and Contract Charges (Detail) - USD ($) $ in Thousands</t>
  </si>
  <si>
    <t>Direct premiums and contract charges</t>
  </si>
  <si>
    <t>Non-affiliate</t>
  </si>
  <si>
    <t>Assumed premiums and contract charges</t>
  </si>
  <si>
    <t>Ceded premiums and contract charges</t>
  </si>
  <si>
    <t>Affiliate</t>
  </si>
  <si>
    <t>Schedule of Effects of Reinsurance on Contract Benefits (Detail) - USD ($) $ in Thousands</t>
  </si>
  <si>
    <t>Direct contract benefits</t>
  </si>
  <si>
    <t>Contract benefits, net of reinsurance</t>
  </si>
  <si>
    <t>Assumed contract benefits</t>
  </si>
  <si>
    <t>Ceded contract benefits</t>
  </si>
  <si>
    <t>Schedule of Effect of Reinsurance on Interest Credited to Contractholder Funds (Detail) - USD ($) $ in Thousands</t>
  </si>
  <si>
    <t>Direct interest credited to contractholder funds</t>
  </si>
  <si>
    <t>Ceded interest credited to contractholder funds</t>
  </si>
  <si>
    <t>Interest credited to contractholder funds, net of reinsurance</t>
  </si>
  <si>
    <t>Assumed interest credited to contractholder funds</t>
  </si>
  <si>
    <t>Schedule of Deferred Policy Acquisition Costs (Detail) - USD ($) $ in Thousands</t>
  </si>
  <si>
    <t>Movement Analysis of Deferred Policy Acquisition Costs</t>
  </si>
  <si>
    <t>Acquisition costs deferred</t>
  </si>
  <si>
    <t>Amortization charged to income</t>
  </si>
  <si>
    <t>Effect of unrealized gains and losses</t>
  </si>
  <si>
    <t>Schedule of Deferred Sales Inducement Activity (Detail) - USD ($) $ in Thousands</t>
  </si>
  <si>
    <t>Movement in Deferred Sales Inducements</t>
  </si>
  <si>
    <t>Sales inducements deferred</t>
  </si>
  <si>
    <t>Guarantees and Contingent Liabilities - Additional Information (Detail) - USD ($) $ in Thousands</t>
  </si>
  <si>
    <t>Guarantor Obligations [Line Items]</t>
  </si>
  <si>
    <t>Obligations of insolvent insurance companies</t>
  </si>
  <si>
    <t>Premium tax offsets</t>
  </si>
  <si>
    <t>Income Taxes - Additional Information (Detail) - USD ($)</t>
  </si>
  <si>
    <t>Schedule Of Income Taxes [Line Items]</t>
  </si>
  <si>
    <t>Unrecognized tax benefits</t>
  </si>
  <si>
    <t>Unrecognized tax interest accrued</t>
  </si>
  <si>
    <t>Unrecognized tax penalties accrued</t>
  </si>
  <si>
    <t>Income taxes paid</t>
  </si>
  <si>
    <t>2011- 2012 | Minimum</t>
  </si>
  <si>
    <t>Income tax examination, year under examination</t>
  </si>
  <si>
    <t>2011- 2012 | Maximum</t>
  </si>
  <si>
    <t>Components of Deferred Income Tax Assets and Liabilities (Detail) - USD ($) $ in Thousands</t>
  </si>
  <si>
    <t>Deferred assets</t>
  </si>
  <si>
    <t>Accrued liabilities</t>
  </si>
  <si>
    <t>Total deferred assets</t>
  </si>
  <si>
    <t>Deferred liabilities</t>
  </si>
  <si>
    <t>Unrealized net capital gains</t>
  </si>
  <si>
    <t>Difference in tax bases of investments</t>
  </si>
  <si>
    <t>Life and annuity reserves</t>
  </si>
  <si>
    <t>DAC</t>
  </si>
  <si>
    <t>Other liabilities</t>
  </si>
  <si>
    <t>Total deferred liabilities</t>
  </si>
  <si>
    <t>Net deferred liability</t>
  </si>
  <si>
    <t>Components of Income Tax Expense (Detail) - USD ($) $ in Thousands</t>
  </si>
  <si>
    <t>Components Of Income Tax Expense Benefit [Line Items]</t>
  </si>
  <si>
    <t>Current</t>
  </si>
  <si>
    <t>Deferred</t>
  </si>
  <si>
    <t>Total income tax expense</t>
  </si>
  <si>
    <t>Reconciliation of Statutory Federal Income Tax Rate to Effective Income Tax Rate (Detail)</t>
  </si>
  <si>
    <t>Income Tax Rate Reconciliation [Line Items]</t>
  </si>
  <si>
    <t>Statutory federal income tax rate</t>
  </si>
  <si>
    <t>35.00%</t>
  </si>
  <si>
    <t>State income taxes</t>
  </si>
  <si>
    <t>1.20%</t>
  </si>
  <si>
    <t>1.50%</t>
  </si>
  <si>
    <t>0.80%</t>
  </si>
  <si>
    <t>(0.90%)</t>
  </si>
  <si>
    <t>(0.70%)</t>
  </si>
  <si>
    <t>(0.40%)</t>
  </si>
  <si>
    <t>Effective income tax rate</t>
  </si>
  <si>
    <t>35.30%</t>
  </si>
  <si>
    <t>35.80%</t>
  </si>
  <si>
    <t>35.40%</t>
  </si>
  <si>
    <t>Statutory Financial Information - Additional Information (Detail) - USD ($) $ in Millions</t>
  </si>
  <si>
    <t>Statutory Accounting Practices [Line Items]</t>
  </si>
  <si>
    <t>Statutory net income (loss)</t>
  </si>
  <si>
    <t>Statutory capital and surplus</t>
  </si>
  <si>
    <t>Deficit position used to determine payment of dividends</t>
  </si>
  <si>
    <t>Maximum dividends company can pay during 2017 without regulatory approval</t>
  </si>
  <si>
    <t>Authorized control level RBC</t>
  </si>
  <si>
    <t>Scenario, Adjustment [Member]</t>
  </si>
  <si>
    <t>Benefit Plans - Additional Information (Detail) - USD ($)</t>
  </si>
  <si>
    <t>Defined Benefit Plans and Other Postretirement Benefit Plans Table Text Block [Line Items]</t>
  </si>
  <si>
    <t>Pension plan costs</t>
  </si>
  <si>
    <t>Cost of Allstate Plan</t>
  </si>
  <si>
    <t>Schedule of Components of Other Comprehensive Income on Pre-Tax and After-Tax Basis (Detail) - USD ($) $ in Thousands</t>
  </si>
  <si>
    <t>Pre-tax</t>
  </si>
  <si>
    <t>Unrealized net holding gains arising during the period, net of related offsets</t>
  </si>
  <si>
    <t>Less: reclassification adjustment of realized capital gains and losses</t>
  </si>
  <si>
    <t>Unrealized net capital gains and losses</t>
  </si>
  <si>
    <t>Other comprehensive income (loss)</t>
  </si>
  <si>
    <t>Tax</t>
  </si>
  <si>
    <t>After-tax</t>
  </si>
  <si>
    <t>Schedule I - Summary of Investments Other Than Investments in Related Parties (Detail) $ in Thousands</t>
  </si>
  <si>
    <t>Summary of Investments, Other than Investments in Related Parties, Reportable Data [Line Items]</t>
  </si>
  <si>
    <t>Cost/amortized cost</t>
  </si>
  <si>
    <t>Amount at which shown in the Balance Sheet</t>
  </si>
  <si>
    <t>Public utilities</t>
  </si>
  <si>
    <t>All other corporate bonds</t>
  </si>
  <si>
    <t>Public Utilities</t>
  </si>
  <si>
    <t>Banks, Trust and Insurance Companies</t>
  </si>
  <si>
    <t>Industrial, miscellaneous and all other</t>
  </si>
  <si>
    <t>Nonredeemable preferred stocks</t>
  </si>
  <si>
    <t>Schedule IV - Reinsurance (Detail) - USD ($) $ in Thousands</t>
  </si>
  <si>
    <t>Reinsurance Premiums for Insurance Companies, by Product Segment [Line Items]</t>
  </si>
  <si>
    <t>Life insurance in force, Gross amount</t>
  </si>
  <si>
    <t>Premiums and contract charges, Gross amount</t>
  </si>
  <si>
    <t>Premiums and contract charges, Ceded to other companies</t>
  </si>
  <si>
    <t>Premiums and contract charges, Assumed from other companies</t>
  </si>
  <si>
    <t>Premiums and contract charges, Net amount</t>
  </si>
  <si>
    <t>Premiums and contract charges, Percentage of amount assumed to net</t>
  </si>
  <si>
    <t>0.50%</t>
  </si>
  <si>
    <t>0.60%</t>
  </si>
  <si>
    <t>Life insurance</t>
  </si>
  <si>
    <t>0.70%</t>
  </si>
  <si>
    <t>Life Insurances In Force</t>
  </si>
  <si>
    <t>Life insurance in force, Ceded to other companies</t>
  </si>
  <si>
    <t>Life insurance in force, Assumed from other companies</t>
  </si>
  <si>
    <t>Life insurance in force, Net amount</t>
  </si>
  <si>
    <t>Life insurance in force, Percentage of amount assumed to net</t>
  </si>
  <si>
    <t>1.90%</t>
  </si>
  <si>
    <t>No reinsurance or coinsurance income was netted against premiums ceded in 2016, 2015 or 2014.</t>
  </si>
  <si>
    <t>Schedule V - Valuation Allowances and Qualifying Accounts (Detail) - Allowance for estimated losses on mortgage loans - USD ($) $ in Thousands</t>
  </si>
  <si>
    <t>Valuation and Qualifying Accounts Disclosure [Line Items]</t>
  </si>
  <si>
    <t>Balance as of beginning of period</t>
  </si>
  <si>
    <t>Additions charged to costs and expenses</t>
  </si>
  <si>
    <t>Other additions</t>
  </si>
  <si>
    <t>Deductions</t>
  </si>
</sst>
</file>

<file path=xl/styles.xml><?xml version="1.0" encoding="utf-8"?>
<styleSheet xmlns="http://schemas.openxmlformats.org/spreadsheetml/2006/main">
  <numFmts count="5">
    <numFmt formatCode="_(&quot;$ &quot;#,##0_);_(&quot;$ &quot;(#,##0)" numFmtId="164"/>
    <numFmt formatCode="_(&quot;Below &quot;#,##0_);_(&quot;Below &quot;(#,##0)" numFmtId="165"/>
    <numFmt formatCode="_(&quot;Above &quot;#,##0.00_);_(&quot;Above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39"/>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839759</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48</v>
      </c>
      <c r="B1" s="2" t="s">
        <v>1</v>
      </c>
    </row>
    <row r="2" spans="1:2">
      <c r="B2" s="2" t="s">
        <v>2</v>
      </c>
    </row>
    <row r="3" spans="1:2">
      <c r="A3" s="4" t="s">
        <v>48</v>
      </c>
      <c r="B3"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v>
      </c>
      <c r="B1" s="2" t="s">
        <v>1</v>
      </c>
    </row>
    <row r="2" spans="1:4">
      <c r="B2" s="2" t="s">
        <v>2</v>
      </c>
      <c r="C2" s="2" t="s">
        <v>16</v>
      </c>
      <c r="D2" s="2" t="s">
        <v>17</v>
      </c>
    </row>
    <row r="3" spans="1:4">
      <c r="A3" s="3" t="s">
        <v>18</v>
      </c>
    </row>
    <row r="4" spans="1:4">
      <c r="A4" s="4" t="s">
        <v>19</v>
      </c>
      <c r="B4" s="7" t="n">
        <v>68581</v>
      </c>
      <c r="C4" s="7" t="n">
        <v>63218</v>
      </c>
      <c r="D4" s="7" t="n">
        <v>59070</v>
      </c>
    </row>
    <row r="5" spans="1:4">
      <c r="A5" s="4" t="s">
        <v>20</v>
      </c>
      <c r="B5" s="6" t="n">
        <v>76009</v>
      </c>
      <c r="C5" s="6" t="n">
        <v>74948</v>
      </c>
      <c r="D5" s="6" t="n">
        <v>73446</v>
      </c>
    </row>
    <row r="6" spans="1:4">
      <c r="A6" s="4" t="s">
        <v>21</v>
      </c>
      <c r="B6" s="6" t="n">
        <v>295845</v>
      </c>
      <c r="C6" s="6" t="n">
        <v>311244</v>
      </c>
      <c r="D6" s="6" t="n">
        <v>322825</v>
      </c>
    </row>
    <row r="7" spans="1:4">
      <c r="A7" s="3" t="s">
        <v>22</v>
      </c>
    </row>
    <row r="8" spans="1:4">
      <c r="A8" s="4" t="s">
        <v>23</v>
      </c>
      <c r="B8" s="6" t="n">
        <v>-20613</v>
      </c>
      <c r="C8" s="6" t="n">
        <v>-8131</v>
      </c>
      <c r="D8" s="6" t="n">
        <v>654</v>
      </c>
    </row>
    <row r="9" spans="1:4">
      <c r="A9" s="4" t="s">
        <v>24</v>
      </c>
      <c r="B9" s="6" t="n">
        <v>4656</v>
      </c>
      <c r="C9" s="6" t="n">
        <v>342</v>
      </c>
    </row>
    <row r="10" spans="1:4">
      <c r="A10" s="4" t="s">
        <v>25</v>
      </c>
      <c r="B10" s="6" t="n">
        <v>-15957</v>
      </c>
      <c r="C10" s="6" t="n">
        <v>-7789</v>
      </c>
      <c r="D10" s="6" t="n">
        <v>654</v>
      </c>
    </row>
    <row r="11" spans="1:4">
      <c r="A11" s="4" t="s">
        <v>26</v>
      </c>
      <c r="B11" s="6" t="n">
        <v>17596</v>
      </c>
      <c r="C11" s="6" t="n">
        <v>34907</v>
      </c>
      <c r="D11" s="6" t="n">
        <v>117640</v>
      </c>
    </row>
    <row r="12" spans="1:4">
      <c r="A12" s="4" t="s">
        <v>27</v>
      </c>
      <c r="B12" s="6" t="n">
        <v>1639</v>
      </c>
      <c r="C12" s="6" t="n">
        <v>27118</v>
      </c>
      <c r="D12" s="6" t="n">
        <v>118294</v>
      </c>
    </row>
    <row r="13" spans="1:4">
      <c r="A13" s="4" t="s">
        <v>28</v>
      </c>
      <c r="B13" s="6" t="n">
        <v>442074</v>
      </c>
      <c r="C13" s="6" t="n">
        <v>476528</v>
      </c>
      <c r="D13" s="6" t="n">
        <v>573635</v>
      </c>
    </row>
    <row r="14" spans="1:4">
      <c r="A14" s="3" t="s">
        <v>29</v>
      </c>
    </row>
    <row r="15" spans="1:4">
      <c r="A15" s="4" t="s">
        <v>30</v>
      </c>
      <c r="B15" s="6" t="n">
        <v>208403</v>
      </c>
      <c r="C15" s="6" t="n">
        <v>203594</v>
      </c>
      <c r="D15" s="6" t="n">
        <v>213279</v>
      </c>
    </row>
    <row r="16" spans="1:4">
      <c r="A16" s="4" t="s">
        <v>31</v>
      </c>
      <c r="B16" s="6" t="n">
        <v>102761</v>
      </c>
      <c r="C16" s="6" t="n">
        <v>108637</v>
      </c>
      <c r="D16" s="6" t="n">
        <v>118604</v>
      </c>
    </row>
    <row r="17" spans="1:4">
      <c r="A17" s="4" t="s">
        <v>32</v>
      </c>
      <c r="B17" s="6" t="n">
        <v>16127</v>
      </c>
      <c r="C17" s="6" t="n">
        <v>16603</v>
      </c>
      <c r="D17" s="6" t="n">
        <v>13213</v>
      </c>
    </row>
    <row r="18" spans="1:4">
      <c r="A18" s="4" t="s">
        <v>33</v>
      </c>
      <c r="B18" s="6" t="n">
        <v>35374</v>
      </c>
      <c r="C18" s="6" t="n">
        <v>33357</v>
      </c>
      <c r="D18" s="6" t="n">
        <v>33588</v>
      </c>
    </row>
    <row r="19" spans="1:4">
      <c r="A19" s="4" t="s">
        <v>34</v>
      </c>
      <c r="B19" s="6" t="n">
        <v>362665</v>
      </c>
      <c r="C19" s="6" t="n">
        <v>362191</v>
      </c>
      <c r="D19" s="6" t="n">
        <v>378684</v>
      </c>
    </row>
    <row r="20" spans="1:4">
      <c r="A20" s="4" t="s">
        <v>35</v>
      </c>
      <c r="B20" s="6" t="n">
        <v>79409</v>
      </c>
      <c r="C20" s="6" t="n">
        <v>114337</v>
      </c>
      <c r="D20" s="6" t="n">
        <v>194951</v>
      </c>
    </row>
    <row r="21" spans="1:4">
      <c r="A21" s="4" t="s">
        <v>36</v>
      </c>
      <c r="B21" s="6" t="n">
        <v>28008</v>
      </c>
      <c r="C21" s="6" t="n">
        <v>40977</v>
      </c>
      <c r="D21" s="6" t="n">
        <v>68989</v>
      </c>
    </row>
    <row r="22" spans="1:4">
      <c r="A22" s="4" t="s">
        <v>37</v>
      </c>
      <c r="B22" s="6" t="n">
        <v>51401</v>
      </c>
      <c r="C22" s="6" t="n">
        <v>73360</v>
      </c>
      <c r="D22" s="6" t="n">
        <v>125962</v>
      </c>
    </row>
    <row r="23" spans="1:4">
      <c r="A23" s="3" t="s">
        <v>38</v>
      </c>
    </row>
    <row r="24" spans="1:4">
      <c r="A24" s="4" t="s">
        <v>39</v>
      </c>
      <c r="B24" s="6" t="n">
        <v>24554</v>
      </c>
      <c r="C24" s="6" t="n">
        <v>-12496</v>
      </c>
      <c r="D24" s="6" t="n">
        <v>18293</v>
      </c>
    </row>
    <row r="25" spans="1:4">
      <c r="A25" s="4" t="s">
        <v>40</v>
      </c>
      <c r="B25" s="6" t="n">
        <v>1138</v>
      </c>
      <c r="C25" s="6" t="n">
        <v>-1172</v>
      </c>
      <c r="D25" s="6" t="n">
        <v>-934</v>
      </c>
    </row>
    <row r="26" spans="1:4">
      <c r="A26" s="4" t="s">
        <v>38</v>
      </c>
      <c r="B26" s="6" t="n">
        <v>25692</v>
      </c>
      <c r="C26" s="6" t="n">
        <v>-13668</v>
      </c>
      <c r="D26" s="6" t="n">
        <v>17359</v>
      </c>
    </row>
    <row r="27" spans="1:4">
      <c r="A27" s="4" t="s">
        <v>41</v>
      </c>
      <c r="B27" s="7" t="n">
        <v>77093</v>
      </c>
      <c r="C27" s="7" t="n">
        <v>59692</v>
      </c>
      <c r="D27" s="7" t="n">
        <v>1433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4" t="s">
        <v>144</v>
      </c>
      <c r="B3"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4" t="s">
        <v>48</v>
      </c>
      <c r="B3" s="4" t="s">
        <v>164</v>
      </c>
    </row>
    <row r="4" spans="1:2">
      <c r="A4" s="4" t="s">
        <v>165</v>
      </c>
      <c r="B4" s="4" t="s">
        <v>166</v>
      </c>
    </row>
    <row r="5" spans="1:2">
      <c r="A5" s="4" t="s">
        <v>167</v>
      </c>
      <c r="B5" s="4" t="s">
        <v>168</v>
      </c>
    </row>
    <row r="6" spans="1:2">
      <c r="A6" s="4" t="s">
        <v>169</v>
      </c>
      <c r="B6" s="4" t="s">
        <v>170</v>
      </c>
    </row>
    <row r="7" spans="1:2">
      <c r="A7" s="4" t="s">
        <v>146</v>
      </c>
      <c r="B7" s="4" t="s">
        <v>171</v>
      </c>
    </row>
    <row r="8" spans="1:2">
      <c r="A8" s="4" t="s">
        <v>144</v>
      </c>
      <c r="B8" s="4" t="s">
        <v>172</v>
      </c>
    </row>
    <row r="9" spans="1:2">
      <c r="A9" s="4" t="s">
        <v>111</v>
      </c>
      <c r="B9" s="4" t="s">
        <v>173</v>
      </c>
    </row>
    <row r="10" spans="1:2">
      <c r="A10" s="4" t="s">
        <v>68</v>
      </c>
      <c r="B10" s="4" t="s">
        <v>174</v>
      </c>
    </row>
    <row r="11" spans="1:2">
      <c r="A11" s="4" t="s">
        <v>67</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4" t="s">
        <v>133</v>
      </c>
      <c r="B3"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115</v>
      </c>
    </row>
    <row r="19" spans="1:2">
      <c r="A19" s="4" t="s">
        <v>218</v>
      </c>
      <c r="B19" s="4" t="s">
        <v>219</v>
      </c>
    </row>
    <row r="20" spans="1:2">
      <c r="A20" s="4" t="s">
        <v>50</v>
      </c>
    </row>
    <row r="21" spans="1:2">
      <c r="A21" s="4" t="s">
        <v>218</v>
      </c>
      <c r="B21"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v>
      </c>
      <c r="B1" s="2" t="s">
        <v>1</v>
      </c>
    </row>
    <row r="2" spans="1:4">
      <c r="B2" s="2" t="s">
        <v>2</v>
      </c>
      <c r="C2" s="2" t="s">
        <v>16</v>
      </c>
      <c r="D2" s="2" t="s">
        <v>17</v>
      </c>
    </row>
    <row r="3" spans="1:4">
      <c r="A3" s="4" t="s">
        <v>43</v>
      </c>
      <c r="B3" s="7" t="n">
        <v>11788</v>
      </c>
      <c r="C3" s="7" t="n">
        <v>12362</v>
      </c>
      <c r="D3" s="7" t="n">
        <v>12782</v>
      </c>
    </row>
    <row r="4" spans="1:4">
      <c r="A4" s="4" t="s">
        <v>44</v>
      </c>
      <c r="B4" s="6" t="n">
        <v>8019</v>
      </c>
      <c r="C4" s="6" t="n">
        <v>9049</v>
      </c>
      <c r="D4" s="6" t="n">
        <v>10971</v>
      </c>
    </row>
    <row r="5" spans="1:4">
      <c r="A5" s="4" t="s">
        <v>45</v>
      </c>
      <c r="B5" s="6" t="n">
        <v>12024</v>
      </c>
      <c r="C5" s="6" t="n">
        <v>23918</v>
      </c>
      <c r="D5" s="6" t="n">
        <v>14898</v>
      </c>
    </row>
    <row r="6" spans="1:4">
      <c r="A6" s="4" t="s">
        <v>46</v>
      </c>
      <c r="B6" s="7" t="n">
        <v>4770</v>
      </c>
      <c r="C6" s="7" t="n">
        <v>4545</v>
      </c>
      <c r="D6" s="7" t="n">
        <v>51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4" t="s">
        <v>264</v>
      </c>
      <c r="B3" s="4" t="s">
        <v>26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v>
      </c>
      <c r="B1" s="2" t="s">
        <v>1</v>
      </c>
    </row>
    <row r="2" spans="1:4">
      <c r="B2" s="2" t="s">
        <v>2</v>
      </c>
      <c r="C2" s="2" t="s">
        <v>16</v>
      </c>
      <c r="D2" s="2" t="s">
        <v>17</v>
      </c>
    </row>
    <row r="3" spans="1:4">
      <c r="A3" s="3" t="s">
        <v>279</v>
      </c>
    </row>
    <row r="4" spans="1:4">
      <c r="A4" s="4" t="s">
        <v>280</v>
      </c>
      <c r="B4" s="7" t="n">
        <v>68581</v>
      </c>
      <c r="C4" s="7" t="n">
        <v>63218</v>
      </c>
      <c r="D4" s="7" t="n">
        <v>59070</v>
      </c>
    </row>
    <row r="5" spans="1:4">
      <c r="A5" s="4" t="s">
        <v>281</v>
      </c>
      <c r="B5" s="6" t="n">
        <v>76009</v>
      </c>
      <c r="C5" s="6" t="n">
        <v>74948</v>
      </c>
      <c r="D5" s="6" t="n">
        <v>73446</v>
      </c>
    </row>
    <row r="6" spans="1:4">
      <c r="A6" s="4" t="s">
        <v>282</v>
      </c>
      <c r="B6" s="6" t="n">
        <v>144590</v>
      </c>
      <c r="C6" s="6" t="n">
        <v>138166</v>
      </c>
      <c r="D6" s="6" t="n">
        <v>132516</v>
      </c>
    </row>
    <row r="7" spans="1:4">
      <c r="A7" s="4" t="s">
        <v>283</v>
      </c>
    </row>
    <row r="8" spans="1:4">
      <c r="A8" s="3" t="s">
        <v>279</v>
      </c>
    </row>
    <row r="9" spans="1:4">
      <c r="A9" s="4" t="s">
        <v>280</v>
      </c>
      <c r="B9" s="6" t="n">
        <v>52333</v>
      </c>
      <c r="C9" s="6" t="n">
        <v>48532</v>
      </c>
      <c r="D9" s="6" t="n">
        <v>44222</v>
      </c>
    </row>
    <row r="10" spans="1:4">
      <c r="A10" s="4" t="s">
        <v>284</v>
      </c>
    </row>
    <row r="11" spans="1:4">
      <c r="A11" s="3" t="s">
        <v>279</v>
      </c>
    </row>
    <row r="12" spans="1:4">
      <c r="A12" s="4" t="s">
        <v>280</v>
      </c>
      <c r="C12" s="6" t="n">
        <v>5</v>
      </c>
      <c r="D12" s="6" t="n">
        <v>240</v>
      </c>
    </row>
    <row r="13" spans="1:4">
      <c r="A13" s="4" t="s">
        <v>285</v>
      </c>
    </row>
    <row r="14" spans="1:4">
      <c r="A14" s="3" t="s">
        <v>279</v>
      </c>
    </row>
    <row r="15" spans="1:4">
      <c r="A15" s="4" t="s">
        <v>280</v>
      </c>
      <c r="B15" s="6" t="n">
        <v>16248</v>
      </c>
      <c r="C15" s="6" t="n">
        <v>14681</v>
      </c>
      <c r="D15" s="6" t="n">
        <v>14608</v>
      </c>
    </row>
    <row r="16" spans="1:4">
      <c r="A16" s="4" t="s">
        <v>286</v>
      </c>
    </row>
    <row r="17" spans="1:4">
      <c r="A17" s="3" t="s">
        <v>279</v>
      </c>
    </row>
    <row r="18" spans="1:4">
      <c r="A18" s="4" t="s">
        <v>281</v>
      </c>
      <c r="B18" s="6" t="n">
        <v>75940</v>
      </c>
      <c r="C18" s="6" t="n">
        <v>74829</v>
      </c>
      <c r="D18" s="6" t="n">
        <v>73151</v>
      </c>
    </row>
    <row r="19" spans="1:4">
      <c r="A19" s="4" t="s">
        <v>287</v>
      </c>
    </row>
    <row r="20" spans="1:4">
      <c r="A20" s="3" t="s">
        <v>279</v>
      </c>
    </row>
    <row r="21" spans="1:4">
      <c r="A21" s="4" t="s">
        <v>281</v>
      </c>
      <c r="B21" s="7" t="n">
        <v>69</v>
      </c>
      <c r="C21" s="7" t="n">
        <v>119</v>
      </c>
      <c r="D21" s="7" t="n">
        <v>29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290</v>
      </c>
    </row>
    <row r="4" spans="1:2">
      <c r="A4" s="4" t="s">
        <v>291</v>
      </c>
      <c r="B4" s="4" t="s">
        <v>292</v>
      </c>
    </row>
    <row r="5" spans="1:2">
      <c r="A5" s="4" t="s">
        <v>293</v>
      </c>
    </row>
    <row r="6" spans="1:2">
      <c r="A6" s="3" t="s">
        <v>290</v>
      </c>
    </row>
    <row r="7" spans="1:2">
      <c r="A7" s="4" t="s">
        <v>294</v>
      </c>
      <c r="B7" s="4" t="s">
        <v>295</v>
      </c>
    </row>
    <row r="8" spans="1:2">
      <c r="A8" s="4" t="s">
        <v>296</v>
      </c>
    </row>
    <row r="9" spans="1:2">
      <c r="A9" s="3" t="s">
        <v>290</v>
      </c>
    </row>
    <row r="10" spans="1:2">
      <c r="A10" s="4" t="s">
        <v>294</v>
      </c>
      <c r="B10" s="4" t="s">
        <v>297</v>
      </c>
    </row>
    <row r="11" spans="1:2">
      <c r="A11" s="4" t="s">
        <v>298</v>
      </c>
    </row>
    <row r="12" spans="1:2">
      <c r="A12" s="3" t="s">
        <v>290</v>
      </c>
    </row>
    <row r="13" spans="1:2">
      <c r="A13" s="4" t="s">
        <v>294</v>
      </c>
      <c r="B13" s="4" t="s">
        <v>299</v>
      </c>
    </row>
    <row r="14" spans="1:2">
      <c r="A14" s="4" t="s">
        <v>300</v>
      </c>
    </row>
    <row r="15" spans="1:2">
      <c r="A15" s="3" t="s">
        <v>290</v>
      </c>
    </row>
    <row r="16" spans="1:2">
      <c r="A16" s="4" t="s">
        <v>294</v>
      </c>
      <c r="B16" s="4" t="s">
        <v>301</v>
      </c>
    </row>
    <row r="17" spans="1:2">
      <c r="A17" s="4" t="s">
        <v>302</v>
      </c>
    </row>
    <row r="18" spans="1:2">
      <c r="A18" s="3" t="s">
        <v>290</v>
      </c>
    </row>
    <row r="19" spans="1:2">
      <c r="A19" s="4" t="s">
        <v>294</v>
      </c>
      <c r="B19" s="4" t="s">
        <v>303</v>
      </c>
    </row>
    <row r="20" spans="1:2">
      <c r="A20" s="4" t="s">
        <v>304</v>
      </c>
    </row>
    <row r="21" spans="1:2">
      <c r="A21" s="3" t="s">
        <v>290</v>
      </c>
    </row>
    <row r="22" spans="1:2">
      <c r="A22" s="4" t="s">
        <v>294</v>
      </c>
      <c r="B22" s="4" t="s">
        <v>299</v>
      </c>
    </row>
    <row r="23" spans="1:2">
      <c r="A23" s="4" t="s">
        <v>305</v>
      </c>
    </row>
    <row r="24" spans="1:2">
      <c r="A24" s="3" t="s">
        <v>290</v>
      </c>
    </row>
    <row r="25" spans="1:2">
      <c r="A25" s="4" t="s">
        <v>306</v>
      </c>
      <c r="B25" s="7" t="n">
        <v>-9</v>
      </c>
    </row>
    <row r="26" spans="1:2">
      <c r="A26" s="4" t="s">
        <v>307</v>
      </c>
    </row>
    <row r="27" spans="1:2">
      <c r="A27" s="3" t="s">
        <v>290</v>
      </c>
    </row>
    <row r="28" spans="1:2">
      <c r="A28" s="4" t="s">
        <v>306</v>
      </c>
      <c r="B28" s="6" t="n">
        <v>9</v>
      </c>
    </row>
    <row r="29" spans="1:2">
      <c r="A29" s="4" t="s">
        <v>308</v>
      </c>
    </row>
    <row r="30" spans="1:2">
      <c r="A30" s="3" t="s">
        <v>290</v>
      </c>
    </row>
    <row r="31" spans="1:2">
      <c r="A31" s="4" t="s">
        <v>306</v>
      </c>
      <c r="B31" s="6" t="n">
        <v>-4</v>
      </c>
    </row>
    <row r="32" spans="1:2">
      <c r="A32" s="4" t="s">
        <v>309</v>
      </c>
    </row>
    <row r="33" spans="1:2">
      <c r="A33" s="3" t="s">
        <v>290</v>
      </c>
    </row>
    <row r="34" spans="1:2">
      <c r="A34" s="4" t="s">
        <v>306</v>
      </c>
      <c r="B34" s="7"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0</v>
      </c>
      <c r="B1" s="2" t="s">
        <v>1</v>
      </c>
    </row>
    <row r="2" spans="1:5">
      <c r="B2" s="2" t="s">
        <v>2</v>
      </c>
      <c r="C2" s="2" t="s">
        <v>16</v>
      </c>
      <c r="D2" s="2" t="s">
        <v>17</v>
      </c>
      <c r="E2" s="2" t="s">
        <v>311</v>
      </c>
    </row>
    <row r="3" spans="1:5">
      <c r="A3" s="3" t="s">
        <v>312</v>
      </c>
    </row>
    <row r="4" spans="1:5">
      <c r="A4" s="4" t="s">
        <v>313</v>
      </c>
      <c r="B4" s="7" t="n">
        <v>5400000</v>
      </c>
      <c r="C4" s="7" t="n">
        <v>1600000</v>
      </c>
      <c r="D4" s="7" t="n">
        <v>22000</v>
      </c>
    </row>
    <row r="5" spans="1:5">
      <c r="A5" s="4" t="s">
        <v>314</v>
      </c>
      <c r="C5" s="6" t="n">
        <v>4700000</v>
      </c>
    </row>
    <row r="6" spans="1:5">
      <c r="A6" s="4" t="s">
        <v>315</v>
      </c>
      <c r="B6" s="7" t="n">
        <v>60931000</v>
      </c>
      <c r="C6" s="7" t="n">
        <v>99668000</v>
      </c>
      <c r="D6" s="7" t="n">
        <v>101095000</v>
      </c>
      <c r="E6" s="7" t="n">
        <v>6261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16</v>
      </c>
    </row>
    <row r="2" spans="1:3">
      <c r="A2" s="3" t="s">
        <v>48</v>
      </c>
    </row>
    <row r="3" spans="1:3">
      <c r="A3" s="4" t="s">
        <v>49</v>
      </c>
      <c r="B3" s="7" t="n">
        <v>4872174</v>
      </c>
      <c r="C3" s="7" t="n">
        <v>4991203</v>
      </c>
    </row>
    <row r="4" spans="1:3">
      <c r="A4" s="4" t="s">
        <v>50</v>
      </c>
      <c r="B4" s="6" t="n">
        <v>614380</v>
      </c>
      <c r="C4" s="6" t="n">
        <v>614184</v>
      </c>
    </row>
    <row r="5" spans="1:3">
      <c r="A5" s="4" t="s">
        <v>51</v>
      </c>
      <c r="B5" s="6" t="n">
        <v>218078</v>
      </c>
      <c r="C5" s="6" t="n">
        <v>205822</v>
      </c>
    </row>
    <row r="6" spans="1:3">
      <c r="A6" s="4" t="s">
        <v>52</v>
      </c>
      <c r="B6" s="6" t="n">
        <v>330303</v>
      </c>
      <c r="C6" s="6" t="n">
        <v>281115</v>
      </c>
    </row>
    <row r="7" spans="1:3">
      <c r="A7" s="4" t="s">
        <v>53</v>
      </c>
      <c r="B7" s="6" t="n">
        <v>92698</v>
      </c>
      <c r="C7" s="6" t="n">
        <v>108279</v>
      </c>
    </row>
    <row r="8" spans="1:3">
      <c r="A8" s="4" t="s">
        <v>54</v>
      </c>
      <c r="B8" s="6" t="n">
        <v>40289</v>
      </c>
      <c r="C8" s="6" t="n">
        <v>40462</v>
      </c>
    </row>
    <row r="9" spans="1:3">
      <c r="A9" s="4" t="s">
        <v>55</v>
      </c>
      <c r="B9" s="6" t="n">
        <v>2580</v>
      </c>
      <c r="C9" s="6" t="n">
        <v>983</v>
      </c>
    </row>
    <row r="10" spans="1:3">
      <c r="A10" s="4" t="s">
        <v>56</v>
      </c>
      <c r="B10" s="6" t="n">
        <v>6170502</v>
      </c>
      <c r="C10" s="6" t="n">
        <v>6242048</v>
      </c>
    </row>
    <row r="11" spans="1:3">
      <c r="A11" s="4" t="s">
        <v>57</v>
      </c>
      <c r="B11" s="6" t="n">
        <v>15755</v>
      </c>
      <c r="C11" s="6" t="n">
        <v>15908</v>
      </c>
    </row>
    <row r="12" spans="1:3">
      <c r="A12" s="4" t="s">
        <v>58</v>
      </c>
      <c r="B12" s="6" t="n">
        <v>137358</v>
      </c>
      <c r="C12" s="6" t="n">
        <v>141189</v>
      </c>
    </row>
    <row r="13" spans="1:3">
      <c r="A13" s="4" t="s">
        <v>59</v>
      </c>
      <c r="B13" s="6" t="n">
        <v>248073</v>
      </c>
      <c r="C13" s="6" t="n">
        <v>253669</v>
      </c>
    </row>
    <row r="14" spans="1:3">
      <c r="A14" s="4" t="s">
        <v>60</v>
      </c>
      <c r="B14" s="6" t="n">
        <v>52278</v>
      </c>
      <c r="C14" s="6" t="n">
        <v>54333</v>
      </c>
    </row>
    <row r="15" spans="1:3">
      <c r="A15" s="4" t="s">
        <v>61</v>
      </c>
      <c r="B15" s="6" t="n">
        <v>2014</v>
      </c>
      <c r="C15" s="6" t="n">
        <v>3755</v>
      </c>
    </row>
    <row r="16" spans="1:3">
      <c r="A16" s="4" t="s">
        <v>62</v>
      </c>
      <c r="B16" s="6" t="n">
        <v>4787</v>
      </c>
      <c r="C16" s="6" t="n">
        <v>4817</v>
      </c>
    </row>
    <row r="17" spans="1:3">
      <c r="A17" s="4" t="s">
        <v>63</v>
      </c>
      <c r="B17" s="6" t="n">
        <v>133007</v>
      </c>
      <c r="C17" s="6" t="n">
        <v>105982</v>
      </c>
    </row>
    <row r="18" spans="1:3">
      <c r="A18" s="4" t="s">
        <v>64</v>
      </c>
      <c r="B18" s="6" t="n">
        <v>290798</v>
      </c>
      <c r="C18" s="6" t="n">
        <v>317316</v>
      </c>
    </row>
    <row r="19" spans="1:3">
      <c r="A19" s="4" t="s">
        <v>65</v>
      </c>
      <c r="B19" s="6" t="n">
        <v>7054572</v>
      </c>
      <c r="C19" s="6" t="n">
        <v>7139017</v>
      </c>
    </row>
    <row r="20" spans="1:3">
      <c r="A20" s="3" t="s">
        <v>66</v>
      </c>
    </row>
    <row r="21" spans="1:3">
      <c r="A21" s="4" t="s">
        <v>67</v>
      </c>
      <c r="B21" s="6" t="n">
        <v>3018733</v>
      </c>
      <c r="C21" s="6" t="n">
        <v>3185887</v>
      </c>
    </row>
    <row r="22" spans="1:3">
      <c r="A22" s="4" t="s">
        <v>68</v>
      </c>
      <c r="B22" s="6" t="n">
        <v>2140888</v>
      </c>
      <c r="C22" s="6" t="n">
        <v>2095316</v>
      </c>
    </row>
    <row r="23" spans="1:3">
      <c r="A23" s="4" t="s">
        <v>69</v>
      </c>
      <c r="B23" s="6" t="n">
        <v>247652</v>
      </c>
      <c r="C23" s="6" t="n">
        <v>215504</v>
      </c>
    </row>
    <row r="24" spans="1:3">
      <c r="A24" s="4" t="s">
        <v>70</v>
      </c>
      <c r="B24" s="6" t="n">
        <v>88335</v>
      </c>
      <c r="C24" s="6" t="n">
        <v>130826</v>
      </c>
    </row>
    <row r="25" spans="1:3">
      <c r="A25" s="4" t="s">
        <v>71</v>
      </c>
      <c r="B25" s="6" t="n">
        <v>5280</v>
      </c>
      <c r="C25" s="6" t="n">
        <v>8375</v>
      </c>
    </row>
    <row r="26" spans="1:3">
      <c r="A26" s="4" t="s">
        <v>64</v>
      </c>
      <c r="B26" s="6" t="n">
        <v>290798</v>
      </c>
      <c r="C26" s="6" t="n">
        <v>317316</v>
      </c>
    </row>
    <row r="27" spans="1:3">
      <c r="A27" s="4" t="s">
        <v>72</v>
      </c>
      <c r="B27" s="6" t="n">
        <v>5791686</v>
      </c>
      <c r="C27" s="6" t="n">
        <v>5953224</v>
      </c>
    </row>
    <row r="28" spans="1:3">
      <c r="A28" s="4" t="s">
        <v>73</v>
      </c>
      <c r="B28" s="4" t="s">
        <v>74</v>
      </c>
      <c r="C28" s="4" t="s">
        <v>74</v>
      </c>
    </row>
    <row r="29" spans="1:3">
      <c r="A29" s="3" t="s">
        <v>75</v>
      </c>
    </row>
    <row r="30" spans="1:3">
      <c r="A30" s="4" t="s">
        <v>76</v>
      </c>
      <c r="B30" s="6" t="n">
        <v>2500</v>
      </c>
      <c r="C30" s="6" t="n">
        <v>2500</v>
      </c>
    </row>
    <row r="31" spans="1:3">
      <c r="A31" s="4" t="s">
        <v>77</v>
      </c>
      <c r="B31" s="6" t="n">
        <v>140529</v>
      </c>
      <c r="C31" s="6" t="n">
        <v>140529</v>
      </c>
    </row>
    <row r="32" spans="1:3">
      <c r="A32" s="4" t="s">
        <v>78</v>
      </c>
      <c r="B32" s="6" t="n">
        <v>938217</v>
      </c>
      <c r="C32" s="6" t="n">
        <v>886816</v>
      </c>
    </row>
    <row r="33" spans="1:3">
      <c r="A33" s="3" t="s">
        <v>79</v>
      </c>
    </row>
    <row r="34" spans="1:3">
      <c r="A34" s="4" t="s">
        <v>80</v>
      </c>
      <c r="B34" s="6" t="n">
        <v>2955</v>
      </c>
      <c r="C34" s="6" t="n">
        <v>522</v>
      </c>
    </row>
    <row r="35" spans="1:3">
      <c r="A35" s="4" t="s">
        <v>81</v>
      </c>
      <c r="B35" s="6" t="n">
        <v>222854</v>
      </c>
      <c r="C35" s="6" t="n">
        <v>189731</v>
      </c>
    </row>
    <row r="36" spans="1:3">
      <c r="A36" s="4" t="s">
        <v>82</v>
      </c>
      <c r="B36" s="6" t="n">
        <v>-43467</v>
      </c>
      <c r="C36" s="6" t="n">
        <v>-32465</v>
      </c>
    </row>
    <row r="37" spans="1:3">
      <c r="A37" s="4" t="s">
        <v>83</v>
      </c>
      <c r="B37" s="6" t="n">
        <v>182342</v>
      </c>
      <c r="C37" s="6" t="n">
        <v>157788</v>
      </c>
    </row>
    <row r="38" spans="1:3">
      <c r="A38" s="4" t="s">
        <v>84</v>
      </c>
      <c r="B38" s="6" t="n">
        <v>-702</v>
      </c>
      <c r="C38" s="6" t="n">
        <v>-1840</v>
      </c>
    </row>
    <row r="39" spans="1:3">
      <c r="A39" s="4" t="s">
        <v>85</v>
      </c>
      <c r="B39" s="6" t="n">
        <v>181640</v>
      </c>
      <c r="C39" s="6" t="n">
        <v>155948</v>
      </c>
    </row>
    <row r="40" spans="1:3">
      <c r="A40" s="4" t="s">
        <v>86</v>
      </c>
      <c r="B40" s="6" t="n">
        <v>1262886</v>
      </c>
      <c r="C40" s="6" t="n">
        <v>1185793</v>
      </c>
    </row>
    <row r="41" spans="1:3">
      <c r="A41" s="4" t="s">
        <v>87</v>
      </c>
      <c r="B41" s="7" t="n">
        <v>7054572</v>
      </c>
      <c r="C41" s="7" t="n">
        <v>71390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16</v>
      </c>
      <c r="D2" s="2" t="s">
        <v>17</v>
      </c>
    </row>
    <row r="3" spans="1:4">
      <c r="A3" s="3" t="s">
        <v>317</v>
      </c>
    </row>
    <row r="4" spans="1:4">
      <c r="A4" s="4" t="s">
        <v>318</v>
      </c>
      <c r="B4" s="7" t="n">
        <v>38737</v>
      </c>
      <c r="C4" s="7" t="n">
        <v>1427</v>
      </c>
      <c r="D4" s="7" t="n">
        <v>-38485</v>
      </c>
    </row>
    <row r="5" spans="1:4">
      <c r="A5" s="4" t="s">
        <v>319</v>
      </c>
      <c r="B5" s="6" t="n">
        <v>38737</v>
      </c>
      <c r="C5" s="6" t="n">
        <v>1427</v>
      </c>
      <c r="D5" s="6" t="n">
        <v>-38485</v>
      </c>
    </row>
    <row r="6" spans="1:4">
      <c r="A6" s="3" t="s">
        <v>320</v>
      </c>
    </row>
    <row r="7" spans="1:4">
      <c r="A7" s="4" t="s">
        <v>321</v>
      </c>
      <c r="B7" s="6" t="n">
        <v>-99668</v>
      </c>
      <c r="C7" s="6" t="n">
        <v>-101095</v>
      </c>
      <c r="D7" s="6" t="n">
        <v>-62610</v>
      </c>
    </row>
    <row r="8" spans="1:4">
      <c r="A8" s="4" t="s">
        <v>322</v>
      </c>
      <c r="B8" s="6" t="n">
        <v>-60931</v>
      </c>
      <c r="C8" s="6" t="n">
        <v>-99668</v>
      </c>
      <c r="D8" s="6" t="n">
        <v>-101095</v>
      </c>
    </row>
    <row r="9" spans="1:4">
      <c r="A9" s="4" t="s">
        <v>323</v>
      </c>
      <c r="B9" s="7" t="n">
        <v>-38737</v>
      </c>
      <c r="C9" s="7" t="n">
        <v>-1427</v>
      </c>
      <c r="D9" s="7" t="n">
        <v>384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16</v>
      </c>
      <c r="D2" s="2" t="s">
        <v>17</v>
      </c>
    </row>
    <row r="3" spans="1:4">
      <c r="A3" s="3" t="s">
        <v>325</v>
      </c>
    </row>
    <row r="4" spans="1:4">
      <c r="A4" s="4" t="s">
        <v>326</v>
      </c>
      <c r="B4" s="7" t="n">
        <v>40000</v>
      </c>
      <c r="C4" s="7" t="n">
        <v>39000</v>
      </c>
      <c r="D4" s="7" t="n">
        <v>44100</v>
      </c>
    </row>
    <row r="5" spans="1:4">
      <c r="A5" s="4" t="s">
        <v>327</v>
      </c>
      <c r="B5" s="6" t="n">
        <v>2140888</v>
      </c>
      <c r="C5" s="6" t="n">
        <v>2095316</v>
      </c>
    </row>
    <row r="6" spans="1:4">
      <c r="A6" s="4" t="s">
        <v>328</v>
      </c>
      <c r="B6" s="6" t="n">
        <v>11788</v>
      </c>
      <c r="C6" s="6" t="n">
        <v>12362</v>
      </c>
      <c r="D6" s="6" t="n">
        <v>12782</v>
      </c>
    </row>
    <row r="7" spans="1:4">
      <c r="A7" s="4" t="s">
        <v>329</v>
      </c>
      <c r="B7" s="6" t="n">
        <v>1000000</v>
      </c>
    </row>
    <row r="8" spans="1:4">
      <c r="A8" s="4" t="s">
        <v>330</v>
      </c>
    </row>
    <row r="9" spans="1:4">
      <c r="A9" s="3" t="s">
        <v>325</v>
      </c>
    </row>
    <row r="10" spans="1:4">
      <c r="A10" s="4" t="s">
        <v>327</v>
      </c>
      <c r="B10" s="6" t="n">
        <v>1420000</v>
      </c>
      <c r="C10" s="6" t="n">
        <v>1410000</v>
      </c>
    </row>
    <row r="11" spans="1:4">
      <c r="A11" s="4" t="s">
        <v>331</v>
      </c>
    </row>
    <row r="12" spans="1:4">
      <c r="A12" s="3" t="s">
        <v>325</v>
      </c>
    </row>
    <row r="13" spans="1:4">
      <c r="A13" s="4" t="s">
        <v>332</v>
      </c>
      <c r="B13" s="6" t="n">
        <v>4</v>
      </c>
      <c r="C13" s="6" t="n">
        <v>23</v>
      </c>
      <c r="D13" s="6" t="n">
        <v>7</v>
      </c>
    </row>
    <row r="14" spans="1:4">
      <c r="A14" s="4" t="s">
        <v>333</v>
      </c>
    </row>
    <row r="15" spans="1:4">
      <c r="A15" s="3" t="s">
        <v>325</v>
      </c>
    </row>
    <row r="16" spans="1:4">
      <c r="A16" s="4" t="s">
        <v>334</v>
      </c>
      <c r="B16" s="6" t="n">
        <v>450</v>
      </c>
      <c r="C16" s="6" t="n">
        <v>233</v>
      </c>
      <c r="D16" s="6" t="n">
        <v>166</v>
      </c>
    </row>
    <row r="17" spans="1:4">
      <c r="A17" s="4" t="s">
        <v>335</v>
      </c>
    </row>
    <row r="18" spans="1:4">
      <c r="A18" s="3" t="s">
        <v>325</v>
      </c>
    </row>
    <row r="19" spans="1:4">
      <c r="A19" s="4" t="s">
        <v>327</v>
      </c>
      <c r="B19" s="6" t="n">
        <v>607300</v>
      </c>
      <c r="C19" s="6" t="n">
        <v>624500</v>
      </c>
    </row>
    <row r="20" spans="1:4">
      <c r="A20" s="4" t="s">
        <v>328</v>
      </c>
      <c r="B20" s="6" t="n">
        <v>3400</v>
      </c>
      <c r="C20" s="6" t="n">
        <v>3400</v>
      </c>
      <c r="D20" s="7" t="n">
        <v>3400</v>
      </c>
    </row>
    <row r="21" spans="1:4">
      <c r="A21" s="4" t="s">
        <v>336</v>
      </c>
      <c r="B21" s="7" t="n">
        <v>109600</v>
      </c>
      <c r="C21" s="7" t="n">
        <v>82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16</v>
      </c>
    </row>
    <row r="3" spans="1:3">
      <c r="A3" s="3" t="s">
        <v>338</v>
      </c>
    </row>
    <row r="4" spans="1:3">
      <c r="A4" s="4" t="s">
        <v>339</v>
      </c>
      <c r="B4" s="7" t="n">
        <v>4534157</v>
      </c>
      <c r="C4" s="7" t="n">
        <v>4695151</v>
      </c>
    </row>
    <row r="5" spans="1:3">
      <c r="A5" s="4" t="s">
        <v>340</v>
      </c>
      <c r="B5" s="6" t="n">
        <v>4872174</v>
      </c>
      <c r="C5" s="6" t="n">
        <v>4991203</v>
      </c>
    </row>
    <row r="6" spans="1:3">
      <c r="A6" s="4" t="s">
        <v>341</v>
      </c>
    </row>
    <row r="7" spans="1:3">
      <c r="A7" s="3" t="s">
        <v>338</v>
      </c>
    </row>
    <row r="8" spans="1:3">
      <c r="A8" s="4" t="s">
        <v>339</v>
      </c>
      <c r="B8" s="6" t="n">
        <v>123994</v>
      </c>
      <c r="C8" s="6" t="n">
        <v>142923</v>
      </c>
    </row>
    <row r="9" spans="1:3">
      <c r="A9" s="4" t="s">
        <v>342</v>
      </c>
      <c r="B9" s="6" t="n">
        <v>17570</v>
      </c>
      <c r="C9" s="6" t="n">
        <v>23774</v>
      </c>
    </row>
    <row r="10" spans="1:3">
      <c r="A10" s="4" t="s">
        <v>343</v>
      </c>
      <c r="B10" s="6" t="n">
        <v>0</v>
      </c>
    </row>
    <row r="11" spans="1:3">
      <c r="A11" s="4" t="s">
        <v>340</v>
      </c>
      <c r="B11" s="6" t="n">
        <v>141564</v>
      </c>
      <c r="C11" s="6" t="n">
        <v>166697</v>
      </c>
    </row>
    <row r="12" spans="1:3">
      <c r="A12" s="4" t="s">
        <v>344</v>
      </c>
    </row>
    <row r="13" spans="1:3">
      <c r="A13" s="3" t="s">
        <v>338</v>
      </c>
    </row>
    <row r="14" spans="1:3">
      <c r="A14" s="4" t="s">
        <v>339</v>
      </c>
      <c r="B14" s="6" t="n">
        <v>612222</v>
      </c>
      <c r="C14" s="6" t="n">
        <v>624806</v>
      </c>
    </row>
    <row r="15" spans="1:3">
      <c r="A15" s="4" t="s">
        <v>342</v>
      </c>
      <c r="B15" s="6" t="n">
        <v>100532</v>
      </c>
      <c r="C15" s="6" t="n">
        <v>102320</v>
      </c>
    </row>
    <row r="16" spans="1:3">
      <c r="A16" s="4" t="s">
        <v>343</v>
      </c>
      <c r="B16" s="6" t="n">
        <v>-611</v>
      </c>
      <c r="C16" s="6" t="n">
        <v>-555</v>
      </c>
    </row>
    <row r="17" spans="1:3">
      <c r="A17" s="4" t="s">
        <v>340</v>
      </c>
      <c r="B17" s="6" t="n">
        <v>712143</v>
      </c>
      <c r="C17" s="6" t="n">
        <v>726571</v>
      </c>
    </row>
    <row r="18" spans="1:3">
      <c r="A18" s="4" t="s">
        <v>345</v>
      </c>
    </row>
    <row r="19" spans="1:3">
      <c r="A19" s="3" t="s">
        <v>338</v>
      </c>
    </row>
    <row r="20" spans="1:3">
      <c r="A20" s="4" t="s">
        <v>339</v>
      </c>
      <c r="B20" s="6" t="n">
        <v>3517638</v>
      </c>
      <c r="C20" s="6" t="n">
        <v>3492973</v>
      </c>
    </row>
    <row r="21" spans="1:3">
      <c r="A21" s="4" t="s">
        <v>342</v>
      </c>
      <c r="B21" s="6" t="n">
        <v>223491</v>
      </c>
      <c r="C21" s="6" t="n">
        <v>203606</v>
      </c>
    </row>
    <row r="22" spans="1:3">
      <c r="A22" s="4" t="s">
        <v>343</v>
      </c>
      <c r="B22" s="6" t="n">
        <v>-22906</v>
      </c>
      <c r="C22" s="6" t="n">
        <v>-63123</v>
      </c>
    </row>
    <row r="23" spans="1:3">
      <c r="A23" s="4" t="s">
        <v>340</v>
      </c>
      <c r="B23" s="6" t="n">
        <v>3718223</v>
      </c>
      <c r="C23" s="6" t="n">
        <v>3633456</v>
      </c>
    </row>
    <row r="24" spans="1:3">
      <c r="A24" s="4" t="s">
        <v>346</v>
      </c>
    </row>
    <row r="25" spans="1:3">
      <c r="A25" s="3" t="s">
        <v>338</v>
      </c>
    </row>
    <row r="26" spans="1:3">
      <c r="A26" s="4" t="s">
        <v>339</v>
      </c>
      <c r="B26" s="6" t="n">
        <v>173343</v>
      </c>
      <c r="C26" s="6" t="n">
        <v>191388</v>
      </c>
    </row>
    <row r="27" spans="1:3">
      <c r="A27" s="4" t="s">
        <v>342</v>
      </c>
      <c r="B27" s="6" t="n">
        <v>19511</v>
      </c>
      <c r="C27" s="6" t="n">
        <v>25363</v>
      </c>
    </row>
    <row r="28" spans="1:3">
      <c r="A28" s="4" t="s">
        <v>343</v>
      </c>
      <c r="B28" s="6" t="n">
        <v>0</v>
      </c>
    </row>
    <row r="29" spans="1:3">
      <c r="A29" s="4" t="s">
        <v>340</v>
      </c>
      <c r="B29" s="6" t="n">
        <v>192854</v>
      </c>
      <c r="C29" s="6" t="n">
        <v>216751</v>
      </c>
    </row>
    <row r="30" spans="1:3">
      <c r="A30" s="4" t="s">
        <v>347</v>
      </c>
    </row>
    <row r="31" spans="1:3">
      <c r="A31" s="3" t="s">
        <v>338</v>
      </c>
    </row>
    <row r="32" spans="1:3">
      <c r="A32" s="4" t="s">
        <v>339</v>
      </c>
      <c r="B32" s="6" t="n">
        <v>33888</v>
      </c>
      <c r="C32" s="6" t="n">
        <v>55036</v>
      </c>
    </row>
    <row r="33" spans="1:3">
      <c r="A33" s="4" t="s">
        <v>342</v>
      </c>
      <c r="B33" s="6" t="n">
        <v>1733</v>
      </c>
      <c r="C33" s="6" t="n">
        <v>2688</v>
      </c>
    </row>
    <row r="34" spans="1:3">
      <c r="A34" s="4" t="s">
        <v>343</v>
      </c>
      <c r="B34" s="6" t="n">
        <v>-10</v>
      </c>
      <c r="C34" s="6" t="n">
        <v>-15</v>
      </c>
    </row>
    <row r="35" spans="1:3">
      <c r="A35" s="4" t="s">
        <v>340</v>
      </c>
      <c r="B35" s="6" t="n">
        <v>35611</v>
      </c>
      <c r="C35" s="6" t="n">
        <v>57709</v>
      </c>
    </row>
    <row r="36" spans="1:3">
      <c r="A36" s="4" t="s">
        <v>348</v>
      </c>
    </row>
    <row r="37" spans="1:3">
      <c r="A37" s="3" t="s">
        <v>338</v>
      </c>
    </row>
    <row r="38" spans="1:3">
      <c r="A38" s="4" t="s">
        <v>339</v>
      </c>
      <c r="B38" s="6" t="n">
        <v>15988</v>
      </c>
      <c r="C38" s="6" t="n">
        <v>86704</v>
      </c>
    </row>
    <row r="39" spans="1:3">
      <c r="A39" s="4" t="s">
        <v>342</v>
      </c>
      <c r="B39" s="6" t="n">
        <v>5</v>
      </c>
      <c r="C39" s="6" t="n">
        <v>967</v>
      </c>
    </row>
    <row r="40" spans="1:3">
      <c r="A40" s="4" t="s">
        <v>343</v>
      </c>
      <c r="B40" s="6" t="n">
        <v>-2197</v>
      </c>
      <c r="C40" s="6" t="n">
        <v>-461</v>
      </c>
    </row>
    <row r="41" spans="1:3">
      <c r="A41" s="4" t="s">
        <v>340</v>
      </c>
      <c r="B41" s="6" t="n">
        <v>13796</v>
      </c>
      <c r="C41" s="6" t="n">
        <v>87210</v>
      </c>
    </row>
    <row r="42" spans="1:3">
      <c r="A42" s="4" t="s">
        <v>349</v>
      </c>
    </row>
    <row r="43" spans="1:3">
      <c r="A43" s="3" t="s">
        <v>338</v>
      </c>
    </row>
    <row r="44" spans="1:3">
      <c r="A44" s="4" t="s">
        <v>339</v>
      </c>
      <c r="B44" s="6" t="n">
        <v>48274</v>
      </c>
      <c r="C44" s="6" t="n">
        <v>92434</v>
      </c>
    </row>
    <row r="45" spans="1:3">
      <c r="A45" s="4" t="s">
        <v>342</v>
      </c>
      <c r="B45" s="6" t="n">
        <v>7</v>
      </c>
      <c r="C45" s="6" t="n">
        <v>704</v>
      </c>
    </row>
    <row r="46" spans="1:3">
      <c r="A46" s="4" t="s">
        <v>343</v>
      </c>
      <c r="B46" s="6" t="n">
        <v>-201</v>
      </c>
      <c r="C46" s="6" t="n">
        <v>-518</v>
      </c>
    </row>
    <row r="47" spans="1:3">
      <c r="A47" s="4" t="s">
        <v>340</v>
      </c>
      <c r="B47" s="6" t="n">
        <v>48080</v>
      </c>
      <c r="C47" s="6" t="n">
        <v>92620</v>
      </c>
    </row>
    <row r="48" spans="1:3">
      <c r="A48" s="4" t="s">
        <v>350</v>
      </c>
    </row>
    <row r="49" spans="1:3">
      <c r="A49" s="3" t="s">
        <v>338</v>
      </c>
    </row>
    <row r="50" spans="1:3">
      <c r="A50" s="4" t="s">
        <v>339</v>
      </c>
      <c r="B50" s="6" t="n">
        <v>8810</v>
      </c>
      <c r="C50" s="6" t="n">
        <v>8887</v>
      </c>
    </row>
    <row r="51" spans="1:3">
      <c r="A51" s="4" t="s">
        <v>342</v>
      </c>
      <c r="B51" s="6" t="n">
        <v>1093</v>
      </c>
      <c r="C51" s="6" t="n">
        <v>1302</v>
      </c>
    </row>
    <row r="52" spans="1:3">
      <c r="A52" s="4" t="s">
        <v>343</v>
      </c>
      <c r="B52" s="6" t="n">
        <v>0</v>
      </c>
    </row>
    <row r="53" spans="1:3">
      <c r="A53" s="4" t="s">
        <v>340</v>
      </c>
      <c r="B53" s="6" t="n">
        <v>9903</v>
      </c>
      <c r="C53" s="6" t="n">
        <v>10189</v>
      </c>
    </row>
    <row r="54" spans="1:3">
      <c r="A54" s="4" t="s">
        <v>115</v>
      </c>
    </row>
    <row r="55" spans="1:3">
      <c r="A55" s="3" t="s">
        <v>338</v>
      </c>
    </row>
    <row r="56" spans="1:3">
      <c r="A56" s="4" t="s">
        <v>339</v>
      </c>
      <c r="B56" s="6" t="n">
        <v>4534157</v>
      </c>
      <c r="C56" s="6" t="n">
        <v>4695151</v>
      </c>
    </row>
    <row r="57" spans="1:3">
      <c r="A57" s="4" t="s">
        <v>342</v>
      </c>
      <c r="B57" s="6" t="n">
        <v>363942</v>
      </c>
      <c r="C57" s="6" t="n">
        <v>360724</v>
      </c>
    </row>
    <row r="58" spans="1:3">
      <c r="A58" s="4" t="s">
        <v>343</v>
      </c>
      <c r="B58" s="6" t="n">
        <v>-25925</v>
      </c>
      <c r="C58" s="6" t="n">
        <v>-64672</v>
      </c>
    </row>
    <row r="59" spans="1:3">
      <c r="A59" s="4" t="s">
        <v>340</v>
      </c>
      <c r="B59" s="7" t="n">
        <v>4872174</v>
      </c>
      <c r="C59" s="7" t="n">
        <v>49912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16</v>
      </c>
    </row>
    <row r="2" spans="1:3">
      <c r="A2" s="3" t="s">
        <v>339</v>
      </c>
    </row>
    <row r="3" spans="1:3">
      <c r="A3" s="4" t="s">
        <v>352</v>
      </c>
      <c r="B3" s="7" t="n">
        <v>245714</v>
      </c>
    </row>
    <row r="4" spans="1:3">
      <c r="A4" s="4" t="s">
        <v>353</v>
      </c>
      <c r="B4" s="6" t="n">
        <v>1442913</v>
      </c>
    </row>
    <row r="5" spans="1:3">
      <c r="A5" s="4" t="s">
        <v>354</v>
      </c>
      <c r="B5" s="6" t="n">
        <v>1601951</v>
      </c>
    </row>
    <row r="6" spans="1:3">
      <c r="A6" s="4" t="s">
        <v>355</v>
      </c>
      <c r="B6" s="6" t="n">
        <v>1145429</v>
      </c>
    </row>
    <row r="7" spans="1:3">
      <c r="A7" s="4" t="s">
        <v>356</v>
      </c>
      <c r="B7" s="6" t="n">
        <v>4436007</v>
      </c>
    </row>
    <row r="8" spans="1:3">
      <c r="A8" s="4" t="s">
        <v>357</v>
      </c>
      <c r="B8" s="6" t="n">
        <v>98150</v>
      </c>
    </row>
    <row r="9" spans="1:3">
      <c r="A9" s="4" t="s">
        <v>97</v>
      </c>
      <c r="B9" s="6" t="n">
        <v>4534157</v>
      </c>
      <c r="C9" s="7" t="n">
        <v>4695151</v>
      </c>
    </row>
    <row r="10" spans="1:3">
      <c r="A10" s="3" t="s">
        <v>340</v>
      </c>
    </row>
    <row r="11" spans="1:3">
      <c r="A11" s="4" t="s">
        <v>352</v>
      </c>
      <c r="B11" s="6" t="n">
        <v>251575</v>
      </c>
    </row>
    <row r="12" spans="1:3">
      <c r="A12" s="4" t="s">
        <v>353</v>
      </c>
      <c r="B12" s="6" t="n">
        <v>1534505</v>
      </c>
    </row>
    <row r="13" spans="1:3">
      <c r="A13" s="4" t="s">
        <v>354</v>
      </c>
      <c r="B13" s="6" t="n">
        <v>1645804</v>
      </c>
    </row>
    <row r="14" spans="1:3">
      <c r="A14" s="4" t="s">
        <v>355</v>
      </c>
      <c r="B14" s="6" t="n">
        <v>1342803</v>
      </c>
    </row>
    <row r="15" spans="1:3">
      <c r="A15" s="4" t="s">
        <v>358</v>
      </c>
      <c r="B15" s="6" t="n">
        <v>4774687</v>
      </c>
    </row>
    <row r="16" spans="1:3">
      <c r="A16" s="4" t="s">
        <v>357</v>
      </c>
      <c r="B16" s="6" t="n">
        <v>97487</v>
      </c>
    </row>
    <row r="17" spans="1:3">
      <c r="A17" s="4" t="s">
        <v>97</v>
      </c>
      <c r="B17" s="7" t="n">
        <v>4872174</v>
      </c>
      <c r="C17" s="7" t="n">
        <v>49912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59</v>
      </c>
      <c r="B1" s="2" t="s">
        <v>1</v>
      </c>
    </row>
    <row r="2" spans="1:4">
      <c r="B2" s="2" t="s">
        <v>2</v>
      </c>
      <c r="C2" s="2" t="s">
        <v>16</v>
      </c>
      <c r="D2" s="2" t="s">
        <v>17</v>
      </c>
    </row>
    <row r="3" spans="1:4">
      <c r="A3" s="3" t="s">
        <v>360</v>
      </c>
    </row>
    <row r="4" spans="1:4">
      <c r="A4" s="4" t="s">
        <v>361</v>
      </c>
      <c r="B4" s="7" t="n">
        <v>303106</v>
      </c>
      <c r="C4" s="7" t="n">
        <v>318140</v>
      </c>
      <c r="D4" s="7" t="n">
        <v>332594</v>
      </c>
    </row>
    <row r="5" spans="1:4">
      <c r="A5" s="4" t="s">
        <v>362</v>
      </c>
      <c r="B5" s="6" t="n">
        <v>-7261</v>
      </c>
      <c r="C5" s="6" t="n">
        <v>-6896</v>
      </c>
      <c r="D5" s="6" t="n">
        <v>-9769</v>
      </c>
    </row>
    <row r="6" spans="1:4">
      <c r="A6" s="4" t="s">
        <v>21</v>
      </c>
      <c r="B6" s="6" t="n">
        <v>295845</v>
      </c>
      <c r="C6" s="6" t="n">
        <v>311244</v>
      </c>
      <c r="D6" s="6" t="n">
        <v>322825</v>
      </c>
    </row>
    <row r="7" spans="1:4">
      <c r="A7" s="4" t="s">
        <v>115</v>
      </c>
    </row>
    <row r="8" spans="1:4">
      <c r="A8" s="3" t="s">
        <v>360</v>
      </c>
    </row>
    <row r="9" spans="1:4">
      <c r="A9" s="4" t="s">
        <v>361</v>
      </c>
      <c r="B9" s="6" t="n">
        <v>226894</v>
      </c>
      <c r="C9" s="6" t="n">
        <v>248585</v>
      </c>
      <c r="D9" s="6" t="n">
        <v>276035</v>
      </c>
    </row>
    <row r="10" spans="1:4">
      <c r="A10" s="4" t="s">
        <v>116</v>
      </c>
    </row>
    <row r="11" spans="1:4">
      <c r="A11" s="3" t="s">
        <v>360</v>
      </c>
    </row>
    <row r="12" spans="1:4">
      <c r="A12" s="4" t="s">
        <v>361</v>
      </c>
      <c r="B12" s="6" t="n">
        <v>5868</v>
      </c>
      <c r="C12" s="6" t="n">
        <v>4905</v>
      </c>
      <c r="D12" s="6" t="n">
        <v>3975</v>
      </c>
    </row>
    <row r="13" spans="1:4">
      <c r="A13" s="4" t="s">
        <v>363</v>
      </c>
    </row>
    <row r="14" spans="1:4">
      <c r="A14" s="3" t="s">
        <v>360</v>
      </c>
    </row>
    <row r="15" spans="1:4">
      <c r="A15" s="4" t="s">
        <v>361</v>
      </c>
      <c r="B15" s="6" t="n">
        <v>826</v>
      </c>
      <c r="C15" s="6" t="n">
        <v>393</v>
      </c>
      <c r="D15" s="6" t="n">
        <v>250</v>
      </c>
    </row>
    <row r="16" spans="1:4">
      <c r="A16" s="4" t="s">
        <v>50</v>
      </c>
    </row>
    <row r="17" spans="1:4">
      <c r="A17" s="3" t="s">
        <v>360</v>
      </c>
    </row>
    <row r="18" spans="1:4">
      <c r="A18" s="4" t="s">
        <v>361</v>
      </c>
      <c r="B18" s="6" t="n">
        <v>28577</v>
      </c>
      <c r="C18" s="6" t="n">
        <v>27582</v>
      </c>
      <c r="D18" s="6" t="n">
        <v>26994</v>
      </c>
    </row>
    <row r="19" spans="1:4">
      <c r="A19" s="4" t="s">
        <v>52</v>
      </c>
    </row>
    <row r="20" spans="1:4">
      <c r="A20" s="3" t="s">
        <v>360</v>
      </c>
    </row>
    <row r="21" spans="1:4">
      <c r="A21" s="4" t="s">
        <v>361</v>
      </c>
      <c r="B21" s="6" t="n">
        <v>38485</v>
      </c>
      <c r="C21" s="6" t="n">
        <v>34177</v>
      </c>
      <c r="D21" s="6" t="n">
        <v>22824</v>
      </c>
    </row>
    <row r="22" spans="1:4">
      <c r="A22" s="4" t="s">
        <v>54</v>
      </c>
    </row>
    <row r="23" spans="1:4">
      <c r="A23" s="3" t="s">
        <v>360</v>
      </c>
    </row>
    <row r="24" spans="1:4">
      <c r="A24" s="4" t="s">
        <v>361</v>
      </c>
      <c r="B24" s="7" t="n">
        <v>2456</v>
      </c>
      <c r="C24" s="7" t="n">
        <v>2498</v>
      </c>
      <c r="D24" s="7" t="n">
        <v>25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16</v>
      </c>
      <c r="D2" s="2" t="s">
        <v>17</v>
      </c>
    </row>
    <row r="3" spans="1:4">
      <c r="A3" s="3" t="s">
        <v>365</v>
      </c>
    </row>
    <row r="4" spans="1:4">
      <c r="A4" s="4" t="s">
        <v>27</v>
      </c>
      <c r="B4" s="7" t="n">
        <v>1639</v>
      </c>
      <c r="C4" s="7" t="n">
        <v>27118</v>
      </c>
      <c r="D4" s="7" t="n">
        <v>118294</v>
      </c>
    </row>
    <row r="5" spans="1:4">
      <c r="A5" s="4" t="s">
        <v>115</v>
      </c>
    </row>
    <row r="6" spans="1:4">
      <c r="A6" s="3" t="s">
        <v>365</v>
      </c>
    </row>
    <row r="7" spans="1:4">
      <c r="A7" s="4" t="s">
        <v>27</v>
      </c>
      <c r="B7" s="6" t="n">
        <v>-17145</v>
      </c>
      <c r="C7" s="6" t="n">
        <v>42361</v>
      </c>
      <c r="D7" s="6" t="n">
        <v>1759</v>
      </c>
    </row>
    <row r="8" spans="1:4">
      <c r="A8" s="4" t="s">
        <v>116</v>
      </c>
    </row>
    <row r="9" spans="1:4">
      <c r="A9" s="3" t="s">
        <v>365</v>
      </c>
    </row>
    <row r="10" spans="1:4">
      <c r="A10" s="4" t="s">
        <v>27</v>
      </c>
      <c r="B10" s="6" t="n">
        <v>-5570</v>
      </c>
      <c r="C10" s="6" t="n">
        <v>-3260</v>
      </c>
      <c r="D10" s="6" t="n">
        <v>62821</v>
      </c>
    </row>
    <row r="11" spans="1:4">
      <c r="A11" s="4" t="s">
        <v>50</v>
      </c>
    </row>
    <row r="12" spans="1:4">
      <c r="A12" s="3" t="s">
        <v>365</v>
      </c>
    </row>
    <row r="13" spans="1:4">
      <c r="A13" s="4" t="s">
        <v>27</v>
      </c>
      <c r="C13" s="6" t="n">
        <v>25</v>
      </c>
      <c r="D13" s="6" t="n">
        <v>1110</v>
      </c>
    </row>
    <row r="14" spans="1:4">
      <c r="A14" s="4" t="s">
        <v>52</v>
      </c>
    </row>
    <row r="15" spans="1:4">
      <c r="A15" s="3" t="s">
        <v>365</v>
      </c>
    </row>
    <row r="16" spans="1:4">
      <c r="A16" s="4" t="s">
        <v>27</v>
      </c>
      <c r="B16" s="6" t="n">
        <v>590</v>
      </c>
      <c r="C16" s="6" t="n">
        <v>-6948</v>
      </c>
      <c r="D16" s="6" t="n">
        <v>-239</v>
      </c>
    </row>
    <row r="17" spans="1:4">
      <c r="A17" s="4" t="s">
        <v>366</v>
      </c>
    </row>
    <row r="18" spans="1:4">
      <c r="A18" s="3" t="s">
        <v>365</v>
      </c>
    </row>
    <row r="19" spans="1:4">
      <c r="A19" s="4" t="s">
        <v>27</v>
      </c>
      <c r="B19" s="6" t="n">
        <v>23781</v>
      </c>
      <c r="C19" s="6" t="n">
        <v>-4923</v>
      </c>
      <c r="D19" s="6" t="n">
        <v>52724</v>
      </c>
    </row>
    <row r="20" spans="1:4">
      <c r="A20" s="4" t="s">
        <v>367</v>
      </c>
    </row>
    <row r="21" spans="1:4">
      <c r="A21" s="3" t="s">
        <v>365</v>
      </c>
    </row>
    <row r="22" spans="1:4">
      <c r="A22" s="4" t="s">
        <v>27</v>
      </c>
      <c r="B22" s="7" t="n">
        <v>-17</v>
      </c>
      <c r="C22" s="7" t="n">
        <v>-137</v>
      </c>
      <c r="D22" s="7" t="n">
        <v>1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16</v>
      </c>
      <c r="D2" s="2" t="s">
        <v>17</v>
      </c>
    </row>
    <row r="3" spans="1:4">
      <c r="A3" s="3" t="s">
        <v>365</v>
      </c>
    </row>
    <row r="4" spans="1:4">
      <c r="A4" s="4" t="s">
        <v>369</v>
      </c>
      <c r="B4" s="7" t="n">
        <v>-15303</v>
      </c>
      <c r="C4" s="7" t="n">
        <v>-7709</v>
      </c>
      <c r="D4" s="7" t="n">
        <v>1153</v>
      </c>
    </row>
    <row r="5" spans="1:4">
      <c r="A5" s="4" t="s">
        <v>370</v>
      </c>
      <c r="B5" s="6" t="n">
        <v>-654</v>
      </c>
      <c r="C5" s="6" t="n">
        <v>-80</v>
      </c>
      <c r="D5" s="6" t="n">
        <v>-499</v>
      </c>
    </row>
    <row r="6" spans="1:4">
      <c r="A6" s="4" t="s">
        <v>25</v>
      </c>
      <c r="B6" s="6" t="n">
        <v>-15957</v>
      </c>
      <c r="C6" s="6" t="n">
        <v>-7789</v>
      </c>
      <c r="D6" s="6" t="n">
        <v>654</v>
      </c>
    </row>
    <row r="7" spans="1:4">
      <c r="A7" s="4" t="s">
        <v>371</v>
      </c>
      <c r="B7" s="6" t="n">
        <v>-6185</v>
      </c>
      <c r="C7" s="6" t="n">
        <v>39830</v>
      </c>
      <c r="D7" s="6" t="n">
        <v>64916</v>
      </c>
    </row>
    <row r="8" spans="1:4">
      <c r="A8" s="4" t="s">
        <v>372</v>
      </c>
      <c r="B8" s="6" t="n">
        <v>23781</v>
      </c>
      <c r="C8" s="6" t="n">
        <v>-4923</v>
      </c>
      <c r="D8" s="6" t="n">
        <v>52724</v>
      </c>
    </row>
    <row r="9" spans="1:4">
      <c r="A9" s="4" t="s">
        <v>27</v>
      </c>
      <c r="B9" s="7" t="n">
        <v>1639</v>
      </c>
      <c r="C9" s="7" t="n">
        <v>27118</v>
      </c>
      <c r="D9" s="7" t="n">
        <v>1182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16</v>
      </c>
      <c r="D2" s="2" t="s">
        <v>17</v>
      </c>
    </row>
    <row r="3" spans="1:4">
      <c r="A3" s="3" t="s">
        <v>374</v>
      </c>
    </row>
    <row r="4" spans="1:4">
      <c r="A4" s="4" t="s">
        <v>375</v>
      </c>
      <c r="B4" s="7" t="n">
        <v>9000</v>
      </c>
      <c r="C4" s="7" t="n">
        <v>849</v>
      </c>
    </row>
    <row r="5" spans="1:4">
      <c r="A5" s="4" t="s">
        <v>376</v>
      </c>
      <c r="B5" s="6" t="n">
        <v>26100</v>
      </c>
    </row>
    <row r="6" spans="1:4">
      <c r="A6" s="4" t="s">
        <v>377</v>
      </c>
      <c r="B6" s="6" t="n">
        <v>33700</v>
      </c>
    </row>
    <row r="7" spans="1:4">
      <c r="A7" s="4" t="s">
        <v>378</v>
      </c>
      <c r="B7" s="6" t="n">
        <v>7600</v>
      </c>
    </row>
    <row r="8" spans="1:4">
      <c r="A8" s="4" t="s">
        <v>52</v>
      </c>
      <c r="B8" s="6" t="n">
        <v>330303</v>
      </c>
      <c r="C8" s="6" t="n">
        <v>281115</v>
      </c>
    </row>
    <row r="9" spans="1:4">
      <c r="A9" s="4" t="s">
        <v>50</v>
      </c>
      <c r="B9" s="6" t="n">
        <v>614380</v>
      </c>
      <c r="C9" s="6" t="n">
        <v>614184</v>
      </c>
    </row>
    <row r="10" spans="1:4">
      <c r="A10" s="4" t="s">
        <v>379</v>
      </c>
      <c r="B10" s="6" t="n">
        <v>0</v>
      </c>
      <c r="C10" s="6" t="n">
        <v>0</v>
      </c>
    </row>
    <row r="11" spans="1:4">
      <c r="A11" s="4" t="s">
        <v>380</v>
      </c>
      <c r="D11" s="7" t="n">
        <v>2400</v>
      </c>
    </row>
    <row r="12" spans="1:4">
      <c r="A12" s="4" t="s">
        <v>381</v>
      </c>
      <c r="B12" s="6" t="n">
        <v>306</v>
      </c>
      <c r="C12" s="6" t="n">
        <v>235</v>
      </c>
      <c r="D12" s="6" t="n">
        <v>0</v>
      </c>
    </row>
    <row r="13" spans="1:4">
      <c r="A13" s="4" t="s">
        <v>382</v>
      </c>
      <c r="B13" s="6" t="n">
        <v>4872174</v>
      </c>
      <c r="C13" s="6" t="n">
        <v>4991203</v>
      </c>
    </row>
    <row r="14" spans="1:4">
      <c r="A14" s="4" t="s">
        <v>70</v>
      </c>
    </row>
    <row r="15" spans="1:4">
      <c r="A15" s="3" t="s">
        <v>374</v>
      </c>
    </row>
    <row r="16" spans="1:4">
      <c r="A16" s="4" t="s">
        <v>383</v>
      </c>
      <c r="B16" s="6" t="n">
        <v>2400</v>
      </c>
      <c r="C16" s="6" t="n">
        <v>4700</v>
      </c>
    </row>
    <row r="17" spans="1:4">
      <c r="A17" s="4" t="s">
        <v>384</v>
      </c>
    </row>
    <row r="18" spans="1:4">
      <c r="A18" s="3" t="s">
        <v>374</v>
      </c>
    </row>
    <row r="19" spans="1:4">
      <c r="A19" s="4" t="s">
        <v>52</v>
      </c>
      <c r="B19" s="6" t="n">
        <v>257800</v>
      </c>
      <c r="C19" s="6" t="n">
        <v>216600</v>
      </c>
    </row>
    <row r="20" spans="1:4">
      <c r="A20" s="4" t="s">
        <v>385</v>
      </c>
    </row>
    <row r="21" spans="1:4">
      <c r="A21" s="3" t="s">
        <v>374</v>
      </c>
    </row>
    <row r="22" spans="1:4">
      <c r="A22" s="4" t="s">
        <v>52</v>
      </c>
      <c r="B22" s="6" t="n">
        <v>72500</v>
      </c>
      <c r="C22" s="6" t="n">
        <v>64500</v>
      </c>
    </row>
    <row r="23" spans="1:4">
      <c r="A23" s="4" t="s">
        <v>115</v>
      </c>
    </row>
    <row r="24" spans="1:4">
      <c r="A24" s="3" t="s">
        <v>374</v>
      </c>
    </row>
    <row r="25" spans="1:4">
      <c r="A25" s="4" t="s">
        <v>386</v>
      </c>
      <c r="B25" s="6" t="n">
        <v>14500</v>
      </c>
      <c r="C25" s="6" t="n">
        <v>53200</v>
      </c>
      <c r="D25" s="6" t="n">
        <v>65700</v>
      </c>
    </row>
    <row r="26" spans="1:4">
      <c r="A26" s="4" t="s">
        <v>387</v>
      </c>
      <c r="B26" s="6" t="n">
        <v>21700</v>
      </c>
      <c r="C26" s="6" t="n">
        <v>9300</v>
      </c>
      <c r="D26" s="6" t="n">
        <v>636</v>
      </c>
    </row>
    <row r="27" spans="1:4">
      <c r="A27" s="4" t="s">
        <v>388</v>
      </c>
      <c r="B27" s="6" t="n">
        <v>59200</v>
      </c>
      <c r="C27" s="6" t="n">
        <v>96500</v>
      </c>
    </row>
    <row r="28" spans="1:4">
      <c r="A28" s="4" t="s">
        <v>382</v>
      </c>
      <c r="B28" s="6" t="n">
        <v>4872174</v>
      </c>
      <c r="C28" s="6" t="n">
        <v>4991203</v>
      </c>
    </row>
    <row r="29" spans="1:4">
      <c r="A29" s="4" t="s">
        <v>389</v>
      </c>
    </row>
    <row r="30" spans="1:4">
      <c r="A30" s="3" t="s">
        <v>374</v>
      </c>
    </row>
    <row r="31" spans="1:4">
      <c r="A31" s="4" t="s">
        <v>382</v>
      </c>
      <c r="B31" s="6" t="n">
        <v>0</v>
      </c>
    </row>
    <row r="32" spans="1:4">
      <c r="A32" s="4" t="s">
        <v>116</v>
      </c>
    </row>
    <row r="33" spans="1:4">
      <c r="A33" s="3" t="s">
        <v>374</v>
      </c>
    </row>
    <row r="34" spans="1:4">
      <c r="A34" s="4" t="s">
        <v>386</v>
      </c>
      <c r="B34" s="6" t="n">
        <v>14500</v>
      </c>
      <c r="C34" s="6" t="n">
        <v>53200</v>
      </c>
      <c r="D34" s="6" t="n">
        <v>65700</v>
      </c>
    </row>
    <row r="35" spans="1:4">
      <c r="A35" s="4" t="s">
        <v>387</v>
      </c>
      <c r="B35" s="6" t="n">
        <v>21700</v>
      </c>
      <c r="C35" s="6" t="n">
        <v>9300</v>
      </c>
      <c r="D35" s="7" t="n">
        <v>636</v>
      </c>
    </row>
    <row r="36" spans="1:4">
      <c r="A36" s="4" t="s">
        <v>376</v>
      </c>
      <c r="B36" s="6" t="n">
        <v>3700</v>
      </c>
    </row>
    <row r="37" spans="1:4">
      <c r="A37" s="4" t="s">
        <v>378</v>
      </c>
      <c r="B37" s="6" t="n">
        <v>4100</v>
      </c>
    </row>
    <row r="38" spans="1:4">
      <c r="A38" s="4" t="s">
        <v>390</v>
      </c>
    </row>
    <row r="39" spans="1:4">
      <c r="A39" s="3" t="s">
        <v>374</v>
      </c>
    </row>
    <row r="40" spans="1:4">
      <c r="A40" s="4" t="s">
        <v>376</v>
      </c>
      <c r="B40" s="6" t="n">
        <v>2700</v>
      </c>
    </row>
    <row r="41" spans="1:4">
      <c r="A41" s="4" t="s">
        <v>391</v>
      </c>
      <c r="B41" s="6" t="n">
        <v>1900</v>
      </c>
    </row>
    <row r="42" spans="1:4">
      <c r="A42" s="4" t="s">
        <v>378</v>
      </c>
      <c r="B42" s="6" t="n">
        <v>3500</v>
      </c>
    </row>
    <row r="43" spans="1:4">
      <c r="A43" s="4" t="s">
        <v>382</v>
      </c>
      <c r="B43" s="6" t="n">
        <v>269200</v>
      </c>
      <c r="C43" s="7" t="n">
        <v>269800</v>
      </c>
    </row>
    <row r="44" spans="1:4">
      <c r="A44" s="4" t="s">
        <v>392</v>
      </c>
    </row>
    <row r="45" spans="1:4">
      <c r="A45" s="3" t="s">
        <v>374</v>
      </c>
    </row>
    <row r="46" spans="1:4">
      <c r="A46" s="4" t="s">
        <v>393</v>
      </c>
      <c r="B46" s="6" t="n">
        <v>2300</v>
      </c>
    </row>
    <row r="47" spans="1:4">
      <c r="A47" s="4" t="s">
        <v>394</v>
      </c>
    </row>
    <row r="48" spans="1:4">
      <c r="A48" s="3" t="s">
        <v>374</v>
      </c>
    </row>
    <row r="49" spans="1:4">
      <c r="A49" s="4" t="s">
        <v>376</v>
      </c>
      <c r="B49" s="7" t="n">
        <v>19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16</v>
      </c>
      <c r="D2" s="2" t="s">
        <v>17</v>
      </c>
    </row>
    <row r="3" spans="1:4">
      <c r="A3" s="3" t="s">
        <v>396</v>
      </c>
    </row>
    <row r="4" spans="1:4">
      <c r="A4" s="4" t="s">
        <v>397</v>
      </c>
      <c r="B4" s="7" t="n">
        <v>-20613</v>
      </c>
      <c r="C4" s="7" t="n">
        <v>-8131</v>
      </c>
      <c r="D4" s="7" t="n">
        <v>654</v>
      </c>
    </row>
    <row r="5" spans="1:4">
      <c r="A5" s="4" t="s">
        <v>398</v>
      </c>
      <c r="B5" s="6" t="n">
        <v>4656</v>
      </c>
      <c r="C5" s="6" t="n">
        <v>342</v>
      </c>
    </row>
    <row r="6" spans="1:4">
      <c r="A6" s="4" t="s">
        <v>399</v>
      </c>
      <c r="B6" s="6" t="n">
        <v>-15957</v>
      </c>
      <c r="C6" s="6" t="n">
        <v>-7789</v>
      </c>
      <c r="D6" s="6" t="n">
        <v>654</v>
      </c>
    </row>
    <row r="7" spans="1:4">
      <c r="A7" s="4" t="s">
        <v>344</v>
      </c>
    </row>
    <row r="8" spans="1:4">
      <c r="A8" s="3" t="s">
        <v>396</v>
      </c>
    </row>
    <row r="9" spans="1:4">
      <c r="A9" s="4" t="s">
        <v>397</v>
      </c>
      <c r="C9" s="6" t="n">
        <v>-9</v>
      </c>
      <c r="D9" s="6" t="n">
        <v>-499</v>
      </c>
    </row>
    <row r="10" spans="1:4">
      <c r="A10" s="4" t="s">
        <v>399</v>
      </c>
      <c r="C10" s="6" t="n">
        <v>-9</v>
      </c>
      <c r="D10" s="6" t="n">
        <v>-499</v>
      </c>
    </row>
    <row r="11" spans="1:4">
      <c r="A11" s="4" t="s">
        <v>345</v>
      </c>
    </row>
    <row r="12" spans="1:4">
      <c r="A12" s="3" t="s">
        <v>396</v>
      </c>
    </row>
    <row r="13" spans="1:4">
      <c r="A13" s="4" t="s">
        <v>397</v>
      </c>
      <c r="B13" s="6" t="n">
        <v>-8306</v>
      </c>
      <c r="C13" s="6" t="n">
        <v>-1317</v>
      </c>
    </row>
    <row r="14" spans="1:4">
      <c r="A14" s="4" t="s">
        <v>398</v>
      </c>
      <c r="B14" s="6" t="n">
        <v>4205</v>
      </c>
      <c r="C14" s="6" t="n">
        <v>342</v>
      </c>
    </row>
    <row r="15" spans="1:4">
      <c r="A15" s="4" t="s">
        <v>399</v>
      </c>
      <c r="B15" s="6" t="n">
        <v>-4101</v>
      </c>
      <c r="C15" s="6" t="n">
        <v>-975</v>
      </c>
    </row>
    <row r="16" spans="1:4">
      <c r="A16" s="4" t="s">
        <v>347</v>
      </c>
    </row>
    <row r="17" spans="1:4">
      <c r="A17" s="3" t="s">
        <v>396</v>
      </c>
    </row>
    <row r="18" spans="1:4">
      <c r="A18" s="4" t="s">
        <v>397</v>
      </c>
      <c r="B18" s="6" t="n">
        <v>1</v>
      </c>
      <c r="C18" s="6" t="n">
        <v>84</v>
      </c>
      <c r="D18" s="6" t="n">
        <v>43</v>
      </c>
    </row>
    <row r="19" spans="1:4">
      <c r="A19" s="4" t="s">
        <v>398</v>
      </c>
      <c r="B19" s="6" t="n">
        <v>-1</v>
      </c>
    </row>
    <row r="20" spans="1:4">
      <c r="A20" s="4" t="s">
        <v>399</v>
      </c>
      <c r="C20" s="6" t="n">
        <v>84</v>
      </c>
      <c r="D20" s="6" t="n">
        <v>43</v>
      </c>
    </row>
    <row r="21" spans="1:4">
      <c r="A21" s="4" t="s">
        <v>348</v>
      </c>
    </row>
    <row r="22" spans="1:4">
      <c r="A22" s="3" t="s">
        <v>396</v>
      </c>
    </row>
    <row r="23" spans="1:4">
      <c r="A23" s="4" t="s">
        <v>397</v>
      </c>
      <c r="B23" s="6" t="n">
        <v>-785</v>
      </c>
      <c r="C23" s="6" t="n">
        <v>-380</v>
      </c>
    </row>
    <row r="24" spans="1:4">
      <c r="A24" s="4" t="s">
        <v>398</v>
      </c>
      <c r="B24" s="6" t="n">
        <v>452</v>
      </c>
    </row>
    <row r="25" spans="1:4">
      <c r="A25" s="4" t="s">
        <v>399</v>
      </c>
      <c r="B25" s="6" t="n">
        <v>-333</v>
      </c>
      <c r="C25" s="6" t="n">
        <v>-380</v>
      </c>
    </row>
    <row r="26" spans="1:4">
      <c r="A26" s="4" t="s">
        <v>115</v>
      </c>
    </row>
    <row r="27" spans="1:4">
      <c r="A27" s="3" t="s">
        <v>396</v>
      </c>
    </row>
    <row r="28" spans="1:4">
      <c r="A28" s="4" t="s">
        <v>397</v>
      </c>
      <c r="B28" s="6" t="n">
        <v>-9090</v>
      </c>
      <c r="C28" s="6" t="n">
        <v>-1622</v>
      </c>
      <c r="D28" s="6" t="n">
        <v>-456</v>
      </c>
    </row>
    <row r="29" spans="1:4">
      <c r="A29" s="4" t="s">
        <v>398</v>
      </c>
      <c r="B29" s="6" t="n">
        <v>4656</v>
      </c>
      <c r="C29" s="6" t="n">
        <v>342</v>
      </c>
    </row>
    <row r="30" spans="1:4">
      <c r="A30" s="4" t="s">
        <v>399</v>
      </c>
      <c r="B30" s="6" t="n">
        <v>-4434</v>
      </c>
      <c r="C30" s="6" t="n">
        <v>-1280</v>
      </c>
      <c r="D30" s="6" t="n">
        <v>-456</v>
      </c>
    </row>
    <row r="31" spans="1:4">
      <c r="A31" s="4" t="s">
        <v>116</v>
      </c>
    </row>
    <row r="32" spans="1:4">
      <c r="A32" s="3" t="s">
        <v>396</v>
      </c>
    </row>
    <row r="33" spans="1:4">
      <c r="A33" s="4" t="s">
        <v>397</v>
      </c>
      <c r="B33" s="6" t="n">
        <v>-11103</v>
      </c>
      <c r="C33" s="6" t="n">
        <v>-3430</v>
      </c>
    </row>
    <row r="34" spans="1:4">
      <c r="A34" s="4" t="s">
        <v>399</v>
      </c>
      <c r="B34" s="6" t="n">
        <v>-11103</v>
      </c>
      <c r="C34" s="6" t="n">
        <v>-3430</v>
      </c>
    </row>
    <row r="35" spans="1:4">
      <c r="A35" s="4" t="s">
        <v>400</v>
      </c>
    </row>
    <row r="36" spans="1:4">
      <c r="A36" s="3" t="s">
        <v>396</v>
      </c>
    </row>
    <row r="37" spans="1:4">
      <c r="A37" s="4" t="s">
        <v>397</v>
      </c>
      <c r="B37" s="6" t="n">
        <v>-420</v>
      </c>
      <c r="C37" s="6" t="n">
        <v>-3079</v>
      </c>
    </row>
    <row r="38" spans="1:4">
      <c r="A38" s="4" t="s">
        <v>399</v>
      </c>
      <c r="B38" s="7" t="n">
        <v>-420</v>
      </c>
      <c r="C38" s="7" t="n">
        <v>-3079</v>
      </c>
    </row>
    <row r="39" spans="1:4">
      <c r="A39" s="4" t="s">
        <v>50</v>
      </c>
    </row>
    <row r="40" spans="1:4">
      <c r="A40" s="3" t="s">
        <v>396</v>
      </c>
    </row>
    <row r="41" spans="1:4">
      <c r="A41" s="4" t="s">
        <v>397</v>
      </c>
      <c r="D41" s="6" t="n">
        <v>1110</v>
      </c>
    </row>
    <row r="42" spans="1:4">
      <c r="A42" s="4" t="s">
        <v>399</v>
      </c>
      <c r="D42" s="7" t="n">
        <v>11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16</v>
      </c>
    </row>
    <row r="2" spans="1:3">
      <c r="A2" s="3" t="s">
        <v>402</v>
      </c>
    </row>
    <row r="3" spans="1:3">
      <c r="A3" s="4" t="s">
        <v>403</v>
      </c>
      <c r="B3" s="7" t="n">
        <v>-4474</v>
      </c>
      <c r="C3" s="7" t="n">
        <v>-46</v>
      </c>
    </row>
    <row r="4" spans="1:3">
      <c r="A4" s="4" t="s">
        <v>345</v>
      </c>
    </row>
    <row r="5" spans="1:3">
      <c r="A5" s="3" t="s">
        <v>402</v>
      </c>
    </row>
    <row r="6" spans="1:3">
      <c r="A6" s="4" t="s">
        <v>403</v>
      </c>
      <c r="B6" s="6" t="n">
        <v>-4050</v>
      </c>
      <c r="C6" s="6" t="n">
        <v>-4</v>
      </c>
    </row>
    <row r="7" spans="1:3">
      <c r="A7" s="4" t="s">
        <v>347</v>
      </c>
    </row>
    <row r="8" spans="1:3">
      <c r="A8" s="3" t="s">
        <v>402</v>
      </c>
    </row>
    <row r="9" spans="1:3">
      <c r="A9" s="4" t="s">
        <v>403</v>
      </c>
      <c r="B9" s="6" t="n">
        <v>-40</v>
      </c>
      <c r="C9" s="6" t="n">
        <v>-41</v>
      </c>
    </row>
    <row r="10" spans="1:3">
      <c r="A10" s="4" t="s">
        <v>348</v>
      </c>
    </row>
    <row r="11" spans="1:3">
      <c r="A11" s="3" t="s">
        <v>402</v>
      </c>
    </row>
    <row r="12" spans="1:3">
      <c r="A12" s="4" t="s">
        <v>403</v>
      </c>
      <c r="B12" s="7" t="n">
        <v>-384</v>
      </c>
      <c r="C12"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v>
      </c>
      <c r="B1" s="2" t="s">
        <v>2</v>
      </c>
      <c r="C1" s="2" t="s">
        <v>16</v>
      </c>
    </row>
    <row r="2" spans="1:3">
      <c r="A2" s="4" t="s">
        <v>89</v>
      </c>
      <c r="B2" s="7" t="n">
        <v>4534157</v>
      </c>
      <c r="C2" s="7" t="n">
        <v>4695151</v>
      </c>
    </row>
    <row r="3" spans="1:3">
      <c r="A3" s="4" t="s">
        <v>90</v>
      </c>
      <c r="B3" s="6" t="n">
        <v>208635</v>
      </c>
      <c r="C3" s="6" t="n">
        <v>209122</v>
      </c>
    </row>
    <row r="4" spans="1:3">
      <c r="A4" s="4" t="s">
        <v>91</v>
      </c>
      <c r="B4" s="7" t="n">
        <v>92699</v>
      </c>
      <c r="C4" s="7" t="n">
        <v>108277</v>
      </c>
    </row>
    <row r="5" spans="1:3">
      <c r="A5" s="4" t="s">
        <v>92</v>
      </c>
      <c r="B5" s="7" t="n">
        <v>25</v>
      </c>
      <c r="C5" s="7" t="n">
        <v>25</v>
      </c>
    </row>
    <row r="6" spans="1:3">
      <c r="A6" s="4" t="s">
        <v>93</v>
      </c>
      <c r="B6" s="6" t="n">
        <v>100000</v>
      </c>
      <c r="C6" s="6" t="n">
        <v>100000</v>
      </c>
    </row>
    <row r="7" spans="1:3">
      <c r="A7" s="4" t="s">
        <v>94</v>
      </c>
      <c r="B7" s="6" t="n">
        <v>100000</v>
      </c>
      <c r="C7" s="6" t="n">
        <v>100000</v>
      </c>
    </row>
    <row r="8" spans="1:3">
      <c r="A8" s="4" t="s">
        <v>95</v>
      </c>
      <c r="B8" s="6" t="n">
        <v>100000</v>
      </c>
      <c r="C8" s="6"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16</v>
      </c>
      <c r="D2" s="2" t="s">
        <v>17</v>
      </c>
    </row>
    <row r="3" spans="1:4">
      <c r="A3" s="3" t="s">
        <v>405</v>
      </c>
    </row>
    <row r="4" spans="1:4">
      <c r="A4" s="4" t="s">
        <v>406</v>
      </c>
      <c r="B4" s="7" t="n">
        <v>-1173</v>
      </c>
      <c r="C4" s="7" t="n">
        <v>-568</v>
      </c>
      <c r="D4" s="7" t="n">
        <v>-696</v>
      </c>
    </row>
    <row r="5" spans="1:4">
      <c r="A5" s="4" t="s">
        <v>407</v>
      </c>
      <c r="B5" s="6" t="n">
        <v>-357</v>
      </c>
      <c r="C5" s="6" t="n">
        <v>84</v>
      </c>
      <c r="D5" s="6" t="n">
        <v>-71</v>
      </c>
    </row>
    <row r="6" spans="1:4">
      <c r="A6" s="4" t="s">
        <v>408</v>
      </c>
      <c r="B6" s="6" t="n">
        <v>-4077</v>
      </c>
      <c r="C6" s="6" t="n">
        <v>-1283</v>
      </c>
    </row>
    <row r="7" spans="1:4">
      <c r="A7" s="4" t="s">
        <v>409</v>
      </c>
      <c r="B7" s="6" t="n">
        <v>1013</v>
      </c>
      <c r="C7" s="6" t="n">
        <v>593</v>
      </c>
      <c r="D7" s="6" t="n">
        <v>181</v>
      </c>
    </row>
    <row r="8" spans="1:4">
      <c r="A8" s="4" t="s">
        <v>410</v>
      </c>
      <c r="C8" s="6" t="n">
        <v>1</v>
      </c>
      <c r="D8" s="6" t="n">
        <v>18</v>
      </c>
    </row>
    <row r="9" spans="1:4">
      <c r="A9" s="4" t="s">
        <v>411</v>
      </c>
      <c r="B9" s="7" t="n">
        <v>-4594</v>
      </c>
      <c r="C9" s="7" t="n">
        <v>-1173</v>
      </c>
      <c r="D9" s="7" t="n">
        <v>-5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2</v>
      </c>
      <c r="B1" s="2" t="s">
        <v>2</v>
      </c>
      <c r="D1" s="2" t="s">
        <v>16</v>
      </c>
    </row>
    <row r="2" spans="1:4">
      <c r="A2" s="3" t="s">
        <v>340</v>
      </c>
    </row>
    <row r="3" spans="1:4">
      <c r="A3" s="4" t="s">
        <v>115</v>
      </c>
      <c r="B3" s="7" t="n">
        <v>4872174</v>
      </c>
      <c r="D3" s="7" t="n">
        <v>4991203</v>
      </c>
    </row>
    <row r="4" spans="1:4">
      <c r="A4" s="4" t="s">
        <v>116</v>
      </c>
      <c r="B4" s="6" t="n">
        <v>218078</v>
      </c>
      <c r="D4" s="6" t="n">
        <v>205822</v>
      </c>
    </row>
    <row r="5" spans="1:4">
      <c r="A5" s="4" t="s">
        <v>367</v>
      </c>
      <c r="B5" s="6" t="n">
        <v>92698</v>
      </c>
      <c r="D5" s="6" t="n">
        <v>108279</v>
      </c>
    </row>
    <row r="6" spans="1:4">
      <c r="A6" s="3" t="s">
        <v>413</v>
      </c>
    </row>
    <row r="7" spans="1:4">
      <c r="A7" s="4" t="s">
        <v>115</v>
      </c>
      <c r="B7" s="6" t="n">
        <v>363942</v>
      </c>
      <c r="D7" s="6" t="n">
        <v>360724</v>
      </c>
    </row>
    <row r="8" spans="1:4">
      <c r="A8" s="4" t="s">
        <v>116</v>
      </c>
      <c r="B8" s="6" t="n">
        <v>17214</v>
      </c>
      <c r="D8" s="6" t="n">
        <v>12028</v>
      </c>
    </row>
    <row r="9" spans="1:4">
      <c r="A9" s="4" t="s">
        <v>367</v>
      </c>
      <c r="B9" s="6" t="n">
        <v>1</v>
      </c>
      <c r="D9" s="6" t="n">
        <v>2</v>
      </c>
    </row>
    <row r="10" spans="1:4">
      <c r="A10" s="3" t="s">
        <v>414</v>
      </c>
    </row>
    <row r="11" spans="1:4">
      <c r="A11" s="4" t="s">
        <v>115</v>
      </c>
      <c r="B11" s="6" t="n">
        <v>-25925</v>
      </c>
      <c r="D11" s="6" t="n">
        <v>-64672</v>
      </c>
    </row>
    <row r="12" spans="1:4">
      <c r="A12" s="4" t="s">
        <v>116</v>
      </c>
      <c r="B12" s="6" t="n">
        <v>-7771</v>
      </c>
      <c r="D12" s="6" t="n">
        <v>-15328</v>
      </c>
    </row>
    <row r="13" spans="1:4">
      <c r="A13" s="4" t="s">
        <v>367</v>
      </c>
      <c r="B13" s="6" t="n">
        <v>-2</v>
      </c>
    </row>
    <row r="14" spans="1:4">
      <c r="A14" s="3" t="s">
        <v>415</v>
      </c>
    </row>
    <row r="15" spans="1:4">
      <c r="A15" s="4" t="s">
        <v>115</v>
      </c>
      <c r="B15" s="6" t="n">
        <v>338017</v>
      </c>
      <c r="D15" s="6" t="n">
        <v>296052</v>
      </c>
    </row>
    <row r="16" spans="1:4">
      <c r="A16" s="4" t="s">
        <v>116</v>
      </c>
      <c r="B16" s="6" t="n">
        <v>9443</v>
      </c>
      <c r="D16" s="6" t="n">
        <v>-3300</v>
      </c>
    </row>
    <row r="17" spans="1:4">
      <c r="A17" s="4" t="s">
        <v>367</v>
      </c>
      <c r="B17" s="6" t="n">
        <v>-1</v>
      </c>
      <c r="D17" s="6" t="n">
        <v>2</v>
      </c>
    </row>
    <row r="18" spans="1:4">
      <c r="A18" s="4" t="s">
        <v>384</v>
      </c>
      <c r="B18" s="6" t="n">
        <v>-61</v>
      </c>
      <c r="C18" s="4" t="s">
        <v>416</v>
      </c>
      <c r="D18" s="6" t="n">
        <v>-58</v>
      </c>
    </row>
    <row r="19" spans="1:4">
      <c r="A19" s="4" t="s">
        <v>417</v>
      </c>
      <c r="B19" s="6" t="n">
        <v>347398</v>
      </c>
      <c r="D19" s="6" t="n">
        <v>292696</v>
      </c>
    </row>
    <row r="20" spans="1:4">
      <c r="A20" s="3" t="s">
        <v>418</v>
      </c>
    </row>
    <row r="21" spans="1:4">
      <c r="A21" s="4" t="s">
        <v>419</v>
      </c>
      <c r="B21" s="6" t="n">
        <v>-56350</v>
      </c>
      <c r="C21" s="4" t="s">
        <v>420</v>
      </c>
      <c r="D21" s="6" t="n">
        <v>-44407</v>
      </c>
    </row>
    <row r="22" spans="1:4">
      <c r="A22" s="4" t="s">
        <v>421</v>
      </c>
      <c r="B22" s="6" t="n">
        <v>-10522</v>
      </c>
      <c r="C22" s="4" t="s">
        <v>422</v>
      </c>
      <c r="D22" s="6" t="n">
        <v>-5538</v>
      </c>
    </row>
    <row r="23" spans="1:4">
      <c r="A23" s="4" t="s">
        <v>423</v>
      </c>
      <c r="B23" s="6" t="n">
        <v>-66872</v>
      </c>
      <c r="D23" s="6" t="n">
        <v>-49945</v>
      </c>
    </row>
    <row r="24" spans="1:4">
      <c r="A24" s="4" t="s">
        <v>69</v>
      </c>
      <c r="B24" s="6" t="n">
        <v>-98184</v>
      </c>
      <c r="D24" s="6" t="n">
        <v>-84963</v>
      </c>
    </row>
    <row r="25" spans="1:4">
      <c r="A25" s="4" t="s">
        <v>83</v>
      </c>
      <c r="B25" s="7" t="n">
        <v>182342</v>
      </c>
      <c r="D25" s="7" t="n">
        <v>157788</v>
      </c>
    </row>
    <row r="26" spans="1:4"/>
    <row r="27" spans="1:4">
      <c r="A27" s="4" t="s">
        <v>416</v>
      </c>
      <c r="B27" s="4" t="s">
        <v>424</v>
      </c>
    </row>
    <row r="28" spans="1:4">
      <c r="A28" s="4" t="s">
        <v>420</v>
      </c>
      <c r="B28" s="4" t="s">
        <v>425</v>
      </c>
    </row>
    <row r="29" spans="1:4">
      <c r="A29" s="4" t="s">
        <v>422</v>
      </c>
      <c r="B29" s="4" t="s">
        <v>426</v>
      </c>
    </row>
  </sheetData>
  <mergeCells count="5">
    <mergeCell ref="B1:C1"/>
    <mergeCell ref="A26:D26"/>
    <mergeCell ref="B27:D27"/>
    <mergeCell ref="B28:D28"/>
    <mergeCell ref="B29:D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16</v>
      </c>
      <c r="D2" s="2" t="s">
        <v>17</v>
      </c>
    </row>
    <row r="3" spans="1:4">
      <c r="A3" s="3" t="s">
        <v>428</v>
      </c>
    </row>
    <row r="4" spans="1:4">
      <c r="A4" s="4" t="s">
        <v>39</v>
      </c>
      <c r="B4" s="7" t="n">
        <v>54702</v>
      </c>
      <c r="C4" s="7" t="n">
        <v>-239384</v>
      </c>
      <c r="D4" s="7" t="n">
        <v>116070</v>
      </c>
    </row>
    <row r="5" spans="1:4">
      <c r="A5" s="3" t="s">
        <v>418</v>
      </c>
    </row>
    <row r="6" spans="1:4">
      <c r="A6" s="4" t="s">
        <v>419</v>
      </c>
      <c r="B6" s="6" t="n">
        <v>-11943</v>
      </c>
      <c r="C6" s="6" t="n">
        <v>212845</v>
      </c>
      <c r="D6" s="6" t="n">
        <v>-88985</v>
      </c>
    </row>
    <row r="7" spans="1:4">
      <c r="A7" s="4" t="s">
        <v>421</v>
      </c>
      <c r="B7" s="6" t="n">
        <v>-4984</v>
      </c>
      <c r="C7" s="6" t="n">
        <v>7315</v>
      </c>
      <c r="D7" s="6" t="n">
        <v>1058</v>
      </c>
    </row>
    <row r="8" spans="1:4">
      <c r="A8" s="4" t="s">
        <v>423</v>
      </c>
      <c r="B8" s="6" t="n">
        <v>-16927</v>
      </c>
      <c r="C8" s="6" t="n">
        <v>220160</v>
      </c>
      <c r="D8" s="6" t="n">
        <v>-87927</v>
      </c>
    </row>
    <row r="9" spans="1:4">
      <c r="A9" s="4" t="s">
        <v>69</v>
      </c>
      <c r="B9" s="6" t="n">
        <v>-13221</v>
      </c>
      <c r="C9" s="6" t="n">
        <v>6728</v>
      </c>
      <c r="D9" s="6" t="n">
        <v>-9850</v>
      </c>
    </row>
    <row r="10" spans="1:4">
      <c r="A10" s="4" t="s">
        <v>429</v>
      </c>
      <c r="B10" s="6" t="n">
        <v>24554</v>
      </c>
      <c r="C10" s="6" t="n">
        <v>-12496</v>
      </c>
      <c r="D10" s="6" t="n">
        <v>18293</v>
      </c>
    </row>
    <row r="11" spans="1:4">
      <c r="A11" s="4" t="s">
        <v>384</v>
      </c>
    </row>
    <row r="12" spans="1:4">
      <c r="A12" s="3" t="s">
        <v>428</v>
      </c>
    </row>
    <row r="13" spans="1:4">
      <c r="A13" s="4" t="s">
        <v>39</v>
      </c>
      <c r="B13" s="6" t="n">
        <v>-3</v>
      </c>
      <c r="C13" s="6" t="n">
        <v>-58</v>
      </c>
    </row>
    <row r="14" spans="1:4">
      <c r="A14" s="4" t="s">
        <v>367</v>
      </c>
    </row>
    <row r="15" spans="1:4">
      <c r="A15" s="3" t="s">
        <v>428</v>
      </c>
    </row>
    <row r="16" spans="1:4">
      <c r="A16" s="4" t="s">
        <v>39</v>
      </c>
      <c r="B16" s="6" t="n">
        <v>-3</v>
      </c>
      <c r="C16" s="6" t="n">
        <v>1</v>
      </c>
      <c r="D16" s="6" t="n">
        <v>1</v>
      </c>
    </row>
    <row r="17" spans="1:4">
      <c r="A17" s="4" t="s">
        <v>115</v>
      </c>
    </row>
    <row r="18" spans="1:4">
      <c r="A18" s="3" t="s">
        <v>428</v>
      </c>
    </row>
    <row r="19" spans="1:4">
      <c r="A19" s="4" t="s">
        <v>39</v>
      </c>
      <c r="B19" s="6" t="n">
        <v>41965</v>
      </c>
      <c r="C19" s="6" t="n">
        <v>-235454</v>
      </c>
      <c r="D19" s="6" t="n">
        <v>154469</v>
      </c>
    </row>
    <row r="20" spans="1:4">
      <c r="A20" s="4" t="s">
        <v>116</v>
      </c>
    </row>
    <row r="21" spans="1:4">
      <c r="A21" s="3" t="s">
        <v>428</v>
      </c>
    </row>
    <row r="22" spans="1:4">
      <c r="A22" s="4" t="s">
        <v>39</v>
      </c>
      <c r="B22" s="7" t="n">
        <v>12743</v>
      </c>
      <c r="C22" s="7" t="n">
        <v>-3873</v>
      </c>
      <c r="D22" s="7" t="n">
        <v>-38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30</v>
      </c>
      <c r="B1" s="2" t="s">
        <v>1</v>
      </c>
    </row>
    <row r="2" spans="1:3">
      <c r="B2" s="2" t="s">
        <v>431</v>
      </c>
      <c r="C2" s="2" t="s">
        <v>432</v>
      </c>
    </row>
    <row r="3" spans="1:3">
      <c r="A3" s="3" t="s">
        <v>374</v>
      </c>
    </row>
    <row r="4" spans="1:3">
      <c r="A4" s="4" t="s">
        <v>433</v>
      </c>
      <c r="B4" s="6" t="n">
        <v>417</v>
      </c>
      <c r="C4" s="6" t="n">
        <v>655</v>
      </c>
    </row>
    <row r="5" spans="1:3">
      <c r="A5" s="4" t="s">
        <v>434</v>
      </c>
      <c r="B5" s="7" t="n">
        <v>857921</v>
      </c>
      <c r="C5" s="7" t="n">
        <v>1162426</v>
      </c>
    </row>
    <row r="6" spans="1:3">
      <c r="A6" s="4" t="s">
        <v>435</v>
      </c>
      <c r="B6" s="7" t="n">
        <v>-24958</v>
      </c>
      <c r="C6" s="7" t="n">
        <v>-64184</v>
      </c>
    </row>
    <row r="7" spans="1:3">
      <c r="A7" s="4" t="s">
        <v>436</v>
      </c>
      <c r="B7" s="6" t="n">
        <v>125</v>
      </c>
      <c r="C7" s="6" t="n">
        <v>50</v>
      </c>
    </row>
    <row r="8" spans="1:3">
      <c r="A8" s="4" t="s">
        <v>437</v>
      </c>
      <c r="B8" s="7" t="n">
        <v>76866</v>
      </c>
      <c r="C8" s="7" t="n">
        <v>113031</v>
      </c>
    </row>
    <row r="9" spans="1:3">
      <c r="A9" s="4" t="s">
        <v>438</v>
      </c>
      <c r="B9" s="6" t="n">
        <v>-8738</v>
      </c>
      <c r="C9" s="6" t="n">
        <v>-15816</v>
      </c>
    </row>
    <row r="10" spans="1:3">
      <c r="A10" s="4" t="s">
        <v>439</v>
      </c>
      <c r="B10" s="7" t="n">
        <v>-33696</v>
      </c>
      <c r="C10" s="7" t="n">
        <v>-80000</v>
      </c>
    </row>
    <row r="11" spans="1:3">
      <c r="A11" s="4" t="s">
        <v>344</v>
      </c>
    </row>
    <row r="12" spans="1:3">
      <c r="A12" s="3" t="s">
        <v>374</v>
      </c>
    </row>
    <row r="13" spans="1:3">
      <c r="A13" s="4" t="s">
        <v>433</v>
      </c>
      <c r="B13" s="6" t="n">
        <v>3</v>
      </c>
      <c r="C13" s="6" t="n">
        <v>3</v>
      </c>
    </row>
    <row r="14" spans="1:3">
      <c r="A14" s="4" t="s">
        <v>434</v>
      </c>
      <c r="B14" s="7" t="n">
        <v>16781</v>
      </c>
      <c r="C14" s="7" t="n">
        <v>35673</v>
      </c>
    </row>
    <row r="15" spans="1:3">
      <c r="A15" s="4" t="s">
        <v>435</v>
      </c>
      <c r="B15" s="6" t="n">
        <v>-611</v>
      </c>
      <c r="C15" s="6" t="n">
        <v>-555</v>
      </c>
    </row>
    <row r="16" spans="1:3">
      <c r="A16" s="4" t="s">
        <v>439</v>
      </c>
      <c r="B16" s="7" t="n">
        <v>-611</v>
      </c>
      <c r="C16" s="7" t="n">
        <v>-555</v>
      </c>
    </row>
    <row r="17" spans="1:3">
      <c r="A17" s="4" t="s">
        <v>345</v>
      </c>
    </row>
    <row r="18" spans="1:3">
      <c r="A18" s="3" t="s">
        <v>374</v>
      </c>
    </row>
    <row r="19" spans="1:3">
      <c r="A19" s="4" t="s">
        <v>433</v>
      </c>
      <c r="B19" s="6" t="n">
        <v>215</v>
      </c>
      <c r="C19" s="6" t="n">
        <v>282</v>
      </c>
    </row>
    <row r="20" spans="1:3">
      <c r="A20" s="4" t="s">
        <v>434</v>
      </c>
      <c r="B20" s="7" t="n">
        <v>776730</v>
      </c>
      <c r="C20" s="7" t="n">
        <v>942145</v>
      </c>
    </row>
    <row r="21" spans="1:3">
      <c r="A21" s="4" t="s">
        <v>435</v>
      </c>
      <c r="B21" s="7" t="n">
        <v>-21291</v>
      </c>
      <c r="C21" s="7" t="n">
        <v>-49563</v>
      </c>
    </row>
    <row r="22" spans="1:3">
      <c r="A22" s="4" t="s">
        <v>436</v>
      </c>
      <c r="B22" s="6" t="n">
        <v>15</v>
      </c>
      <c r="C22" s="6" t="n">
        <v>23</v>
      </c>
    </row>
    <row r="23" spans="1:3">
      <c r="A23" s="4" t="s">
        <v>437</v>
      </c>
      <c r="B23" s="7" t="n">
        <v>45247</v>
      </c>
      <c r="C23" s="7" t="n">
        <v>91878</v>
      </c>
    </row>
    <row r="24" spans="1:3">
      <c r="A24" s="4" t="s">
        <v>438</v>
      </c>
      <c r="B24" s="6" t="n">
        <v>-1615</v>
      </c>
      <c r="C24" s="6" t="n">
        <v>-13560</v>
      </c>
    </row>
    <row r="25" spans="1:3">
      <c r="A25" s="4" t="s">
        <v>439</v>
      </c>
      <c r="B25" s="7" t="n">
        <v>-22906</v>
      </c>
      <c r="C25" s="7" t="n">
        <v>-63123</v>
      </c>
    </row>
    <row r="26" spans="1:3">
      <c r="A26" s="4" t="s">
        <v>350</v>
      </c>
    </row>
    <row r="27" spans="1:3">
      <c r="A27" s="3" t="s">
        <v>374</v>
      </c>
    </row>
    <row r="28" spans="1:3">
      <c r="A28" s="4" t="s">
        <v>433</v>
      </c>
      <c r="B28" s="6" t="n">
        <v>1</v>
      </c>
    </row>
    <row r="29" spans="1:3">
      <c r="A29" s="4" t="s">
        <v>347</v>
      </c>
    </row>
    <row r="30" spans="1:3">
      <c r="A30" s="3" t="s">
        <v>374</v>
      </c>
    </row>
    <row r="31" spans="1:3">
      <c r="A31" s="4" t="s">
        <v>433</v>
      </c>
      <c r="B31" s="6" t="n">
        <v>35</v>
      </c>
      <c r="C31" s="6" t="n">
        <v>30</v>
      </c>
    </row>
    <row r="32" spans="1:3">
      <c r="A32" s="4" t="s">
        <v>434</v>
      </c>
      <c r="B32" s="7" t="n">
        <v>519</v>
      </c>
      <c r="C32" s="7" t="n">
        <v>506</v>
      </c>
    </row>
    <row r="33" spans="1:3">
      <c r="A33" s="4" t="s">
        <v>435</v>
      </c>
      <c r="B33" s="7" t="n">
        <v>-3</v>
      </c>
      <c r="C33" s="7" t="n">
        <v>-4</v>
      </c>
    </row>
    <row r="34" spans="1:3">
      <c r="A34" s="4" t="s">
        <v>436</v>
      </c>
      <c r="B34" s="6" t="n">
        <v>17</v>
      </c>
      <c r="C34" s="6" t="n">
        <v>3</v>
      </c>
    </row>
    <row r="35" spans="1:3">
      <c r="A35" s="4" t="s">
        <v>437</v>
      </c>
      <c r="B35" s="7" t="n">
        <v>980</v>
      </c>
      <c r="C35" s="7" t="n">
        <v>1743</v>
      </c>
    </row>
    <row r="36" spans="1:3">
      <c r="A36" s="4" t="s">
        <v>438</v>
      </c>
      <c r="B36" s="6" t="n">
        <v>-7</v>
      </c>
      <c r="C36" s="6" t="n">
        <v>-11</v>
      </c>
    </row>
    <row r="37" spans="1:3">
      <c r="A37" s="4" t="s">
        <v>439</v>
      </c>
      <c r="B37" s="7" t="n">
        <v>-10</v>
      </c>
      <c r="C37" s="7" t="n">
        <v>-15</v>
      </c>
    </row>
    <row r="38" spans="1:3">
      <c r="A38" s="4" t="s">
        <v>348</v>
      </c>
    </row>
    <row r="39" spans="1:3">
      <c r="A39" s="3" t="s">
        <v>374</v>
      </c>
    </row>
    <row r="40" spans="1:3">
      <c r="A40" s="4" t="s">
        <v>433</v>
      </c>
      <c r="B40" s="6" t="n">
        <v>4</v>
      </c>
      <c r="C40" s="6" t="n">
        <v>5</v>
      </c>
    </row>
    <row r="41" spans="1:3">
      <c r="A41" s="4" t="s">
        <v>434</v>
      </c>
      <c r="B41" s="7" t="n">
        <v>5297</v>
      </c>
      <c r="C41" s="7" t="n">
        <v>19914</v>
      </c>
    </row>
    <row r="42" spans="1:3">
      <c r="A42" s="4" t="s">
        <v>435</v>
      </c>
      <c r="B42" s="7" t="n">
        <v>-158</v>
      </c>
      <c r="C42" s="6" t="n">
        <v>-461</v>
      </c>
    </row>
    <row r="43" spans="1:3">
      <c r="A43" s="4" t="s">
        <v>436</v>
      </c>
      <c r="B43" s="6" t="n">
        <v>1</v>
      </c>
    </row>
    <row r="44" spans="1:3">
      <c r="A44" s="4" t="s">
        <v>437</v>
      </c>
      <c r="B44" s="7" t="n">
        <v>7944</v>
      </c>
    </row>
    <row r="45" spans="1:3">
      <c r="A45" s="4" t="s">
        <v>438</v>
      </c>
      <c r="B45" s="6" t="n">
        <v>-2039</v>
      </c>
    </row>
    <row r="46" spans="1:3">
      <c r="A46" s="4" t="s">
        <v>439</v>
      </c>
      <c r="B46" s="7" t="n">
        <v>-2197</v>
      </c>
      <c r="C46" s="7" t="n">
        <v>-461</v>
      </c>
    </row>
    <row r="47" spans="1:3">
      <c r="A47" s="4" t="s">
        <v>349</v>
      </c>
    </row>
    <row r="48" spans="1:3">
      <c r="A48" s="3" t="s">
        <v>374</v>
      </c>
    </row>
    <row r="49" spans="1:3">
      <c r="A49" s="4" t="s">
        <v>433</v>
      </c>
      <c r="B49" s="6" t="n">
        <v>3</v>
      </c>
      <c r="C49" s="6" t="n">
        <v>7</v>
      </c>
    </row>
    <row r="50" spans="1:3">
      <c r="A50" s="4" t="s">
        <v>434</v>
      </c>
      <c r="B50" s="7" t="n">
        <v>23288</v>
      </c>
      <c r="C50" s="7" t="n">
        <v>67266</v>
      </c>
    </row>
    <row r="51" spans="1:3">
      <c r="A51" s="4" t="s">
        <v>435</v>
      </c>
      <c r="B51" s="6" t="n">
        <v>-201</v>
      </c>
      <c r="C51" s="7" t="n">
        <v>-168</v>
      </c>
    </row>
    <row r="52" spans="1:3">
      <c r="A52" s="4" t="s">
        <v>436</v>
      </c>
      <c r="C52" s="6" t="n">
        <v>1</v>
      </c>
    </row>
    <row r="53" spans="1:3">
      <c r="A53" s="4" t="s">
        <v>437</v>
      </c>
      <c r="C53" s="7" t="n">
        <v>9650</v>
      </c>
    </row>
    <row r="54" spans="1:3">
      <c r="A54" s="4" t="s">
        <v>438</v>
      </c>
      <c r="C54" s="6" t="n">
        <v>-350</v>
      </c>
    </row>
    <row r="55" spans="1:3">
      <c r="A55" s="4" t="s">
        <v>439</v>
      </c>
      <c r="B55" s="7" t="n">
        <v>-201</v>
      </c>
      <c r="C55" s="7" t="n">
        <v>-518</v>
      </c>
    </row>
    <row r="56" spans="1:3">
      <c r="A56" s="4" t="s">
        <v>115</v>
      </c>
    </row>
    <row r="57" spans="1:3">
      <c r="A57" s="3" t="s">
        <v>374</v>
      </c>
    </row>
    <row r="58" spans="1:3">
      <c r="A58" s="4" t="s">
        <v>433</v>
      </c>
      <c r="B58" s="6" t="n">
        <v>261</v>
      </c>
      <c r="C58" s="6" t="n">
        <v>327</v>
      </c>
    </row>
    <row r="59" spans="1:3">
      <c r="A59" s="4" t="s">
        <v>434</v>
      </c>
      <c r="B59" s="7" t="n">
        <v>822615</v>
      </c>
      <c r="C59" s="7" t="n">
        <v>1065504</v>
      </c>
    </row>
    <row r="60" spans="1:3">
      <c r="A60" s="4" t="s">
        <v>435</v>
      </c>
      <c r="B60" s="7" t="n">
        <v>-22264</v>
      </c>
      <c r="C60" s="7" t="n">
        <v>-50751</v>
      </c>
    </row>
    <row r="61" spans="1:3">
      <c r="A61" s="4" t="s">
        <v>436</v>
      </c>
      <c r="B61" s="6" t="n">
        <v>33</v>
      </c>
      <c r="C61" s="6" t="n">
        <v>27</v>
      </c>
    </row>
    <row r="62" spans="1:3">
      <c r="A62" s="4" t="s">
        <v>437</v>
      </c>
      <c r="B62" s="7" t="n">
        <v>54171</v>
      </c>
      <c r="C62" s="7" t="n">
        <v>103271</v>
      </c>
    </row>
    <row r="63" spans="1:3">
      <c r="A63" s="4" t="s">
        <v>438</v>
      </c>
      <c r="B63" s="6" t="n">
        <v>-3661</v>
      </c>
      <c r="C63" s="6" t="n">
        <v>-13921</v>
      </c>
    </row>
    <row r="64" spans="1:3">
      <c r="A64" s="4" t="s">
        <v>439</v>
      </c>
      <c r="B64" s="7" t="n">
        <v>-25925</v>
      </c>
      <c r="C64" s="7" t="n">
        <v>-64672</v>
      </c>
    </row>
    <row r="65" spans="1:3">
      <c r="A65" s="4" t="s">
        <v>116</v>
      </c>
    </row>
    <row r="66" spans="1:3">
      <c r="A66" s="3" t="s">
        <v>374</v>
      </c>
    </row>
    <row r="67" spans="1:3">
      <c r="A67" s="4" t="s">
        <v>433</v>
      </c>
      <c r="B67" s="6" t="n">
        <v>156</v>
      </c>
      <c r="C67" s="6" t="n">
        <v>328</v>
      </c>
    </row>
    <row r="68" spans="1:3">
      <c r="A68" s="4" t="s">
        <v>434</v>
      </c>
      <c r="B68" s="7" t="n">
        <v>35306</v>
      </c>
      <c r="C68" s="7" t="n">
        <v>96922</v>
      </c>
    </row>
    <row r="69" spans="1:3">
      <c r="A69" s="4" t="s">
        <v>435</v>
      </c>
      <c r="B69" s="7" t="n">
        <v>-2694</v>
      </c>
      <c r="C69" s="7" t="n">
        <v>-13433</v>
      </c>
    </row>
    <row r="70" spans="1:3">
      <c r="A70" s="4" t="s">
        <v>436</v>
      </c>
      <c r="B70" s="6" t="n">
        <v>92</v>
      </c>
      <c r="C70" s="6" t="n">
        <v>23</v>
      </c>
    </row>
    <row r="71" spans="1:3">
      <c r="A71" s="4" t="s">
        <v>437</v>
      </c>
      <c r="B71" s="7" t="n">
        <v>22695</v>
      </c>
      <c r="C71" s="7" t="n">
        <v>9760</v>
      </c>
    </row>
    <row r="72" spans="1:3">
      <c r="A72" s="4" t="s">
        <v>438</v>
      </c>
      <c r="B72" s="6" t="n">
        <v>-5077</v>
      </c>
      <c r="C72" s="6" t="n">
        <v>-1895</v>
      </c>
    </row>
    <row r="73" spans="1:3">
      <c r="A73" s="4" t="s">
        <v>439</v>
      </c>
      <c r="B73" s="7" t="n">
        <v>-7771</v>
      </c>
      <c r="C73" s="7" t="n">
        <v>-15328</v>
      </c>
    </row>
    <row r="74" spans="1:3">
      <c r="A74" s="4" t="s">
        <v>394</v>
      </c>
    </row>
    <row r="75" spans="1:3">
      <c r="A75" s="3" t="s">
        <v>374</v>
      </c>
    </row>
    <row r="76" spans="1:3">
      <c r="A76" s="4" t="s">
        <v>433</v>
      </c>
      <c r="B76" s="6" t="n">
        <v>176</v>
      </c>
      <c r="C76" s="6" t="n">
        <v>208</v>
      </c>
    </row>
    <row r="77" spans="1:3">
      <c r="A77" s="4" t="s">
        <v>434</v>
      </c>
      <c r="B77" s="7" t="n">
        <v>744124</v>
      </c>
      <c r="C77" s="7" t="n">
        <v>951843</v>
      </c>
    </row>
    <row r="78" spans="1:3">
      <c r="A78" s="4" t="s">
        <v>435</v>
      </c>
      <c r="B78" s="7" t="n">
        <v>-18858</v>
      </c>
      <c r="C78" s="7" t="n">
        <v>-36167</v>
      </c>
    </row>
    <row r="79" spans="1:3">
      <c r="A79" s="4" t="s">
        <v>436</v>
      </c>
      <c r="B79" s="6" t="n">
        <v>22</v>
      </c>
      <c r="C79" s="6" t="n">
        <v>10</v>
      </c>
    </row>
    <row r="80" spans="1:3">
      <c r="A80" s="4" t="s">
        <v>437</v>
      </c>
      <c r="B80" s="7" t="n">
        <v>30364</v>
      </c>
      <c r="C80" s="7" t="n">
        <v>54087</v>
      </c>
    </row>
    <row r="81" spans="1:3">
      <c r="A81" s="4" t="s">
        <v>438</v>
      </c>
      <c r="B81" s="6" t="n">
        <v>-868</v>
      </c>
      <c r="C81" s="6" t="n">
        <v>-3586</v>
      </c>
    </row>
    <row r="82" spans="1:3">
      <c r="A82" s="4" t="s">
        <v>439</v>
      </c>
      <c r="B82" s="7" t="n">
        <v>-19726</v>
      </c>
      <c r="C82" s="7" t="n">
        <v>-39753</v>
      </c>
    </row>
    <row r="83" spans="1:3">
      <c r="A83" s="4" t="s">
        <v>390</v>
      </c>
    </row>
    <row r="84" spans="1:3">
      <c r="A84" s="3" t="s">
        <v>374</v>
      </c>
    </row>
    <row r="85" spans="1:3">
      <c r="A85" s="4" t="s">
        <v>433</v>
      </c>
      <c r="B85" s="6" t="n">
        <v>85</v>
      </c>
      <c r="C85" s="6" t="n">
        <v>119</v>
      </c>
    </row>
    <row r="86" spans="1:3">
      <c r="A86" s="4" t="s">
        <v>434</v>
      </c>
      <c r="B86" s="7" t="n">
        <v>78491</v>
      </c>
      <c r="C86" s="7" t="n">
        <v>113661</v>
      </c>
    </row>
    <row r="87" spans="1:3">
      <c r="A87" s="4" t="s">
        <v>435</v>
      </c>
      <c r="B87" s="7" t="n">
        <v>-3406</v>
      </c>
      <c r="C87" s="7" t="n">
        <v>-14584</v>
      </c>
    </row>
    <row r="88" spans="1:3">
      <c r="A88" s="4" t="s">
        <v>436</v>
      </c>
      <c r="B88" s="6" t="n">
        <v>11</v>
      </c>
      <c r="C88" s="6" t="n">
        <v>17</v>
      </c>
    </row>
    <row r="89" spans="1:3">
      <c r="A89" s="4" t="s">
        <v>437</v>
      </c>
      <c r="B89" s="7" t="n">
        <v>23807</v>
      </c>
      <c r="C89" s="7" t="n">
        <v>49184</v>
      </c>
    </row>
    <row r="90" spans="1:3">
      <c r="A90" s="4" t="s">
        <v>438</v>
      </c>
      <c r="B90" s="6" t="n">
        <v>-2793</v>
      </c>
      <c r="C90" s="6" t="n">
        <v>-10335</v>
      </c>
    </row>
    <row r="91" spans="1:3">
      <c r="A91" s="4" t="s">
        <v>439</v>
      </c>
      <c r="B91" s="7" t="n">
        <v>-6199</v>
      </c>
      <c r="C91" s="7" t="n">
        <v>-249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0</v>
      </c>
      <c r="B1" s="2" t="s">
        <v>1</v>
      </c>
    </row>
    <row r="2" spans="1:3">
      <c r="B2" s="2" t="s">
        <v>2</v>
      </c>
      <c r="C2" s="2" t="s">
        <v>16</v>
      </c>
    </row>
    <row r="3" spans="1:3">
      <c r="A3" s="3" t="s">
        <v>441</v>
      </c>
    </row>
    <row r="4" spans="1:3">
      <c r="A4" s="4" t="s">
        <v>442</v>
      </c>
      <c r="B4" s="4" t="s">
        <v>443</v>
      </c>
      <c r="C4" s="4" t="s">
        <v>443</v>
      </c>
    </row>
    <row r="5" spans="1:3">
      <c r="A5" s="4" t="s">
        <v>444</v>
      </c>
    </row>
    <row r="6" spans="1:3">
      <c r="A6" s="3" t="s">
        <v>441</v>
      </c>
    </row>
    <row r="7" spans="1:3">
      <c r="A7" s="4" t="s">
        <v>442</v>
      </c>
      <c r="B7" s="4" t="s">
        <v>445</v>
      </c>
      <c r="C7" s="4" t="s">
        <v>446</v>
      </c>
    </row>
    <row r="8" spans="1:3">
      <c r="A8" s="4" t="s">
        <v>447</v>
      </c>
    </row>
    <row r="9" spans="1:3">
      <c r="A9" s="3" t="s">
        <v>441</v>
      </c>
    </row>
    <row r="10" spans="1:3">
      <c r="A10" s="4" t="s">
        <v>442</v>
      </c>
      <c r="B10" s="4" t="s">
        <v>448</v>
      </c>
      <c r="C10" s="4" t="s">
        <v>449</v>
      </c>
    </row>
    <row r="11" spans="1:3">
      <c r="A11" s="4" t="s">
        <v>450</v>
      </c>
    </row>
    <row r="12" spans="1:3">
      <c r="A12" s="3" t="s">
        <v>441</v>
      </c>
    </row>
    <row r="13" spans="1:3">
      <c r="A13" s="4" t="s">
        <v>442</v>
      </c>
      <c r="B13" s="4" t="s">
        <v>451</v>
      </c>
      <c r="C13" s="4" t="s">
        <v>452</v>
      </c>
    </row>
    <row r="14" spans="1:3">
      <c r="A14" s="4" t="s">
        <v>453</v>
      </c>
    </row>
    <row r="15" spans="1:3">
      <c r="A15" s="3" t="s">
        <v>441</v>
      </c>
    </row>
    <row r="16" spans="1:3">
      <c r="A16" s="4" t="s">
        <v>442</v>
      </c>
      <c r="B16" s="4" t="s">
        <v>454</v>
      </c>
      <c r="C16" s="4" t="s">
        <v>455</v>
      </c>
    </row>
    <row r="17" spans="1:3">
      <c r="A17" s="4" t="s">
        <v>456</v>
      </c>
    </row>
    <row r="18" spans="1:3">
      <c r="A18" s="3" t="s">
        <v>441</v>
      </c>
    </row>
    <row r="19" spans="1:3">
      <c r="A19" s="4" t="s">
        <v>442</v>
      </c>
      <c r="B19" s="4" t="s">
        <v>457</v>
      </c>
      <c r="C19" s="4" t="s">
        <v>4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16</v>
      </c>
    </row>
    <row r="3" spans="1:3">
      <c r="A3" s="3" t="s">
        <v>441</v>
      </c>
    </row>
    <row r="4" spans="1:3">
      <c r="A4" s="4" t="s">
        <v>442</v>
      </c>
      <c r="B4" s="4" t="s">
        <v>443</v>
      </c>
      <c r="C4" s="4" t="s">
        <v>443</v>
      </c>
    </row>
    <row r="5" spans="1:3">
      <c r="A5" s="4" t="s">
        <v>460</v>
      </c>
    </row>
    <row r="6" spans="1:3">
      <c r="A6" s="3" t="s">
        <v>441</v>
      </c>
    </row>
    <row r="7" spans="1:3">
      <c r="A7" s="4" t="s">
        <v>442</v>
      </c>
      <c r="B7" s="4" t="s">
        <v>461</v>
      </c>
      <c r="C7" s="4" t="s">
        <v>462</v>
      </c>
    </row>
    <row r="8" spans="1:3">
      <c r="A8" s="4" t="s">
        <v>463</v>
      </c>
    </row>
    <row r="9" spans="1:3">
      <c r="A9" s="3" t="s">
        <v>441</v>
      </c>
    </row>
    <row r="10" spans="1:3">
      <c r="A10" s="4" t="s">
        <v>442</v>
      </c>
      <c r="B10" s="4" t="s">
        <v>464</v>
      </c>
      <c r="C10" s="4" t="s">
        <v>465</v>
      </c>
    </row>
    <row r="11" spans="1:3">
      <c r="A11" s="4" t="s">
        <v>466</v>
      </c>
    </row>
    <row r="12" spans="1:3">
      <c r="A12" s="3" t="s">
        <v>441</v>
      </c>
    </row>
    <row r="13" spans="1:3">
      <c r="A13" s="4" t="s">
        <v>442</v>
      </c>
      <c r="B13" s="4" t="s">
        <v>467</v>
      </c>
      <c r="C13" s="4" t="s">
        <v>468</v>
      </c>
    </row>
    <row r="14" spans="1:3">
      <c r="A14" s="4" t="s">
        <v>469</v>
      </c>
    </row>
    <row r="15" spans="1:3">
      <c r="A15" s="3" t="s">
        <v>441</v>
      </c>
    </row>
    <row r="16" spans="1:3">
      <c r="A16" s="4" t="s">
        <v>442</v>
      </c>
      <c r="B16" s="4" t="s">
        <v>470</v>
      </c>
      <c r="C16" s="4" t="s">
        <v>471</v>
      </c>
    </row>
    <row r="17" spans="1:3">
      <c r="A17" s="4" t="s">
        <v>55</v>
      </c>
    </row>
    <row r="18" spans="1:3">
      <c r="A18" s="3" t="s">
        <v>441</v>
      </c>
    </row>
    <row r="19" spans="1:3">
      <c r="A19" s="4" t="s">
        <v>442</v>
      </c>
      <c r="B19" s="4" t="s">
        <v>472</v>
      </c>
      <c r="C19" s="4" t="s">
        <v>4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474</v>
      </c>
      <c r="B1" s="2" t="s">
        <v>1</v>
      </c>
    </row>
    <row r="2" spans="1:3">
      <c r="B2" s="2" t="s">
        <v>475</v>
      </c>
      <c r="C2" s="2" t="s">
        <v>476</v>
      </c>
    </row>
    <row r="3" spans="1:3">
      <c r="A3" s="3" t="s">
        <v>441</v>
      </c>
    </row>
    <row r="4" spans="1:3">
      <c r="A4" s="4" t="s">
        <v>477</v>
      </c>
      <c r="B4" s="6" t="n">
        <v>103</v>
      </c>
    </row>
    <row r="5" spans="1:3">
      <c r="A5" s="4" t="s">
        <v>478</v>
      </c>
      <c r="B5" s="7" t="n">
        <v>22707</v>
      </c>
    </row>
    <row r="6" spans="1:3">
      <c r="A6" s="4" t="s">
        <v>479</v>
      </c>
      <c r="B6" s="6" t="n">
        <v>38763</v>
      </c>
    </row>
    <row r="7" spans="1:3">
      <c r="A7" s="4" t="s">
        <v>480</v>
      </c>
      <c r="B7" s="6" t="n">
        <v>10000</v>
      </c>
    </row>
    <row r="8" spans="1:3">
      <c r="A8" s="4" t="s">
        <v>481</v>
      </c>
      <c r="B8" s="6" t="n">
        <v>29086</v>
      </c>
    </row>
    <row r="9" spans="1:3">
      <c r="A9" s="4" t="s">
        <v>482</v>
      </c>
      <c r="B9" s="6" t="n">
        <v>513824</v>
      </c>
    </row>
    <row r="10" spans="1:3">
      <c r="A10" s="4" t="s">
        <v>483</v>
      </c>
      <c r="B10" s="7" t="n">
        <v>614380</v>
      </c>
      <c r="C10" s="7" t="n">
        <v>614184</v>
      </c>
    </row>
    <row r="11" spans="1:3">
      <c r="A11" s="4" t="s">
        <v>442</v>
      </c>
      <c r="B11" s="4" t="s">
        <v>443</v>
      </c>
      <c r="C11" s="4" t="s">
        <v>443</v>
      </c>
    </row>
    <row r="12" spans="1:3">
      <c r="A12" s="6" t="n">
        <v>2017</v>
      </c>
    </row>
    <row r="13" spans="1:3">
      <c r="A13" s="3" t="s">
        <v>441</v>
      </c>
    </row>
    <row r="14" spans="1:3">
      <c r="A14" s="4" t="s">
        <v>477</v>
      </c>
      <c r="B14" s="6" t="n">
        <v>5</v>
      </c>
    </row>
    <row r="15" spans="1:3">
      <c r="A15" s="4" t="s">
        <v>442</v>
      </c>
      <c r="B15" s="4" t="s">
        <v>484</v>
      </c>
    </row>
    <row r="16" spans="1:3">
      <c r="A16" s="6" t="n">
        <v>2018</v>
      </c>
    </row>
    <row r="17" spans="1:3">
      <c r="A17" s="3" t="s">
        <v>441</v>
      </c>
    </row>
    <row r="18" spans="1:3">
      <c r="A18" s="4" t="s">
        <v>477</v>
      </c>
      <c r="B18" s="6" t="n">
        <v>8</v>
      </c>
    </row>
    <row r="19" spans="1:3">
      <c r="A19" s="4" t="s">
        <v>442</v>
      </c>
      <c r="B19" s="4" t="s">
        <v>485</v>
      </c>
    </row>
    <row r="20" spans="1:3">
      <c r="A20" s="6" t="n">
        <v>2019</v>
      </c>
    </row>
    <row r="21" spans="1:3">
      <c r="A21" s="3" t="s">
        <v>441</v>
      </c>
    </row>
    <row r="22" spans="1:3">
      <c r="A22" s="4" t="s">
        <v>477</v>
      </c>
      <c r="B22" s="6" t="n">
        <v>1</v>
      </c>
    </row>
    <row r="23" spans="1:3">
      <c r="A23" s="4" t="s">
        <v>442</v>
      </c>
      <c r="B23" s="4" t="s">
        <v>486</v>
      </c>
    </row>
    <row r="24" spans="1:3">
      <c r="A24" s="6" t="n">
        <v>2020</v>
      </c>
    </row>
    <row r="25" spans="1:3">
      <c r="A25" s="3" t="s">
        <v>441</v>
      </c>
    </row>
    <row r="26" spans="1:3">
      <c r="A26" s="4" t="s">
        <v>477</v>
      </c>
      <c r="B26" s="6" t="n">
        <v>6</v>
      </c>
    </row>
    <row r="27" spans="1:3">
      <c r="A27" s="4" t="s">
        <v>442</v>
      </c>
      <c r="B27" s="4" t="s">
        <v>487</v>
      </c>
    </row>
    <row r="28" spans="1:3">
      <c r="A28" s="4" t="s">
        <v>488</v>
      </c>
    </row>
    <row r="29" spans="1:3">
      <c r="A29" s="3" t="s">
        <v>441</v>
      </c>
    </row>
    <row r="30" spans="1:3">
      <c r="A30" s="4" t="s">
        <v>477</v>
      </c>
      <c r="B30" s="6" t="n">
        <v>83</v>
      </c>
    </row>
    <row r="31" spans="1:3">
      <c r="A31" s="4" t="s">
        <v>442</v>
      </c>
      <c r="B31" s="4" t="s">
        <v>4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16</v>
      </c>
    </row>
    <row r="2" spans="1:3">
      <c r="A2" s="3" t="s">
        <v>441</v>
      </c>
    </row>
    <row r="3" spans="1:3">
      <c r="A3" s="4" t="s">
        <v>97</v>
      </c>
      <c r="B3" s="7" t="n">
        <v>614380</v>
      </c>
      <c r="C3" s="7" t="n">
        <v>614184</v>
      </c>
    </row>
    <row r="4" spans="1:3">
      <c r="A4" s="4" t="s">
        <v>491</v>
      </c>
    </row>
    <row r="5" spans="1:3">
      <c r="A5" s="3" t="s">
        <v>441</v>
      </c>
    </row>
    <row r="6" spans="1:3">
      <c r="A6" s="4" t="s">
        <v>97</v>
      </c>
      <c r="B6" s="6" t="n">
        <v>614380</v>
      </c>
      <c r="C6" s="6" t="n">
        <v>614184</v>
      </c>
    </row>
    <row r="7" spans="1:3">
      <c r="A7" s="8" t="n">
        <v>1</v>
      </c>
    </row>
    <row r="8" spans="1:3">
      <c r="A8" s="3" t="s">
        <v>441</v>
      </c>
    </row>
    <row r="9" spans="1:3">
      <c r="A9" s="4" t="s">
        <v>97</v>
      </c>
      <c r="B9" s="6" t="n">
        <v>5600</v>
      </c>
      <c r="C9" s="6" t="n">
        <v>14408</v>
      </c>
    </row>
    <row r="10" spans="1:3">
      <c r="A10" s="4" t="s">
        <v>492</v>
      </c>
    </row>
    <row r="11" spans="1:3">
      <c r="A11" s="3" t="s">
        <v>441</v>
      </c>
    </row>
    <row r="12" spans="1:3">
      <c r="A12" s="4" t="s">
        <v>97</v>
      </c>
      <c r="B12" s="6" t="n">
        <v>44289</v>
      </c>
      <c r="C12" s="6" t="n">
        <v>35301</v>
      </c>
    </row>
    <row r="13" spans="1:3">
      <c r="A13" s="4" t="s">
        <v>493</v>
      </c>
    </row>
    <row r="14" spans="1:3">
      <c r="A14" s="3" t="s">
        <v>441</v>
      </c>
    </row>
    <row r="15" spans="1:3">
      <c r="A15" s="4" t="s">
        <v>97</v>
      </c>
      <c r="B15" s="6" t="n">
        <v>179503</v>
      </c>
      <c r="C15" s="6" t="n">
        <v>194795</v>
      </c>
    </row>
    <row r="16" spans="1:3">
      <c r="A16" s="9" t="n">
        <v>1.5</v>
      </c>
    </row>
    <row r="17" spans="1:3">
      <c r="A17" s="3" t="s">
        <v>441</v>
      </c>
    </row>
    <row r="18" spans="1:3">
      <c r="A18" s="4" t="s">
        <v>97</v>
      </c>
      <c r="B18" s="7" t="n">
        <v>384988</v>
      </c>
      <c r="C18" s="7" t="n">
        <v>369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496</v>
      </c>
    </row>
    <row r="4" spans="1:2">
      <c r="A4" s="4" t="s">
        <v>406</v>
      </c>
      <c r="B4" s="7" t="n">
        <v>1832</v>
      </c>
    </row>
    <row r="5" spans="1:2">
      <c r="A5" s="4" t="s">
        <v>497</v>
      </c>
      <c r="B5" s="6" t="n">
        <v>-1110</v>
      </c>
    </row>
    <row r="6" spans="1:2">
      <c r="A6" s="4" t="s">
        <v>498</v>
      </c>
      <c r="B6" s="7" t="n">
        <v>-7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16</v>
      </c>
    </row>
    <row r="2" spans="1:3">
      <c r="A2" s="4" t="s">
        <v>444</v>
      </c>
    </row>
    <row r="3" spans="1:3">
      <c r="A3" s="3" t="s">
        <v>374</v>
      </c>
    </row>
    <row r="4" spans="1:3">
      <c r="A4" s="4" t="s">
        <v>500</v>
      </c>
      <c r="B4" s="4" t="s">
        <v>501</v>
      </c>
      <c r="C4" s="4" t="s">
        <v>502</v>
      </c>
    </row>
    <row r="5" spans="1:3">
      <c r="A5" s="4" t="s">
        <v>456</v>
      </c>
    </row>
    <row r="6" spans="1:3">
      <c r="A6" s="3" t="s">
        <v>374</v>
      </c>
    </row>
    <row r="7" spans="1:3">
      <c r="A7" s="4" t="s">
        <v>500</v>
      </c>
      <c r="B7" s="4" t="s">
        <v>503</v>
      </c>
      <c r="C7" s="4" t="s">
        <v>504</v>
      </c>
    </row>
    <row r="8" spans="1:3">
      <c r="A8" s="4" t="s">
        <v>447</v>
      </c>
    </row>
    <row r="9" spans="1:3">
      <c r="A9" s="3" t="s">
        <v>374</v>
      </c>
    </row>
    <row r="10" spans="1:3">
      <c r="A10" s="4" t="s">
        <v>500</v>
      </c>
      <c r="B10" s="4" t="s">
        <v>505</v>
      </c>
      <c r="C10" s="4" t="s">
        <v>506</v>
      </c>
    </row>
    <row r="11" spans="1:3">
      <c r="A11" s="4" t="s">
        <v>507</v>
      </c>
    </row>
    <row r="12" spans="1:3">
      <c r="A12" s="3" t="s">
        <v>374</v>
      </c>
    </row>
    <row r="13" spans="1:3">
      <c r="A13" s="4" t="s">
        <v>500</v>
      </c>
      <c r="B13" s="4" t="s">
        <v>508</v>
      </c>
      <c r="C13"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2"/>
    <col customWidth="1" max="3" min="3" width="13"/>
    <col customWidth="1" max="4" min="4" width="27"/>
    <col customWidth="1" max="5" min="5" width="16"/>
    <col customWidth="1" max="6" min="6" width="39"/>
  </cols>
  <sheetData>
    <row r="1" spans="1:6">
      <c r="A1" s="1" t="s">
        <v>96</v>
      </c>
      <c r="B1" s="2" t="s">
        <v>97</v>
      </c>
      <c r="C1" s="2" t="s">
        <v>98</v>
      </c>
      <c r="D1" s="2" t="s">
        <v>77</v>
      </c>
      <c r="E1" s="2" t="s">
        <v>78</v>
      </c>
      <c r="F1" s="2" t="s">
        <v>99</v>
      </c>
    </row>
    <row r="2" spans="1:6">
      <c r="A2" s="4" t="s">
        <v>100</v>
      </c>
      <c r="E2" s="7" t="n">
        <v>687494</v>
      </c>
      <c r="F2" s="7" t="n">
        <v>152257</v>
      </c>
    </row>
    <row r="3" spans="1:6">
      <c r="A3" s="4" t="s">
        <v>39</v>
      </c>
      <c r="B3" s="7" t="n">
        <v>18293</v>
      </c>
      <c r="F3" s="6" t="n">
        <v>18293</v>
      </c>
    </row>
    <row r="4" spans="1:6">
      <c r="A4" s="4" t="s">
        <v>37</v>
      </c>
      <c r="B4" s="6" t="n">
        <v>125962</v>
      </c>
      <c r="E4" s="6" t="n">
        <v>125962</v>
      </c>
    </row>
    <row r="5" spans="1:6">
      <c r="A5" s="4" t="s">
        <v>40</v>
      </c>
      <c r="B5" s="6" t="n">
        <v>-934</v>
      </c>
      <c r="F5" s="6" t="n">
        <v>-934</v>
      </c>
    </row>
    <row r="6" spans="1:6">
      <c r="A6" s="4" t="s">
        <v>101</v>
      </c>
      <c r="B6" s="6" t="n">
        <v>1126101</v>
      </c>
      <c r="C6" s="7" t="n">
        <v>2500</v>
      </c>
      <c r="D6" s="7" t="n">
        <v>140529</v>
      </c>
      <c r="E6" s="6" t="n">
        <v>813456</v>
      </c>
      <c r="F6" s="6" t="n">
        <v>169616</v>
      </c>
    </row>
    <row r="7" spans="1:6">
      <c r="A7" s="4" t="s">
        <v>39</v>
      </c>
      <c r="B7" s="6" t="n">
        <v>-12496</v>
      </c>
      <c r="F7" s="6" t="n">
        <v>-12496</v>
      </c>
    </row>
    <row r="8" spans="1:6">
      <c r="A8" s="4" t="s">
        <v>37</v>
      </c>
      <c r="B8" s="6" t="n">
        <v>73360</v>
      </c>
      <c r="E8" s="6" t="n">
        <v>73360</v>
      </c>
    </row>
    <row r="9" spans="1:6">
      <c r="A9" s="4" t="s">
        <v>40</v>
      </c>
      <c r="B9" s="6" t="n">
        <v>-1172</v>
      </c>
      <c r="F9" s="6" t="n">
        <v>-1172</v>
      </c>
    </row>
    <row r="10" spans="1:6">
      <c r="A10" s="4" t="s">
        <v>102</v>
      </c>
      <c r="B10" s="6" t="n">
        <v>1185793</v>
      </c>
      <c r="C10" s="6" t="n">
        <v>2500</v>
      </c>
      <c r="D10" s="6" t="n">
        <v>140529</v>
      </c>
      <c r="E10" s="6" t="n">
        <v>886816</v>
      </c>
      <c r="F10" s="6" t="n">
        <v>155948</v>
      </c>
    </row>
    <row r="11" spans="1:6">
      <c r="A11" s="4" t="s">
        <v>39</v>
      </c>
      <c r="B11" s="6" t="n">
        <v>24554</v>
      </c>
      <c r="F11" s="6" t="n">
        <v>24554</v>
      </c>
    </row>
    <row r="12" spans="1:6">
      <c r="A12" s="4" t="s">
        <v>37</v>
      </c>
      <c r="B12" s="6" t="n">
        <v>51401</v>
      </c>
      <c r="E12" s="6" t="n">
        <v>51401</v>
      </c>
    </row>
    <row r="13" spans="1:6">
      <c r="A13" s="4" t="s">
        <v>40</v>
      </c>
      <c r="B13" s="6" t="n">
        <v>1138</v>
      </c>
      <c r="F13" s="6" t="n">
        <v>1138</v>
      </c>
    </row>
    <row r="14" spans="1:6">
      <c r="A14" s="4" t="s">
        <v>103</v>
      </c>
      <c r="B14" s="7" t="n">
        <v>1262886</v>
      </c>
      <c r="C14" s="7" t="n">
        <v>2500</v>
      </c>
      <c r="D14" s="7" t="n">
        <v>140529</v>
      </c>
      <c r="E14" s="7" t="n">
        <v>938217</v>
      </c>
      <c r="F14" s="7" t="n">
        <v>1816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16</v>
      </c>
    </row>
    <row r="2" spans="1:4">
      <c r="A2" s="3" t="s">
        <v>511</v>
      </c>
    </row>
    <row r="3" spans="1:4">
      <c r="A3" s="4" t="s">
        <v>115</v>
      </c>
      <c r="C3" s="7" t="n">
        <v>4872174</v>
      </c>
      <c r="D3" s="7" t="n">
        <v>4991203</v>
      </c>
    </row>
    <row r="4" spans="1:4">
      <c r="A4" s="4" t="s">
        <v>116</v>
      </c>
      <c r="C4" s="6" t="n">
        <v>218078</v>
      </c>
      <c r="D4" s="6" t="n">
        <v>205822</v>
      </c>
    </row>
    <row r="5" spans="1:4">
      <c r="A5" s="4" t="s">
        <v>367</v>
      </c>
      <c r="C5" s="6" t="n">
        <v>92698</v>
      </c>
      <c r="D5" s="6" t="n">
        <v>108279</v>
      </c>
    </row>
    <row r="6" spans="1:4">
      <c r="A6" s="3" t="s">
        <v>512</v>
      </c>
    </row>
    <row r="7" spans="1:4">
      <c r="A7" s="4" t="s">
        <v>513</v>
      </c>
      <c r="C7" s="6" t="n">
        <v>2580</v>
      </c>
      <c r="D7" s="6" t="n">
        <v>983</v>
      </c>
    </row>
    <row r="8" spans="1:4">
      <c r="A8" s="4" t="s">
        <v>514</v>
      </c>
      <c r="C8" s="6" t="n">
        <v>290798</v>
      </c>
      <c r="D8" s="6" t="n">
        <v>317316</v>
      </c>
    </row>
    <row r="9" spans="1:4">
      <c r="A9" s="4" t="s">
        <v>63</v>
      </c>
      <c r="C9" s="6" t="n">
        <v>109578</v>
      </c>
      <c r="D9" s="6" t="n">
        <v>82774</v>
      </c>
    </row>
    <row r="10" spans="1:4">
      <c r="A10" s="4" t="s">
        <v>515</v>
      </c>
      <c r="D10" s="6" t="n">
        <v>5706377</v>
      </c>
    </row>
    <row r="11" spans="1:4">
      <c r="A11" s="4" t="s">
        <v>516</v>
      </c>
      <c r="B11" s="4" t="s">
        <v>416</v>
      </c>
      <c r="D11" s="6" t="n">
        <v>477</v>
      </c>
    </row>
    <row r="12" spans="1:4">
      <c r="A12" s="4" t="s">
        <v>517</v>
      </c>
      <c r="C12" s="7" t="n">
        <v>5585906</v>
      </c>
      <c r="D12" s="7" t="n">
        <v>5706854</v>
      </c>
    </row>
    <row r="13" spans="1:4">
      <c r="A13" s="4" t="s">
        <v>518</v>
      </c>
      <c r="C13" s="4" t="s">
        <v>443</v>
      </c>
      <c r="D13" s="4" t="s">
        <v>443</v>
      </c>
    </row>
    <row r="14" spans="1:4">
      <c r="A14" s="3" t="s">
        <v>519</v>
      </c>
    </row>
    <row r="15" spans="1:4">
      <c r="A15" s="4" t="s">
        <v>520</v>
      </c>
      <c r="C15" s="7" t="n">
        <v>-7177</v>
      </c>
      <c r="D15" s="7" t="n">
        <v>-7900</v>
      </c>
    </row>
    <row r="16" spans="1:4">
      <c r="A16" s="3" t="s">
        <v>521</v>
      </c>
    </row>
    <row r="17" spans="1:4">
      <c r="A17" s="4" t="s">
        <v>522</v>
      </c>
      <c r="C17" s="6" t="n">
        <v>-760</v>
      </c>
      <c r="D17" s="6" t="n">
        <v>-140</v>
      </c>
    </row>
    <row r="18" spans="1:4">
      <c r="A18" s="4" t="s">
        <v>523</v>
      </c>
      <c r="C18" s="7" t="n">
        <v>-7937</v>
      </c>
      <c r="D18" s="7" t="n">
        <v>-8040</v>
      </c>
    </row>
    <row r="19" spans="1:4">
      <c r="A19" s="4" t="s">
        <v>524</v>
      </c>
      <c r="C19" s="4" t="s">
        <v>443</v>
      </c>
      <c r="D19" s="4" t="s">
        <v>443</v>
      </c>
    </row>
    <row r="20" spans="1:4">
      <c r="A20" s="4" t="s">
        <v>341</v>
      </c>
    </row>
    <row r="21" spans="1:4">
      <c r="A21" s="3" t="s">
        <v>511</v>
      </c>
    </row>
    <row r="22" spans="1:4">
      <c r="A22" s="4" t="s">
        <v>115</v>
      </c>
      <c r="C22" s="7" t="n">
        <v>141564</v>
      </c>
      <c r="D22" s="7" t="n">
        <v>166697</v>
      </c>
    </row>
    <row r="23" spans="1:4">
      <c r="A23" s="4" t="s">
        <v>344</v>
      </c>
    </row>
    <row r="24" spans="1:4">
      <c r="A24" s="3" t="s">
        <v>511</v>
      </c>
    </row>
    <row r="25" spans="1:4">
      <c r="A25" s="4" t="s">
        <v>115</v>
      </c>
      <c r="C25" s="6" t="n">
        <v>712143</v>
      </c>
      <c r="D25" s="6" t="n">
        <v>726571</v>
      </c>
    </row>
    <row r="26" spans="1:4">
      <c r="A26" s="4" t="s">
        <v>525</v>
      </c>
    </row>
    <row r="27" spans="1:4">
      <c r="A27" s="3" t="s">
        <v>511</v>
      </c>
    </row>
    <row r="28" spans="1:4">
      <c r="A28" s="4" t="s">
        <v>115</v>
      </c>
      <c r="C28" s="6" t="n">
        <v>2483049</v>
      </c>
      <c r="D28" s="6" t="n">
        <v>2395301</v>
      </c>
    </row>
    <row r="29" spans="1:4">
      <c r="A29" s="4" t="s">
        <v>526</v>
      </c>
    </row>
    <row r="30" spans="1:4">
      <c r="A30" s="3" t="s">
        <v>511</v>
      </c>
    </row>
    <row r="31" spans="1:4">
      <c r="A31" s="4" t="s">
        <v>115</v>
      </c>
      <c r="C31" s="6" t="n">
        <v>1235174</v>
      </c>
      <c r="D31" s="6" t="n">
        <v>1238155</v>
      </c>
    </row>
    <row r="32" spans="1:4">
      <c r="A32" s="4" t="s">
        <v>346</v>
      </c>
    </row>
    <row r="33" spans="1:4">
      <c r="A33" s="3" t="s">
        <v>511</v>
      </c>
    </row>
    <row r="34" spans="1:4">
      <c r="A34" s="4" t="s">
        <v>115</v>
      </c>
      <c r="C34" s="6" t="n">
        <v>192854</v>
      </c>
      <c r="D34" s="6" t="n">
        <v>216751</v>
      </c>
    </row>
    <row r="35" spans="1:4">
      <c r="A35" s="4" t="s">
        <v>347</v>
      </c>
    </row>
    <row r="36" spans="1:4">
      <c r="A36" s="3" t="s">
        <v>511</v>
      </c>
    </row>
    <row r="37" spans="1:4">
      <c r="A37" s="4" t="s">
        <v>115</v>
      </c>
      <c r="C37" s="6" t="n">
        <v>35611</v>
      </c>
      <c r="D37" s="6" t="n">
        <v>57709</v>
      </c>
    </row>
    <row r="38" spans="1:4">
      <c r="A38" s="4" t="s">
        <v>348</v>
      </c>
    </row>
    <row r="39" spans="1:4">
      <c r="A39" s="3" t="s">
        <v>511</v>
      </c>
    </row>
    <row r="40" spans="1:4">
      <c r="A40" s="4" t="s">
        <v>115</v>
      </c>
      <c r="C40" s="6" t="n">
        <v>13796</v>
      </c>
      <c r="D40" s="6" t="n">
        <v>87210</v>
      </c>
    </row>
    <row r="41" spans="1:4">
      <c r="A41" s="4" t="s">
        <v>527</v>
      </c>
    </row>
    <row r="42" spans="1:4">
      <c r="A42" s="3" t="s">
        <v>511</v>
      </c>
    </row>
    <row r="43" spans="1:4">
      <c r="A43" s="4" t="s">
        <v>115</v>
      </c>
      <c r="D43" s="6" t="n">
        <v>9650</v>
      </c>
    </row>
    <row r="44" spans="1:4">
      <c r="A44" s="4" t="s">
        <v>528</v>
      </c>
    </row>
    <row r="45" spans="1:4">
      <c r="A45" s="3" t="s">
        <v>511</v>
      </c>
    </row>
    <row r="46" spans="1:4">
      <c r="A46" s="4" t="s">
        <v>115</v>
      </c>
      <c r="C46" s="6" t="n">
        <v>48080</v>
      </c>
      <c r="D46" s="6" t="n">
        <v>82970</v>
      </c>
    </row>
    <row r="47" spans="1:4">
      <c r="A47" s="4" t="s">
        <v>350</v>
      </c>
    </row>
    <row r="48" spans="1:4">
      <c r="A48" s="3" t="s">
        <v>511</v>
      </c>
    </row>
    <row r="49" spans="1:4">
      <c r="A49" s="4" t="s">
        <v>115</v>
      </c>
      <c r="C49" s="6" t="n">
        <v>9903</v>
      </c>
      <c r="D49" s="6" t="n">
        <v>10189</v>
      </c>
    </row>
    <row r="50" spans="1:4">
      <c r="A50" s="4" t="s">
        <v>529</v>
      </c>
    </row>
    <row r="51" spans="1:4">
      <c r="A51" s="3" t="s">
        <v>512</v>
      </c>
    </row>
    <row r="52" spans="1:4">
      <c r="A52" s="4" t="s">
        <v>513</v>
      </c>
      <c r="C52" s="6" t="n">
        <v>-145</v>
      </c>
      <c r="D52" s="6" t="n">
        <v>-8</v>
      </c>
    </row>
    <row r="53" spans="1:4">
      <c r="A53" s="4" t="s">
        <v>515</v>
      </c>
      <c r="D53" s="6" t="n">
        <v>-8</v>
      </c>
    </row>
    <row r="54" spans="1:4">
      <c r="A54" s="4" t="s">
        <v>517</v>
      </c>
      <c r="C54" s="6" t="n">
        <v>-145</v>
      </c>
      <c r="D54" s="6" t="n">
        <v>-8</v>
      </c>
    </row>
    <row r="55" spans="1:4">
      <c r="A55" s="3" t="s">
        <v>521</v>
      </c>
    </row>
    <row r="56" spans="1:4">
      <c r="A56" s="4" t="s">
        <v>522</v>
      </c>
      <c r="C56" s="6" t="n">
        <v>145</v>
      </c>
      <c r="D56" s="6" t="n">
        <v>8</v>
      </c>
    </row>
    <row r="57" spans="1:4">
      <c r="A57" s="4" t="s">
        <v>523</v>
      </c>
      <c r="C57" s="7" t="n">
        <v>145</v>
      </c>
      <c r="D57" s="7" t="n">
        <v>8</v>
      </c>
    </row>
    <row r="58" spans="1:4">
      <c r="A58" s="4" t="s">
        <v>524</v>
      </c>
      <c r="C58" s="4" t="s">
        <v>530</v>
      </c>
      <c r="D58" s="4" t="s">
        <v>531</v>
      </c>
    </row>
    <row r="59" spans="1:4">
      <c r="A59" s="4" t="s">
        <v>532</v>
      </c>
    </row>
    <row r="60" spans="1:4">
      <c r="A60" s="3" t="s">
        <v>511</v>
      </c>
    </row>
    <row r="61" spans="1:4">
      <c r="A61" s="4" t="s">
        <v>115</v>
      </c>
      <c r="C61" s="7" t="n">
        <v>14008</v>
      </c>
      <c r="D61" s="7" t="n">
        <v>14146</v>
      </c>
    </row>
    <row r="62" spans="1:4">
      <c r="A62" s="4" t="s">
        <v>116</v>
      </c>
      <c r="C62" s="6" t="n">
        <v>211521</v>
      </c>
      <c r="D62" s="6" t="n">
        <v>198433</v>
      </c>
    </row>
    <row r="63" spans="1:4">
      <c r="A63" s="4" t="s">
        <v>367</v>
      </c>
      <c r="C63" s="6" t="n">
        <v>40111</v>
      </c>
      <c r="D63" s="6" t="n">
        <v>22749</v>
      </c>
    </row>
    <row r="64" spans="1:4">
      <c r="A64" s="3" t="s">
        <v>512</v>
      </c>
    </row>
    <row r="65" spans="1:4">
      <c r="A65" s="4" t="s">
        <v>514</v>
      </c>
      <c r="C65" s="6" t="n">
        <v>290798</v>
      </c>
      <c r="D65" s="6" t="n">
        <v>317316</v>
      </c>
    </row>
    <row r="66" spans="1:4">
      <c r="A66" s="4" t="s">
        <v>515</v>
      </c>
      <c r="D66" s="6" t="n">
        <v>552644</v>
      </c>
    </row>
    <row r="67" spans="1:4">
      <c r="A67" s="4" t="s">
        <v>517</v>
      </c>
      <c r="C67" s="7" t="n">
        <v>556438</v>
      </c>
      <c r="D67" s="7" t="n">
        <v>552644</v>
      </c>
    </row>
    <row r="68" spans="1:4">
      <c r="A68" s="4" t="s">
        <v>518</v>
      </c>
      <c r="C68" s="4" t="s">
        <v>533</v>
      </c>
      <c r="D68" s="4" t="s">
        <v>534</v>
      </c>
    </row>
    <row r="69" spans="1:4">
      <c r="A69" s="3" t="s">
        <v>521</v>
      </c>
    </row>
    <row r="70" spans="1:4">
      <c r="A70" s="4" t="s">
        <v>522</v>
      </c>
      <c r="C70" s="7" t="n">
        <v>-1</v>
      </c>
    </row>
    <row r="71" spans="1:4">
      <c r="A71" s="4" t="s">
        <v>523</v>
      </c>
      <c r="C71" s="6" t="n">
        <v>-1</v>
      </c>
    </row>
    <row r="72" spans="1:4">
      <c r="A72" s="4" t="s">
        <v>535</v>
      </c>
    </row>
    <row r="73" spans="1:4">
      <c r="A73" s="3" t="s">
        <v>511</v>
      </c>
    </row>
    <row r="74" spans="1:4">
      <c r="A74" s="4" t="s">
        <v>115</v>
      </c>
      <c r="C74" s="6" t="n">
        <v>14008</v>
      </c>
      <c r="D74" s="7" t="n">
        <v>14146</v>
      </c>
    </row>
    <row r="75" spans="1:4">
      <c r="A75" s="4" t="s">
        <v>536</v>
      </c>
    </row>
    <row r="76" spans="1:4">
      <c r="A76" s="3" t="s">
        <v>511</v>
      </c>
    </row>
    <row r="77" spans="1:4">
      <c r="A77" s="4" t="s">
        <v>115</v>
      </c>
      <c r="C77" s="6" t="n">
        <v>4740836</v>
      </c>
      <c r="D77" s="6" t="n">
        <v>4697420</v>
      </c>
    </row>
    <row r="78" spans="1:4">
      <c r="A78" s="4" t="s">
        <v>116</v>
      </c>
      <c r="C78" s="6" t="n">
        <v>637</v>
      </c>
      <c r="D78" s="6" t="n">
        <v>454</v>
      </c>
    </row>
    <row r="79" spans="1:4">
      <c r="A79" s="4" t="s">
        <v>367</v>
      </c>
      <c r="C79" s="6" t="n">
        <v>52587</v>
      </c>
      <c r="D79" s="6" t="n">
        <v>85530</v>
      </c>
    </row>
    <row r="80" spans="1:4">
      <c r="A80" s="3" t="s">
        <v>512</v>
      </c>
    </row>
    <row r="81" spans="1:4">
      <c r="A81" s="4" t="s">
        <v>513</v>
      </c>
      <c r="C81" s="6" t="n">
        <v>2414</v>
      </c>
      <c r="D81" s="6" t="n">
        <v>662</v>
      </c>
    </row>
    <row r="82" spans="1:4">
      <c r="A82" s="4" t="s">
        <v>515</v>
      </c>
      <c r="D82" s="6" t="n">
        <v>4784066</v>
      </c>
    </row>
    <row r="83" spans="1:4">
      <c r="A83" s="4" t="s">
        <v>517</v>
      </c>
      <c r="C83" s="7" t="n">
        <v>4796474</v>
      </c>
      <c r="D83" s="7" t="n">
        <v>4784066</v>
      </c>
    </row>
    <row r="84" spans="1:4">
      <c r="A84" s="4" t="s">
        <v>518</v>
      </c>
      <c r="C84" s="4" t="s">
        <v>537</v>
      </c>
      <c r="D84" s="4" t="s">
        <v>538</v>
      </c>
    </row>
    <row r="85" spans="1:4">
      <c r="A85" s="3" t="s">
        <v>521</v>
      </c>
    </row>
    <row r="86" spans="1:4">
      <c r="A86" s="4" t="s">
        <v>522</v>
      </c>
      <c r="C86" s="7" t="n">
        <v>-904</v>
      </c>
      <c r="D86" s="7" t="n">
        <v>-148</v>
      </c>
    </row>
    <row r="87" spans="1:4">
      <c r="A87" s="4" t="s">
        <v>523</v>
      </c>
      <c r="C87" s="7" t="n">
        <v>-904</v>
      </c>
      <c r="D87" s="7" t="n">
        <v>-148</v>
      </c>
    </row>
    <row r="88" spans="1:4">
      <c r="A88" s="4" t="s">
        <v>524</v>
      </c>
      <c r="C88" s="4" t="s">
        <v>539</v>
      </c>
      <c r="D88" s="4" t="s">
        <v>540</v>
      </c>
    </row>
    <row r="89" spans="1:4">
      <c r="A89" s="4" t="s">
        <v>541</v>
      </c>
    </row>
    <row r="90" spans="1:4">
      <c r="A90" s="3" t="s">
        <v>511</v>
      </c>
    </row>
    <row r="91" spans="1:4">
      <c r="A91" s="4" t="s">
        <v>115</v>
      </c>
      <c r="C91" s="7" t="n">
        <v>127556</v>
      </c>
      <c r="D91" s="7" t="n">
        <v>152551</v>
      </c>
    </row>
    <row r="92" spans="1:4">
      <c r="A92" s="4" t="s">
        <v>542</v>
      </c>
    </row>
    <row r="93" spans="1:4">
      <c r="A93" s="3" t="s">
        <v>511</v>
      </c>
    </row>
    <row r="94" spans="1:4">
      <c r="A94" s="4" t="s">
        <v>115</v>
      </c>
      <c r="C94" s="6" t="n">
        <v>689420</v>
      </c>
      <c r="D94" s="6" t="n">
        <v>694285</v>
      </c>
    </row>
    <row r="95" spans="1:4">
      <c r="A95" s="4" t="s">
        <v>543</v>
      </c>
    </row>
    <row r="96" spans="1:4">
      <c r="A96" s="3" t="s">
        <v>511</v>
      </c>
    </row>
    <row r="97" spans="1:4">
      <c r="A97" s="4" t="s">
        <v>115</v>
      </c>
      <c r="C97" s="6" t="n">
        <v>2478958</v>
      </c>
      <c r="D97" s="6" t="n">
        <v>2385162</v>
      </c>
    </row>
    <row r="98" spans="1:4">
      <c r="A98" s="4" t="s">
        <v>544</v>
      </c>
    </row>
    <row r="99" spans="1:4">
      <c r="A99" s="3" t="s">
        <v>511</v>
      </c>
    </row>
    <row r="100" spans="1:4">
      <c r="A100" s="4" t="s">
        <v>115</v>
      </c>
      <c r="C100" s="6" t="n">
        <v>1159461</v>
      </c>
      <c r="D100" s="6" t="n">
        <v>1026297</v>
      </c>
    </row>
    <row r="101" spans="1:4">
      <c r="A101" s="4" t="s">
        <v>545</v>
      </c>
    </row>
    <row r="102" spans="1:4">
      <c r="A102" s="3" t="s">
        <v>511</v>
      </c>
    </row>
    <row r="103" spans="1:4">
      <c r="A103" s="4" t="s">
        <v>115</v>
      </c>
      <c r="C103" s="6" t="n">
        <v>192854</v>
      </c>
      <c r="D103" s="6" t="n">
        <v>216751</v>
      </c>
    </row>
    <row r="104" spans="1:4">
      <c r="A104" s="4" t="s">
        <v>546</v>
      </c>
    </row>
    <row r="105" spans="1:4">
      <c r="A105" s="3" t="s">
        <v>511</v>
      </c>
    </row>
    <row r="106" spans="1:4">
      <c r="A106" s="4" t="s">
        <v>115</v>
      </c>
      <c r="C106" s="6" t="n">
        <v>35611</v>
      </c>
      <c r="D106" s="6" t="n">
        <v>57709</v>
      </c>
    </row>
    <row r="107" spans="1:4">
      <c r="A107" s="4" t="s">
        <v>547</v>
      </c>
    </row>
    <row r="108" spans="1:4">
      <c r="A108" s="3" t="s">
        <v>511</v>
      </c>
    </row>
    <row r="109" spans="1:4">
      <c r="A109" s="4" t="s">
        <v>115</v>
      </c>
      <c r="C109" s="6" t="n">
        <v>13796</v>
      </c>
      <c r="D109" s="6" t="n">
        <v>87210</v>
      </c>
    </row>
    <row r="110" spans="1:4">
      <c r="A110" s="4" t="s">
        <v>548</v>
      </c>
    </row>
    <row r="111" spans="1:4">
      <c r="A111" s="3" t="s">
        <v>511</v>
      </c>
    </row>
    <row r="112" spans="1:4">
      <c r="A112" s="4" t="s">
        <v>115</v>
      </c>
      <c r="C112" s="6" t="n">
        <v>33277</v>
      </c>
      <c r="D112" s="6" t="n">
        <v>67266</v>
      </c>
    </row>
    <row r="113" spans="1:4">
      <c r="A113" s="4" t="s">
        <v>549</v>
      </c>
    </row>
    <row r="114" spans="1:4">
      <c r="A114" s="3" t="s">
        <v>511</v>
      </c>
    </row>
    <row r="115" spans="1:4">
      <c r="A115" s="4" t="s">
        <v>115</v>
      </c>
      <c r="C115" s="6" t="n">
        <v>9903</v>
      </c>
      <c r="D115" s="6" t="n">
        <v>10189</v>
      </c>
    </row>
    <row r="116" spans="1:4">
      <c r="A116" s="4" t="s">
        <v>550</v>
      </c>
    </row>
    <row r="117" spans="1:4">
      <c r="A117" s="3" t="s">
        <v>511</v>
      </c>
    </row>
    <row r="118" spans="1:4">
      <c r="A118" s="4" t="s">
        <v>115</v>
      </c>
      <c r="C118" s="6" t="n">
        <v>117330</v>
      </c>
      <c r="D118" s="6" t="n">
        <v>279637</v>
      </c>
    </row>
    <row r="119" spans="1:4">
      <c r="A119" s="4" t="s">
        <v>116</v>
      </c>
      <c r="C119" s="6" t="n">
        <v>5920</v>
      </c>
      <c r="D119" s="6" t="n">
        <v>6935</v>
      </c>
    </row>
    <row r="120" spans="1:4">
      <c r="A120" s="3" t="s">
        <v>512</v>
      </c>
    </row>
    <row r="121" spans="1:4">
      <c r="A121" s="4" t="s">
        <v>513</v>
      </c>
      <c r="C121" s="6" t="n">
        <v>311</v>
      </c>
      <c r="D121" s="6" t="n">
        <v>329</v>
      </c>
    </row>
    <row r="122" spans="1:4">
      <c r="A122" s="4" t="s">
        <v>63</v>
      </c>
      <c r="C122" s="6" t="n">
        <v>109578</v>
      </c>
      <c r="D122" s="6" t="n">
        <v>82774</v>
      </c>
    </row>
    <row r="123" spans="1:4">
      <c r="A123" s="4" t="s">
        <v>515</v>
      </c>
      <c r="D123" s="6" t="n">
        <v>369675</v>
      </c>
    </row>
    <row r="124" spans="1:4">
      <c r="A124" s="4" t="s">
        <v>516</v>
      </c>
      <c r="B124" s="4" t="s">
        <v>416</v>
      </c>
      <c r="D124" s="6" t="n">
        <v>477</v>
      </c>
    </row>
    <row r="125" spans="1:4">
      <c r="A125" s="4" t="s">
        <v>517</v>
      </c>
      <c r="C125" s="7" t="n">
        <v>233139</v>
      </c>
      <c r="D125" s="7" t="n">
        <v>370152</v>
      </c>
    </row>
    <row r="126" spans="1:4">
      <c r="A126" s="4" t="s">
        <v>518</v>
      </c>
      <c r="C126" s="4" t="s">
        <v>551</v>
      </c>
      <c r="D126" s="4" t="s">
        <v>552</v>
      </c>
    </row>
    <row r="127" spans="1:4">
      <c r="A127" s="3" t="s">
        <v>519</v>
      </c>
    </row>
    <row r="128" spans="1:4">
      <c r="A128" s="4" t="s">
        <v>520</v>
      </c>
      <c r="C128" s="7" t="n">
        <v>-7177</v>
      </c>
      <c r="D128" s="7" t="n">
        <v>-7900</v>
      </c>
    </row>
    <row r="129" spans="1:4">
      <c r="A129" s="3" t="s">
        <v>521</v>
      </c>
    </row>
    <row r="130" spans="1:4">
      <c r="A130" s="4" t="s">
        <v>523</v>
      </c>
      <c r="C130" s="7" t="n">
        <v>-7177</v>
      </c>
      <c r="D130" s="7" t="n">
        <v>-7900</v>
      </c>
    </row>
    <row r="131" spans="1:4">
      <c r="A131" s="4" t="s">
        <v>524</v>
      </c>
      <c r="C131" s="4" t="s">
        <v>553</v>
      </c>
      <c r="D131" s="4" t="s">
        <v>554</v>
      </c>
    </row>
    <row r="132" spans="1:4">
      <c r="A132" s="4" t="s">
        <v>555</v>
      </c>
    </row>
    <row r="133" spans="1:4">
      <c r="A133" s="3" t="s">
        <v>511</v>
      </c>
    </row>
    <row r="134" spans="1:4">
      <c r="A134" s="4" t="s">
        <v>115</v>
      </c>
      <c r="C134" s="7" t="n">
        <v>22723</v>
      </c>
      <c r="D134" s="7" t="n">
        <v>32286</v>
      </c>
    </row>
    <row r="135" spans="1:4">
      <c r="A135" s="4" t="s">
        <v>556</v>
      </c>
    </row>
    <row r="136" spans="1:4">
      <c r="A136" s="3" t="s">
        <v>511</v>
      </c>
    </row>
    <row r="137" spans="1:4">
      <c r="A137" s="4" t="s">
        <v>115</v>
      </c>
      <c r="C137" s="6" t="n">
        <v>4091</v>
      </c>
      <c r="D137" s="6" t="n">
        <v>10139</v>
      </c>
    </row>
    <row r="138" spans="1:4">
      <c r="A138" s="4" t="s">
        <v>557</v>
      </c>
    </row>
    <row r="139" spans="1:4">
      <c r="A139" s="3" t="s">
        <v>511</v>
      </c>
    </row>
    <row r="140" spans="1:4">
      <c r="A140" s="4" t="s">
        <v>115</v>
      </c>
      <c r="C140" s="6" t="n">
        <v>75713</v>
      </c>
      <c r="D140" s="6" t="n">
        <v>211858</v>
      </c>
    </row>
    <row r="141" spans="1:4">
      <c r="A141" s="4" t="s">
        <v>558</v>
      </c>
    </row>
    <row r="142" spans="1:4">
      <c r="A142" s="3" t="s">
        <v>511</v>
      </c>
    </row>
    <row r="143" spans="1:4">
      <c r="A143" s="4" t="s">
        <v>115</v>
      </c>
      <c r="D143" s="6" t="n">
        <v>9650</v>
      </c>
    </row>
    <row r="144" spans="1:4">
      <c r="A144" s="4" t="s">
        <v>559</v>
      </c>
    </row>
    <row r="145" spans="1:4">
      <c r="A145" s="3" t="s">
        <v>511</v>
      </c>
    </row>
    <row r="146" spans="1:4">
      <c r="A146" s="4" t="s">
        <v>115</v>
      </c>
      <c r="C146" s="7" t="n">
        <v>14803</v>
      </c>
      <c r="D146" s="7" t="n">
        <v>15704</v>
      </c>
    </row>
    <row r="147" spans="1:4"/>
    <row r="148" spans="1:4">
      <c r="A148" s="4" t="s">
        <v>416</v>
      </c>
      <c r="B148" s="4" t="s">
        <v>560</v>
      </c>
    </row>
  </sheetData>
  <mergeCells count="3">
    <mergeCell ref="A1:B1"/>
    <mergeCell ref="A147:C147"/>
    <mergeCell ref="B148:C14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76</v>
      </c>
    </row>
    <row r="2" spans="1:2">
      <c r="A2" s="3" t="s">
        <v>562</v>
      </c>
    </row>
    <row r="3" spans="1:2">
      <c r="A3" s="4" t="s">
        <v>52</v>
      </c>
      <c r="B3" s="7" t="n">
        <v>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16</v>
      </c>
    </row>
    <row r="3" spans="1:3">
      <c r="A3" s="3" t="s">
        <v>564</v>
      </c>
    </row>
    <row r="4" spans="1:3">
      <c r="A4" s="4" t="s">
        <v>340</v>
      </c>
      <c r="B4" s="7" t="n">
        <v>5585906</v>
      </c>
      <c r="C4" s="7" t="n">
        <v>5706854</v>
      </c>
    </row>
    <row r="5" spans="1:3">
      <c r="A5" s="4" t="s">
        <v>565</v>
      </c>
    </row>
    <row r="6" spans="1:3">
      <c r="A6" s="3" t="s">
        <v>564</v>
      </c>
    </row>
    <row r="7" spans="1:3">
      <c r="A7" s="4" t="s">
        <v>340</v>
      </c>
      <c r="B7" s="7" t="n">
        <v>109578</v>
      </c>
      <c r="C7" s="7" t="n">
        <v>82774</v>
      </c>
    </row>
    <row r="8" spans="1:3">
      <c r="A8" s="4" t="s">
        <v>566</v>
      </c>
    </row>
    <row r="9" spans="1:3">
      <c r="A9" s="3" t="s">
        <v>564</v>
      </c>
    </row>
    <row r="10" spans="1:3">
      <c r="A10" s="4" t="s">
        <v>567</v>
      </c>
      <c r="B10" s="4" t="s">
        <v>568</v>
      </c>
      <c r="C10" s="4" t="s">
        <v>569</v>
      </c>
    </row>
    <row r="11" spans="1:3">
      <c r="A11" s="4" t="s">
        <v>570</v>
      </c>
    </row>
    <row r="12" spans="1:3">
      <c r="A12" s="3" t="s">
        <v>564</v>
      </c>
    </row>
    <row r="13" spans="1:3">
      <c r="A13" s="4" t="s">
        <v>567</v>
      </c>
      <c r="B13" s="4" t="s">
        <v>571</v>
      </c>
      <c r="C13" s="4" t="s">
        <v>571</v>
      </c>
    </row>
    <row r="14" spans="1:3">
      <c r="A14" s="4" t="s">
        <v>572</v>
      </c>
    </row>
    <row r="15" spans="1:3">
      <c r="A15" s="3" t="s">
        <v>564</v>
      </c>
    </row>
    <row r="16" spans="1:3">
      <c r="A16" s="4" t="s">
        <v>567</v>
      </c>
      <c r="B16" s="4" t="s">
        <v>573</v>
      </c>
      <c r="C16" s="4" t="s">
        <v>5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16</v>
      </c>
      <c r="D2" s="2" t="s">
        <v>17</v>
      </c>
    </row>
    <row r="3" spans="1:4">
      <c r="A3" s="3" t="s">
        <v>564</v>
      </c>
    </row>
    <row r="4" spans="1:4">
      <c r="A4" s="4" t="s">
        <v>115</v>
      </c>
      <c r="B4" s="7" t="n">
        <v>4872174</v>
      </c>
      <c r="C4" s="7" t="n">
        <v>4991203</v>
      </c>
    </row>
    <row r="5" spans="1:4">
      <c r="A5" s="4" t="s">
        <v>576</v>
      </c>
      <c r="B5" s="6" t="n">
        <v>23400</v>
      </c>
      <c r="C5" s="6" t="n">
        <v>5200</v>
      </c>
      <c r="D5" s="7" t="n">
        <v>64700</v>
      </c>
    </row>
    <row r="6" spans="1:4">
      <c r="A6" s="4" t="s">
        <v>577</v>
      </c>
      <c r="B6" s="6" t="n">
        <v>22711</v>
      </c>
      <c r="C6" s="6" t="n">
        <v>5717</v>
      </c>
      <c r="D6" s="6" t="n">
        <v>62906</v>
      </c>
    </row>
    <row r="7" spans="1:4">
      <c r="A7" s="4" t="s">
        <v>578</v>
      </c>
      <c r="B7" s="6" t="n">
        <v>-702</v>
      </c>
      <c r="C7" s="6" t="n">
        <v>283</v>
      </c>
      <c r="D7" s="6" t="n">
        <v>-151</v>
      </c>
    </row>
    <row r="8" spans="1:4">
      <c r="A8" s="4" t="s">
        <v>579</v>
      </c>
      <c r="B8" s="6" t="n">
        <v>1400</v>
      </c>
      <c r="C8" s="6" t="n">
        <v>-792</v>
      </c>
      <c r="D8" s="6" t="n">
        <v>2000</v>
      </c>
    </row>
    <row r="9" spans="1:4">
      <c r="A9" s="4" t="s">
        <v>580</v>
      </c>
    </row>
    <row r="10" spans="1:4">
      <c r="A10" s="3" t="s">
        <v>564</v>
      </c>
    </row>
    <row r="11" spans="1:4">
      <c r="A11" s="4" t="s">
        <v>577</v>
      </c>
      <c r="B11" s="6" t="n">
        <v>22700</v>
      </c>
      <c r="C11" s="6" t="n">
        <v>-2000</v>
      </c>
      <c r="D11" s="6" t="n">
        <v>55700</v>
      </c>
    </row>
    <row r="12" spans="1:4">
      <c r="A12" s="4" t="s">
        <v>581</v>
      </c>
    </row>
    <row r="13" spans="1:4">
      <c r="A13" s="3" t="s">
        <v>564</v>
      </c>
    </row>
    <row r="14" spans="1:4">
      <c r="A14" s="4" t="s">
        <v>577</v>
      </c>
      <c r="B14" s="6" t="n">
        <v>14</v>
      </c>
      <c r="C14" s="6" t="n">
        <v>7700</v>
      </c>
      <c r="D14" s="7" t="n">
        <v>7200</v>
      </c>
    </row>
    <row r="15" spans="1:4">
      <c r="A15" s="4" t="s">
        <v>550</v>
      </c>
    </row>
    <row r="16" spans="1:4">
      <c r="A16" s="3" t="s">
        <v>564</v>
      </c>
    </row>
    <row r="17" spans="1:4">
      <c r="A17" s="4" t="s">
        <v>115</v>
      </c>
      <c r="B17" s="6" t="n">
        <v>117330</v>
      </c>
      <c r="C17" s="6" t="n">
        <v>279637</v>
      </c>
    </row>
    <row r="18" spans="1:4">
      <c r="A18" s="4" t="s">
        <v>582</v>
      </c>
    </row>
    <row r="19" spans="1:4">
      <c r="A19" s="3" t="s">
        <v>564</v>
      </c>
    </row>
    <row r="20" spans="1:4">
      <c r="A20" s="4" t="s">
        <v>115</v>
      </c>
      <c r="B20" s="7" t="n">
        <v>114800</v>
      </c>
      <c r="C20" s="7" t="n">
        <v>258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83</v>
      </c>
      <c r="C1" s="2" t="s">
        <v>1</v>
      </c>
    </row>
    <row r="2" spans="1:8">
      <c r="C2" s="2" t="s">
        <v>2</v>
      </c>
      <c r="E2" s="2" t="s">
        <v>16</v>
      </c>
      <c r="G2" s="2" t="s">
        <v>17</v>
      </c>
    </row>
    <row r="3" spans="1:8">
      <c r="A3" s="3" t="s">
        <v>584</v>
      </c>
    </row>
    <row r="4" spans="1:8">
      <c r="A4" s="4" t="s">
        <v>585</v>
      </c>
      <c r="C4" s="7" t="n">
        <v>369675</v>
      </c>
      <c r="E4" s="7" t="n">
        <v>410447</v>
      </c>
      <c r="G4" s="7" t="n">
        <v>364444</v>
      </c>
    </row>
    <row r="5" spans="1:8">
      <c r="A5" s="4" t="s">
        <v>586</v>
      </c>
      <c r="C5" s="6" t="n">
        <v>18590</v>
      </c>
      <c r="D5" s="4" t="s">
        <v>416</v>
      </c>
      <c r="E5" s="6" t="n">
        <v>5996</v>
      </c>
      <c r="F5" s="4" t="s">
        <v>420</v>
      </c>
      <c r="G5" s="6" t="n">
        <v>63099</v>
      </c>
      <c r="H5" s="4" t="s">
        <v>422</v>
      </c>
    </row>
    <row r="6" spans="1:8">
      <c r="A6" s="4" t="s">
        <v>587</v>
      </c>
      <c r="C6" s="6" t="n">
        <v>7888</v>
      </c>
      <c r="E6" s="6" t="n">
        <v>-7887</v>
      </c>
      <c r="G6" s="6" t="n">
        <v>2679</v>
      </c>
    </row>
    <row r="7" spans="1:8">
      <c r="A7" s="4" t="s">
        <v>588</v>
      </c>
      <c r="C7" s="6" t="n">
        <v>1655</v>
      </c>
      <c r="E7" s="6" t="n">
        <v>190</v>
      </c>
      <c r="G7" s="6" t="n">
        <v>40734</v>
      </c>
    </row>
    <row r="8" spans="1:8">
      <c r="A8" s="4" t="s">
        <v>589</v>
      </c>
      <c r="C8" s="6" t="n">
        <v>-139202</v>
      </c>
      <c r="E8" s="6" t="n">
        <v>-19414</v>
      </c>
      <c r="G8" s="6" t="n">
        <v>-39349</v>
      </c>
    </row>
    <row r="9" spans="1:8">
      <c r="A9" s="4" t="s">
        <v>590</v>
      </c>
      <c r="C9" s="6" t="n">
        <v>-7900</v>
      </c>
      <c r="E9" s="6" t="n">
        <v>-7391</v>
      </c>
      <c r="G9" s="6" t="n">
        <v>-9197</v>
      </c>
    </row>
    <row r="10" spans="1:8">
      <c r="A10" s="4" t="s">
        <v>591</v>
      </c>
      <c r="C10" s="6" t="n">
        <v>723</v>
      </c>
      <c r="D10" s="4" t="s">
        <v>416</v>
      </c>
      <c r="E10" s="6" t="n">
        <v>-509</v>
      </c>
      <c r="F10" s="4" t="s">
        <v>420</v>
      </c>
      <c r="G10" s="6" t="n">
        <v>1806</v>
      </c>
      <c r="H10" s="4" t="s">
        <v>422</v>
      </c>
    </row>
    <row r="11" spans="1:8">
      <c r="A11" s="4" t="s">
        <v>592</v>
      </c>
      <c r="C11" s="6" t="n">
        <v>0</v>
      </c>
      <c r="E11" s="6" t="n">
        <v>0</v>
      </c>
      <c r="G11" s="6" t="n">
        <v>0</v>
      </c>
    </row>
    <row r="12" spans="1:8">
      <c r="A12" s="4" t="s">
        <v>593</v>
      </c>
      <c r="C12" s="6" t="n">
        <v>0</v>
      </c>
      <c r="E12" s="6" t="n">
        <v>0</v>
      </c>
      <c r="G12" s="6" t="n">
        <v>0</v>
      </c>
    </row>
    <row r="13" spans="1:8">
      <c r="A13" s="4" t="s">
        <v>594</v>
      </c>
      <c r="C13" s="6" t="n">
        <v>0</v>
      </c>
      <c r="E13" s="6" t="n">
        <v>0</v>
      </c>
      <c r="G13" s="6" t="n">
        <v>0</v>
      </c>
    </row>
    <row r="14" spans="1:8">
      <c r="A14" s="4" t="s">
        <v>595</v>
      </c>
      <c r="C14" s="6" t="n">
        <v>3787</v>
      </c>
      <c r="E14" s="6" t="n">
        <v>2631</v>
      </c>
      <c r="G14" s="6" t="n">
        <v>6573</v>
      </c>
    </row>
    <row r="15" spans="1:8">
      <c r="A15" s="4" t="s">
        <v>596</v>
      </c>
      <c r="C15" s="6" t="n">
        <v>-8055</v>
      </c>
      <c r="E15" s="6" t="n">
        <v>-7529</v>
      </c>
      <c r="G15" s="6" t="n">
        <v>-11955</v>
      </c>
    </row>
    <row r="16" spans="1:8">
      <c r="A16" s="4" t="s">
        <v>597</v>
      </c>
      <c r="C16" s="6" t="n">
        <v>0</v>
      </c>
      <c r="E16" s="6" t="n">
        <v>0</v>
      </c>
      <c r="G16" s="6" t="n">
        <v>0</v>
      </c>
    </row>
    <row r="17" spans="1:8">
      <c r="A17" s="4" t="s">
        <v>598</v>
      </c>
      <c r="C17" s="6" t="n">
        <v>-21199</v>
      </c>
      <c r="E17" s="6" t="n">
        <v>-14759</v>
      </c>
      <c r="G17" s="6" t="n">
        <v>-15778</v>
      </c>
    </row>
    <row r="18" spans="1:8">
      <c r="A18" s="4" t="s">
        <v>599</v>
      </c>
      <c r="C18" s="6" t="n">
        <v>233139</v>
      </c>
      <c r="E18" s="6" t="n">
        <v>369675</v>
      </c>
      <c r="G18" s="6" t="n">
        <v>410447</v>
      </c>
    </row>
    <row r="19" spans="1:8">
      <c r="A19" s="4" t="s">
        <v>600</v>
      </c>
      <c r="C19" s="6" t="n">
        <v>0</v>
      </c>
      <c r="E19" s="6" t="n">
        <v>0</v>
      </c>
      <c r="G19" s="6" t="n">
        <v>0</v>
      </c>
    </row>
    <row r="20" spans="1:8">
      <c r="A20" s="4" t="s">
        <v>601</v>
      </c>
      <c r="C20" s="6" t="n">
        <v>0</v>
      </c>
      <c r="E20" s="6" t="n">
        <v>0</v>
      </c>
      <c r="G20" s="6" t="n">
        <v>0</v>
      </c>
    </row>
    <row r="21" spans="1:8">
      <c r="A21" s="4" t="s">
        <v>602</v>
      </c>
      <c r="C21" s="6" t="n">
        <v>0</v>
      </c>
      <c r="E21" s="6" t="n">
        <v>0</v>
      </c>
      <c r="G21" s="6" t="n">
        <v>0</v>
      </c>
    </row>
    <row r="22" spans="1:8">
      <c r="A22" s="4" t="s">
        <v>603</v>
      </c>
      <c r="C22" s="6" t="n">
        <v>0</v>
      </c>
      <c r="E22" s="6" t="n">
        <v>0</v>
      </c>
      <c r="G22" s="6" t="n">
        <v>0</v>
      </c>
    </row>
    <row r="23" spans="1:8">
      <c r="A23" s="4" t="s">
        <v>604</v>
      </c>
      <c r="C23" s="6" t="n">
        <v>-7177</v>
      </c>
      <c r="E23" s="6" t="n">
        <v>-7900</v>
      </c>
      <c r="G23" s="6" t="n">
        <v>-7391</v>
      </c>
    </row>
    <row r="24" spans="1:8">
      <c r="A24" s="4" t="s">
        <v>344</v>
      </c>
    </row>
    <row r="25" spans="1:8">
      <c r="A25" s="3" t="s">
        <v>584</v>
      </c>
    </row>
    <row r="26" spans="1:8">
      <c r="A26" s="4" t="s">
        <v>585</v>
      </c>
      <c r="C26" s="6" t="n">
        <v>32286</v>
      </c>
      <c r="E26" s="6" t="n">
        <v>42422</v>
      </c>
      <c r="G26" s="6" t="n">
        <v>51315</v>
      </c>
    </row>
    <row r="27" spans="1:8">
      <c r="A27" s="4" t="s">
        <v>586</v>
      </c>
      <c r="C27" s="6" t="n">
        <v>355</v>
      </c>
      <c r="D27" s="4" t="s">
        <v>416</v>
      </c>
      <c r="E27" s="6" t="n">
        <v>336</v>
      </c>
      <c r="F27" s="4" t="s">
        <v>420</v>
      </c>
      <c r="G27" s="6" t="n">
        <v>-360</v>
      </c>
      <c r="H27" s="4" t="s">
        <v>422</v>
      </c>
    </row>
    <row r="28" spans="1:8">
      <c r="A28" s="4" t="s">
        <v>587</v>
      </c>
      <c r="C28" s="6" t="n">
        <v>-495</v>
      </c>
      <c r="E28" s="6" t="n">
        <v>-1309</v>
      </c>
      <c r="G28" s="6" t="n">
        <v>2874</v>
      </c>
    </row>
    <row r="29" spans="1:8">
      <c r="A29" s="4" t="s">
        <v>589</v>
      </c>
      <c r="G29" s="6" t="n">
        <v>-4940</v>
      </c>
    </row>
    <row r="30" spans="1:8">
      <c r="A30" s="4" t="s">
        <v>596</v>
      </c>
      <c r="C30" s="6" t="n">
        <v>-7515</v>
      </c>
      <c r="E30" s="6" t="n">
        <v>-7256</v>
      </c>
      <c r="G30" s="6" t="n">
        <v>-4559</v>
      </c>
    </row>
    <row r="31" spans="1:8">
      <c r="A31" s="4" t="s">
        <v>597</v>
      </c>
      <c r="C31" s="6" t="n">
        <v>0</v>
      </c>
      <c r="E31" s="6" t="n">
        <v>0</v>
      </c>
      <c r="G31" s="6" t="n">
        <v>0</v>
      </c>
    </row>
    <row r="32" spans="1:8">
      <c r="A32" s="4" t="s">
        <v>598</v>
      </c>
      <c r="C32" s="6" t="n">
        <v>-1908</v>
      </c>
      <c r="E32" s="6" t="n">
        <v>-1907</v>
      </c>
      <c r="G32" s="6" t="n">
        <v>-1908</v>
      </c>
    </row>
    <row r="33" spans="1:8">
      <c r="A33" s="4" t="s">
        <v>599</v>
      </c>
      <c r="C33" s="6" t="n">
        <v>22723</v>
      </c>
      <c r="E33" s="6" t="n">
        <v>32286</v>
      </c>
      <c r="G33" s="6" t="n">
        <v>42422</v>
      </c>
    </row>
    <row r="34" spans="1:8">
      <c r="A34" s="4" t="s">
        <v>525</v>
      </c>
    </row>
    <row r="35" spans="1:8">
      <c r="A35" s="3" t="s">
        <v>584</v>
      </c>
    </row>
    <row r="36" spans="1:8">
      <c r="A36" s="4" t="s">
        <v>585</v>
      </c>
      <c r="C36" s="6" t="n">
        <v>10139</v>
      </c>
      <c r="E36" s="6" t="n">
        <v>16035</v>
      </c>
    </row>
    <row r="37" spans="1:8">
      <c r="A37" s="4" t="s">
        <v>586</v>
      </c>
      <c r="B37" s="4" t="s">
        <v>416</v>
      </c>
      <c r="C37" s="6" t="n">
        <v>-2</v>
      </c>
    </row>
    <row r="38" spans="1:8">
      <c r="A38" s="4" t="s">
        <v>587</v>
      </c>
      <c r="C38" s="6" t="n">
        <v>-14</v>
      </c>
      <c r="E38" s="6" t="n">
        <v>-654</v>
      </c>
    </row>
    <row r="39" spans="1:8">
      <c r="A39" s="4" t="s">
        <v>588</v>
      </c>
      <c r="C39" s="6" t="n">
        <v>1655</v>
      </c>
    </row>
    <row r="40" spans="1:8">
      <c r="A40" s="4" t="s">
        <v>589</v>
      </c>
      <c r="C40" s="6" t="n">
        <v>-7479</v>
      </c>
      <c r="E40" s="6" t="n">
        <v>-4642</v>
      </c>
    </row>
    <row r="41" spans="1:8">
      <c r="A41" s="4" t="s">
        <v>597</v>
      </c>
      <c r="C41" s="6" t="n">
        <v>0</v>
      </c>
      <c r="E41" s="6" t="n">
        <v>0</v>
      </c>
    </row>
    <row r="42" spans="1:8">
      <c r="A42" s="4" t="s">
        <v>598</v>
      </c>
      <c r="C42" s="6" t="n">
        <v>-208</v>
      </c>
      <c r="E42" s="6" t="n">
        <v>-600</v>
      </c>
    </row>
    <row r="43" spans="1:8">
      <c r="A43" s="4" t="s">
        <v>599</v>
      </c>
      <c r="C43" s="6" t="n">
        <v>4091</v>
      </c>
      <c r="E43" s="6" t="n">
        <v>10139</v>
      </c>
      <c r="G43" s="6" t="n">
        <v>16035</v>
      </c>
    </row>
    <row r="44" spans="1:8">
      <c r="A44" s="4" t="s">
        <v>526</v>
      </c>
    </row>
    <row r="45" spans="1:8">
      <c r="A45" s="3" t="s">
        <v>584</v>
      </c>
    </row>
    <row r="46" spans="1:8">
      <c r="A46" s="4" t="s">
        <v>585</v>
      </c>
      <c r="C46" s="6" t="n">
        <v>211858</v>
      </c>
      <c r="E46" s="6" t="n">
        <v>236530</v>
      </c>
    </row>
    <row r="47" spans="1:8">
      <c r="A47" s="4" t="s">
        <v>586</v>
      </c>
      <c r="C47" s="6" t="n">
        <v>-4074</v>
      </c>
      <c r="D47" s="4" t="s">
        <v>416</v>
      </c>
      <c r="E47" s="6" t="n">
        <v>7611</v>
      </c>
      <c r="F47" s="4" t="s">
        <v>420</v>
      </c>
    </row>
    <row r="48" spans="1:8">
      <c r="A48" s="4" t="s">
        <v>587</v>
      </c>
      <c r="C48" s="6" t="n">
        <v>7947</v>
      </c>
      <c r="E48" s="6" t="n">
        <v>-5368</v>
      </c>
    </row>
    <row r="49" spans="1:8">
      <c r="A49" s="4" t="s">
        <v>589</v>
      </c>
      <c r="C49" s="6" t="n">
        <v>-131723</v>
      </c>
      <c r="E49" s="6" t="n">
        <v>-14772</v>
      </c>
    </row>
    <row r="50" spans="1:8">
      <c r="A50" s="4" t="s">
        <v>595</v>
      </c>
      <c r="C50" s="6" t="n">
        <v>697</v>
      </c>
    </row>
    <row r="51" spans="1:8">
      <c r="A51" s="4" t="s">
        <v>597</v>
      </c>
      <c r="C51" s="6" t="n">
        <v>0</v>
      </c>
      <c r="E51" s="6" t="n">
        <v>0</v>
      </c>
    </row>
    <row r="52" spans="1:8">
      <c r="A52" s="4" t="s">
        <v>598</v>
      </c>
      <c r="C52" s="6" t="n">
        <v>-8992</v>
      </c>
      <c r="E52" s="6" t="n">
        <v>-12143</v>
      </c>
    </row>
    <row r="53" spans="1:8">
      <c r="A53" s="4" t="s">
        <v>599</v>
      </c>
      <c r="C53" s="6" t="n">
        <v>75713</v>
      </c>
      <c r="E53" s="6" t="n">
        <v>211858</v>
      </c>
      <c r="G53" s="6" t="n">
        <v>236530</v>
      </c>
    </row>
    <row r="54" spans="1:8">
      <c r="A54" s="4" t="s">
        <v>527</v>
      </c>
    </row>
    <row r="55" spans="1:8">
      <c r="A55" s="3" t="s">
        <v>584</v>
      </c>
    </row>
    <row r="56" spans="1:8">
      <c r="A56" s="4" t="s">
        <v>585</v>
      </c>
      <c r="C56" s="6" t="n">
        <v>9650</v>
      </c>
      <c r="E56" s="6" t="n">
        <v>9525</v>
      </c>
    </row>
    <row r="57" spans="1:8">
      <c r="A57" s="4" t="s">
        <v>587</v>
      </c>
      <c r="C57" s="6" t="n">
        <v>350</v>
      </c>
      <c r="E57" s="6" t="n">
        <v>125</v>
      </c>
    </row>
    <row r="58" spans="1:8">
      <c r="A58" s="4" t="s">
        <v>597</v>
      </c>
      <c r="C58" s="6" t="n">
        <v>0</v>
      </c>
      <c r="E58" s="6" t="n">
        <v>0</v>
      </c>
    </row>
    <row r="59" spans="1:8">
      <c r="A59" s="4" t="s">
        <v>598</v>
      </c>
      <c r="C59" s="6" t="n">
        <v>-10000</v>
      </c>
    </row>
    <row r="60" spans="1:8">
      <c r="A60" s="4" t="s">
        <v>599</v>
      </c>
      <c r="E60" s="6" t="n">
        <v>9650</v>
      </c>
      <c r="G60" s="6" t="n">
        <v>9525</v>
      </c>
    </row>
    <row r="61" spans="1:8">
      <c r="A61" s="4" t="s">
        <v>528</v>
      </c>
    </row>
    <row r="62" spans="1:8">
      <c r="A62" s="3" t="s">
        <v>584</v>
      </c>
    </row>
    <row r="63" spans="1:8">
      <c r="A63" s="4" t="s">
        <v>585</v>
      </c>
      <c r="C63" s="6" t="n">
        <v>15704</v>
      </c>
      <c r="E63" s="6" t="n">
        <v>15820</v>
      </c>
    </row>
    <row r="64" spans="1:8">
      <c r="A64" s="4" t="s">
        <v>587</v>
      </c>
      <c r="C64" s="6" t="n">
        <v>-901</v>
      </c>
      <c r="E64" s="6" t="n">
        <v>-116</v>
      </c>
    </row>
    <row r="65" spans="1:8">
      <c r="A65" s="4" t="s">
        <v>597</v>
      </c>
      <c r="C65" s="6" t="n">
        <v>0</v>
      </c>
      <c r="E65" s="6" t="n">
        <v>0</v>
      </c>
    </row>
    <row r="66" spans="1:8">
      <c r="A66" s="4" t="s">
        <v>599</v>
      </c>
      <c r="C66" s="6" t="n">
        <v>14803</v>
      </c>
      <c r="E66" s="6" t="n">
        <v>15704</v>
      </c>
      <c r="G66" s="6" t="n">
        <v>15820</v>
      </c>
    </row>
    <row r="67" spans="1:8">
      <c r="A67" s="4" t="s">
        <v>115</v>
      </c>
    </row>
    <row r="68" spans="1:8">
      <c r="A68" s="3" t="s">
        <v>584</v>
      </c>
    </row>
    <row r="69" spans="1:8">
      <c r="A69" s="4" t="s">
        <v>585</v>
      </c>
      <c r="C69" s="6" t="n">
        <v>279637</v>
      </c>
      <c r="E69" s="6" t="n">
        <v>320332</v>
      </c>
      <c r="G69" s="6" t="n">
        <v>335542</v>
      </c>
    </row>
    <row r="70" spans="1:8">
      <c r="A70" s="4" t="s">
        <v>586</v>
      </c>
      <c r="C70" s="6" t="n">
        <v>-3721</v>
      </c>
      <c r="D70" s="4" t="s">
        <v>416</v>
      </c>
      <c r="E70" s="6" t="n">
        <v>7947</v>
      </c>
      <c r="F70" s="4" t="s">
        <v>420</v>
      </c>
      <c r="G70" s="6" t="n">
        <v>6897</v>
      </c>
      <c r="H70" s="4" t="s">
        <v>422</v>
      </c>
    </row>
    <row r="71" spans="1:8">
      <c r="A71" s="4" t="s">
        <v>587</v>
      </c>
      <c r="C71" s="6" t="n">
        <v>6887</v>
      </c>
      <c r="E71" s="6" t="n">
        <v>-7322</v>
      </c>
      <c r="G71" s="6" t="n">
        <v>2679</v>
      </c>
    </row>
    <row r="72" spans="1:8">
      <c r="A72" s="4" t="s">
        <v>588</v>
      </c>
      <c r="C72" s="6" t="n">
        <v>1655</v>
      </c>
      <c r="G72" s="6" t="n">
        <v>40734</v>
      </c>
    </row>
    <row r="73" spans="1:8">
      <c r="A73" s="4" t="s">
        <v>589</v>
      </c>
      <c r="C73" s="6" t="n">
        <v>-139202</v>
      </c>
      <c r="E73" s="6" t="n">
        <v>-19414</v>
      </c>
      <c r="G73" s="6" t="n">
        <v>-39349</v>
      </c>
    </row>
    <row r="74" spans="1:8">
      <c r="A74" s="4" t="s">
        <v>595</v>
      </c>
      <c r="C74" s="6" t="n">
        <v>697</v>
      </c>
      <c r="G74" s="6" t="n">
        <v>1500</v>
      </c>
    </row>
    <row r="75" spans="1:8">
      <c r="A75" s="4" t="s">
        <v>596</v>
      </c>
      <c r="C75" s="6" t="n">
        <v>-7515</v>
      </c>
      <c r="E75" s="6" t="n">
        <v>-7256</v>
      </c>
      <c r="G75" s="6" t="n">
        <v>-11955</v>
      </c>
    </row>
    <row r="76" spans="1:8">
      <c r="A76" s="4" t="s">
        <v>597</v>
      </c>
      <c r="C76" s="6" t="n">
        <v>0</v>
      </c>
      <c r="E76" s="6" t="n">
        <v>0</v>
      </c>
      <c r="G76" s="6" t="n">
        <v>0</v>
      </c>
    </row>
    <row r="77" spans="1:8">
      <c r="A77" s="4" t="s">
        <v>598</v>
      </c>
      <c r="C77" s="6" t="n">
        <v>-21108</v>
      </c>
      <c r="E77" s="6" t="n">
        <v>-14650</v>
      </c>
      <c r="G77" s="6" t="n">
        <v>-15716</v>
      </c>
    </row>
    <row r="78" spans="1:8">
      <c r="A78" s="4" t="s">
        <v>599</v>
      </c>
      <c r="C78" s="6" t="n">
        <v>117330</v>
      </c>
      <c r="E78" s="6" t="n">
        <v>279637</v>
      </c>
      <c r="G78" s="6" t="n">
        <v>320332</v>
      </c>
    </row>
    <row r="79" spans="1:8">
      <c r="A79" s="4" t="s">
        <v>116</v>
      </c>
    </row>
    <row r="80" spans="1:8">
      <c r="A80" s="3" t="s">
        <v>584</v>
      </c>
    </row>
    <row r="81" spans="1:8">
      <c r="A81" s="4" t="s">
        <v>585</v>
      </c>
      <c r="C81" s="6" t="n">
        <v>6935</v>
      </c>
      <c r="E81" s="6" t="n">
        <v>5000</v>
      </c>
    </row>
    <row r="82" spans="1:8">
      <c r="A82" s="4" t="s">
        <v>586</v>
      </c>
      <c r="C82" s="6" t="n">
        <v>-4463</v>
      </c>
      <c r="D82" s="4" t="s">
        <v>416</v>
      </c>
      <c r="E82" s="6" t="n">
        <v>14</v>
      </c>
      <c r="F82" s="4" t="s">
        <v>420</v>
      </c>
    </row>
    <row r="83" spans="1:8">
      <c r="A83" s="4" t="s">
        <v>587</v>
      </c>
      <c r="C83" s="6" t="n">
        <v>1001</v>
      </c>
      <c r="E83" s="6" t="n">
        <v>-565</v>
      </c>
    </row>
    <row r="84" spans="1:8">
      <c r="A84" s="4" t="s">
        <v>588</v>
      </c>
      <c r="E84" s="6" t="n">
        <v>190</v>
      </c>
    </row>
    <row r="85" spans="1:8">
      <c r="A85" s="4" t="s">
        <v>595</v>
      </c>
      <c r="C85" s="6" t="n">
        <v>2987</v>
      </c>
      <c r="E85" s="6" t="n">
        <v>2569</v>
      </c>
      <c r="G85" s="6" t="n">
        <v>5000</v>
      </c>
    </row>
    <row r="86" spans="1:8">
      <c r="A86" s="4" t="s">
        <v>596</v>
      </c>
      <c r="C86" s="6" t="n">
        <v>-540</v>
      </c>
      <c r="E86" s="6" t="n">
        <v>-273</v>
      </c>
    </row>
    <row r="87" spans="1:8">
      <c r="A87" s="4" t="s">
        <v>597</v>
      </c>
      <c r="C87" s="6" t="n">
        <v>0</v>
      </c>
      <c r="E87" s="6" t="n">
        <v>0</v>
      </c>
      <c r="G87" s="6" t="n">
        <v>0</v>
      </c>
    </row>
    <row r="88" spans="1:8">
      <c r="A88" s="4" t="s">
        <v>599</v>
      </c>
      <c r="C88" s="6" t="n">
        <v>5920</v>
      </c>
      <c r="E88" s="6" t="n">
        <v>6935</v>
      </c>
      <c r="G88" s="6" t="n">
        <v>5000</v>
      </c>
    </row>
    <row r="89" spans="1:8">
      <c r="A89" s="4" t="s">
        <v>605</v>
      </c>
    </row>
    <row r="90" spans="1:8">
      <c r="A90" s="3" t="s">
        <v>584</v>
      </c>
    </row>
    <row r="91" spans="1:8">
      <c r="A91" s="4" t="s">
        <v>585</v>
      </c>
      <c r="C91" s="6" t="n">
        <v>329</v>
      </c>
      <c r="E91" s="6" t="n">
        <v>554</v>
      </c>
      <c r="G91" s="6" t="n">
        <v>1076</v>
      </c>
    </row>
    <row r="92" spans="1:8">
      <c r="A92" s="4" t="s">
        <v>586</v>
      </c>
      <c r="C92" s="6" t="n">
        <v>-30</v>
      </c>
      <c r="D92" s="4" t="s">
        <v>416</v>
      </c>
      <c r="E92" s="6" t="n">
        <v>-178</v>
      </c>
      <c r="F92" s="4" t="s">
        <v>420</v>
      </c>
      <c r="G92" s="6" t="n">
        <v>-533</v>
      </c>
      <c r="H92" s="4" t="s">
        <v>422</v>
      </c>
    </row>
    <row r="93" spans="1:8">
      <c r="A93" s="4" t="s">
        <v>595</v>
      </c>
      <c r="C93" s="6" t="n">
        <v>103</v>
      </c>
      <c r="E93" s="6" t="n">
        <v>62</v>
      </c>
      <c r="G93" s="6" t="n">
        <v>73</v>
      </c>
    </row>
    <row r="94" spans="1:8">
      <c r="A94" s="4" t="s">
        <v>597</v>
      </c>
      <c r="C94" s="6" t="n">
        <v>0</v>
      </c>
      <c r="E94" s="6" t="n">
        <v>0</v>
      </c>
      <c r="G94" s="6" t="n">
        <v>0</v>
      </c>
    </row>
    <row r="95" spans="1:8">
      <c r="A95" s="4" t="s">
        <v>598</v>
      </c>
      <c r="C95" s="6" t="n">
        <v>-91</v>
      </c>
      <c r="E95" s="6" t="n">
        <v>-109</v>
      </c>
      <c r="G95" s="6" t="n">
        <v>-62</v>
      </c>
    </row>
    <row r="96" spans="1:8">
      <c r="A96" s="4" t="s">
        <v>599</v>
      </c>
      <c r="C96" s="6" t="n">
        <v>311</v>
      </c>
      <c r="E96" s="6" t="n">
        <v>329</v>
      </c>
      <c r="G96" s="6" t="n">
        <v>554</v>
      </c>
    </row>
    <row r="97" spans="1:8">
      <c r="A97" s="4" t="s">
        <v>63</v>
      </c>
    </row>
    <row r="98" spans="1:8">
      <c r="A98" s="3" t="s">
        <v>584</v>
      </c>
    </row>
    <row r="99" spans="1:8">
      <c r="A99" s="4" t="s">
        <v>585</v>
      </c>
      <c r="C99" s="6" t="n">
        <v>82774</v>
      </c>
      <c r="E99" s="6" t="n">
        <v>84561</v>
      </c>
      <c r="G99" s="6" t="n">
        <v>27826</v>
      </c>
    </row>
    <row r="100" spans="1:8">
      <c r="A100" s="4" t="s">
        <v>586</v>
      </c>
      <c r="C100" s="6" t="n">
        <v>26804</v>
      </c>
      <c r="D100" s="4" t="s">
        <v>416</v>
      </c>
      <c r="E100" s="6" t="n">
        <v>-1787</v>
      </c>
      <c r="F100" s="4" t="s">
        <v>420</v>
      </c>
      <c r="G100" s="6" t="n">
        <v>56735</v>
      </c>
      <c r="H100" s="4" t="s">
        <v>422</v>
      </c>
    </row>
    <row r="101" spans="1:8">
      <c r="A101" s="4" t="s">
        <v>597</v>
      </c>
      <c r="C101" s="6" t="n">
        <v>0</v>
      </c>
      <c r="E101" s="6" t="n">
        <v>0</v>
      </c>
      <c r="G101" s="6" t="n">
        <v>0</v>
      </c>
    </row>
    <row r="102" spans="1:8">
      <c r="A102" s="4" t="s">
        <v>599</v>
      </c>
      <c r="C102" s="6" t="n">
        <v>109578</v>
      </c>
      <c r="E102" s="6" t="n">
        <v>82774</v>
      </c>
      <c r="G102" s="6" t="n">
        <v>84561</v>
      </c>
    </row>
    <row r="103" spans="1:8">
      <c r="A103" s="4" t="s">
        <v>345</v>
      </c>
    </row>
    <row r="104" spans="1:8">
      <c r="A104" s="3" t="s">
        <v>584</v>
      </c>
    </row>
    <row r="105" spans="1:8">
      <c r="A105" s="4" t="s">
        <v>585</v>
      </c>
      <c r="E105" s="6" t="n">
        <v>252565</v>
      </c>
      <c r="G105" s="6" t="n">
        <v>259428</v>
      </c>
    </row>
    <row r="106" spans="1:8">
      <c r="A106" s="4" t="s">
        <v>586</v>
      </c>
      <c r="B106" s="4" t="s">
        <v>422</v>
      </c>
      <c r="G106" s="6" t="n">
        <v>7257</v>
      </c>
    </row>
    <row r="107" spans="1:8">
      <c r="A107" s="4" t="s">
        <v>587</v>
      </c>
      <c r="G107" s="6" t="n">
        <v>-741</v>
      </c>
    </row>
    <row r="108" spans="1:8">
      <c r="A108" s="4" t="s">
        <v>588</v>
      </c>
      <c r="G108" s="6" t="n">
        <v>40734</v>
      </c>
    </row>
    <row r="109" spans="1:8">
      <c r="A109" s="4" t="s">
        <v>589</v>
      </c>
      <c r="G109" s="6" t="n">
        <v>-34409</v>
      </c>
    </row>
    <row r="110" spans="1:8">
      <c r="A110" s="4" t="s">
        <v>595</v>
      </c>
      <c r="G110" s="6" t="n">
        <v>1500</v>
      </c>
    </row>
    <row r="111" spans="1:8">
      <c r="A111" s="4" t="s">
        <v>596</v>
      </c>
      <c r="G111" s="6" t="n">
        <v>-7396</v>
      </c>
    </row>
    <row r="112" spans="1:8">
      <c r="A112" s="4" t="s">
        <v>597</v>
      </c>
      <c r="G112" s="6" t="n">
        <v>0</v>
      </c>
    </row>
    <row r="113" spans="1:8">
      <c r="A113" s="4" t="s">
        <v>598</v>
      </c>
      <c r="G113" s="6" t="n">
        <v>-13808</v>
      </c>
    </row>
    <row r="114" spans="1:8">
      <c r="A114" s="4" t="s">
        <v>599</v>
      </c>
      <c r="G114" s="6" t="n">
        <v>252565</v>
      </c>
    </row>
    <row r="115" spans="1:8">
      <c r="A115" s="4" t="s">
        <v>349</v>
      </c>
    </row>
    <row r="116" spans="1:8">
      <c r="A116" s="3" t="s">
        <v>584</v>
      </c>
    </row>
    <row r="117" spans="1:8">
      <c r="A117" s="4" t="s">
        <v>585</v>
      </c>
      <c r="E117" s="6" t="n">
        <v>25345</v>
      </c>
      <c r="G117" s="6" t="n">
        <v>24799</v>
      </c>
    </row>
    <row r="118" spans="1:8">
      <c r="A118" s="4" t="s">
        <v>587</v>
      </c>
      <c r="G118" s="6" t="n">
        <v>546</v>
      </c>
    </row>
    <row r="119" spans="1:8">
      <c r="A119" s="4" t="s">
        <v>597</v>
      </c>
      <c r="G119" s="6" t="n">
        <v>0</v>
      </c>
    </row>
    <row r="120" spans="1:8">
      <c r="A120" s="4" t="s">
        <v>599</v>
      </c>
      <c r="G120" s="6" t="n">
        <v>25345</v>
      </c>
    </row>
    <row r="121" spans="1:8">
      <c r="A121" s="4" t="s">
        <v>520</v>
      </c>
    </row>
    <row r="122" spans="1:8">
      <c r="A122" s="3" t="s">
        <v>584</v>
      </c>
    </row>
    <row r="123" spans="1:8">
      <c r="A123" s="4" t="s">
        <v>590</v>
      </c>
      <c r="C123" s="6" t="n">
        <v>-7900</v>
      </c>
      <c r="E123" s="6" t="n">
        <v>-7391</v>
      </c>
      <c r="G123" s="6" t="n">
        <v>-9197</v>
      </c>
    </row>
    <row r="124" spans="1:8">
      <c r="A124" s="4" t="s">
        <v>591</v>
      </c>
      <c r="C124" s="6" t="n">
        <v>723</v>
      </c>
      <c r="D124" s="4" t="s">
        <v>416</v>
      </c>
      <c r="E124" s="6" t="n">
        <v>-509</v>
      </c>
      <c r="F124" s="4" t="s">
        <v>420</v>
      </c>
      <c r="G124" s="6" t="n">
        <v>1806</v>
      </c>
      <c r="H124" s="4" t="s">
        <v>422</v>
      </c>
    </row>
    <row r="125" spans="1:8">
      <c r="A125" s="4" t="s">
        <v>592</v>
      </c>
      <c r="C125" s="6" t="n">
        <v>0</v>
      </c>
      <c r="E125" s="6" t="n">
        <v>0</v>
      </c>
      <c r="G125" s="6" t="n">
        <v>0</v>
      </c>
    </row>
    <row r="126" spans="1:8">
      <c r="A126" s="4" t="s">
        <v>593</v>
      </c>
      <c r="C126" s="6" t="n">
        <v>0</v>
      </c>
      <c r="E126" s="6" t="n">
        <v>0</v>
      </c>
      <c r="G126" s="6" t="n">
        <v>0</v>
      </c>
    </row>
    <row r="127" spans="1:8">
      <c r="A127" s="4" t="s">
        <v>594</v>
      </c>
      <c r="C127" s="6" t="n">
        <v>0</v>
      </c>
      <c r="E127" s="6" t="n">
        <v>0</v>
      </c>
      <c r="G127" s="6" t="n">
        <v>0</v>
      </c>
    </row>
    <row r="128" spans="1:8">
      <c r="A128" s="4" t="s">
        <v>600</v>
      </c>
      <c r="C128" s="6" t="n">
        <v>0</v>
      </c>
      <c r="E128" s="6" t="n">
        <v>0</v>
      </c>
      <c r="G128" s="6" t="n">
        <v>0</v>
      </c>
    </row>
    <row r="129" spans="1:8">
      <c r="A129" s="4" t="s">
        <v>601</v>
      </c>
      <c r="C129" s="6" t="n">
        <v>0</v>
      </c>
      <c r="E129" s="6" t="n">
        <v>0</v>
      </c>
      <c r="G129" s="6" t="n">
        <v>0</v>
      </c>
    </row>
    <row r="130" spans="1:8">
      <c r="A130" s="4" t="s">
        <v>602</v>
      </c>
      <c r="C130" s="6" t="n">
        <v>0</v>
      </c>
      <c r="E130" s="6" t="n">
        <v>0</v>
      </c>
      <c r="G130" s="6" t="n">
        <v>0</v>
      </c>
    </row>
    <row r="131" spans="1:8">
      <c r="A131" s="4" t="s">
        <v>603</v>
      </c>
      <c r="C131" s="6" t="n">
        <v>0</v>
      </c>
      <c r="E131" s="6" t="n">
        <v>0</v>
      </c>
      <c r="G131" s="6" t="n">
        <v>0</v>
      </c>
    </row>
    <row r="132" spans="1:8">
      <c r="A132" s="4" t="s">
        <v>604</v>
      </c>
      <c r="C132" s="7" t="n">
        <v>-7177</v>
      </c>
      <c r="E132" s="7" t="n">
        <v>-7900</v>
      </c>
      <c r="G132" s="7" t="n">
        <v>-7391</v>
      </c>
    </row>
    <row r="133" spans="1:8"/>
    <row r="134" spans="1:8">
      <c r="A134" s="4" t="s">
        <v>416</v>
      </c>
      <c r="B134" s="4" t="s">
        <v>606</v>
      </c>
    </row>
    <row r="135" spans="1:8">
      <c r="A135" s="4" t="s">
        <v>420</v>
      </c>
      <c r="B135" s="4" t="s">
        <v>607</v>
      </c>
    </row>
    <row r="136" spans="1:8">
      <c r="A136" s="4" t="s">
        <v>422</v>
      </c>
      <c r="B136" s="4" t="s">
        <v>608</v>
      </c>
    </row>
  </sheetData>
  <mergeCells count="9">
    <mergeCell ref="A1:B2"/>
    <mergeCell ref="C1:H1"/>
    <mergeCell ref="C2:D2"/>
    <mergeCell ref="E2:F2"/>
    <mergeCell ref="G2:H2"/>
    <mergeCell ref="A133:G133"/>
    <mergeCell ref="B134:G134"/>
    <mergeCell ref="B135:G135"/>
    <mergeCell ref="B136:G1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609</v>
      </c>
      <c r="B1" s="2" t="s">
        <v>1</v>
      </c>
    </row>
    <row r="2" spans="1:7">
      <c r="B2" s="2" t="s">
        <v>2</v>
      </c>
      <c r="D2" s="2" t="s">
        <v>16</v>
      </c>
      <c r="F2" s="2" t="s">
        <v>17</v>
      </c>
    </row>
    <row r="3" spans="1:7">
      <c r="A3" s="3" t="s">
        <v>584</v>
      </c>
    </row>
    <row r="4" spans="1:7">
      <c r="A4" s="4" t="s">
        <v>610</v>
      </c>
      <c r="B4" s="7" t="n">
        <v>19300</v>
      </c>
      <c r="D4" s="7" t="n">
        <v>5500</v>
      </c>
      <c r="F4" s="7" t="n">
        <v>64900</v>
      </c>
    </row>
    <row r="5" spans="1:7">
      <c r="A5" s="4" t="s">
        <v>611</v>
      </c>
      <c r="B5" s="6" t="n">
        <v>18590</v>
      </c>
      <c r="C5" s="4" t="s">
        <v>416</v>
      </c>
      <c r="D5" s="6" t="n">
        <v>5996</v>
      </c>
      <c r="E5" s="4" t="s">
        <v>420</v>
      </c>
      <c r="F5" s="6" t="n">
        <v>63099</v>
      </c>
      <c r="G5" s="4" t="s">
        <v>422</v>
      </c>
    </row>
    <row r="6" spans="1:7">
      <c r="A6" s="4" t="s">
        <v>612</v>
      </c>
      <c r="B6" s="6" t="n">
        <v>-702</v>
      </c>
      <c r="D6" s="6" t="n">
        <v>283</v>
      </c>
      <c r="F6" s="6" t="n">
        <v>-151</v>
      </c>
    </row>
    <row r="7" spans="1:7">
      <c r="A7" s="4" t="s">
        <v>613</v>
      </c>
      <c r="B7" s="6" t="n">
        <v>1400</v>
      </c>
      <c r="D7" s="6" t="n">
        <v>-792</v>
      </c>
      <c r="F7" s="6" t="n">
        <v>2000</v>
      </c>
    </row>
    <row r="8" spans="1:7">
      <c r="A8" s="4" t="s">
        <v>580</v>
      </c>
    </row>
    <row r="9" spans="1:7">
      <c r="A9" s="3" t="s">
        <v>584</v>
      </c>
    </row>
    <row r="10" spans="1:7">
      <c r="A10" s="4" t="s">
        <v>611</v>
      </c>
      <c r="B10" s="6" t="n">
        <v>18600</v>
      </c>
      <c r="D10" s="6" t="n">
        <v>-1700</v>
      </c>
      <c r="F10" s="6" t="n">
        <v>55900</v>
      </c>
    </row>
    <row r="11" spans="1:7">
      <c r="A11" s="4" t="s">
        <v>581</v>
      </c>
    </row>
    <row r="12" spans="1:7">
      <c r="A12" s="3" t="s">
        <v>584</v>
      </c>
    </row>
    <row r="13" spans="1:7">
      <c r="A13" s="4" t="s">
        <v>611</v>
      </c>
      <c r="B13" s="7" t="n">
        <v>44</v>
      </c>
      <c r="D13" s="7" t="n">
        <v>7700</v>
      </c>
      <c r="F13" s="7" t="n">
        <v>7200</v>
      </c>
    </row>
    <row r="14" spans="1:7"/>
    <row r="15" spans="1:7">
      <c r="A15" s="4" t="s">
        <v>416</v>
      </c>
      <c r="B15" s="4" t="s">
        <v>606</v>
      </c>
    </row>
    <row r="16" spans="1:7">
      <c r="A16" s="4" t="s">
        <v>420</v>
      </c>
      <c r="B16" s="4" t="s">
        <v>607</v>
      </c>
    </row>
    <row r="17" spans="1:7">
      <c r="A17" s="4" t="s">
        <v>422</v>
      </c>
      <c r="B17" s="4" t="s">
        <v>608</v>
      </c>
    </row>
  </sheetData>
  <mergeCells count="9">
    <mergeCell ref="A1:A2"/>
    <mergeCell ref="B1:G1"/>
    <mergeCell ref="B2:C2"/>
    <mergeCell ref="D2:E2"/>
    <mergeCell ref="F2:G2"/>
    <mergeCell ref="A14:G14"/>
    <mergeCell ref="B15:G15"/>
    <mergeCell ref="B16:G16"/>
    <mergeCell ref="B17:G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614</v>
      </c>
      <c r="B1" s="2" t="s">
        <v>1</v>
      </c>
    </row>
    <row r="2" spans="1:7">
      <c r="B2" s="2" t="s">
        <v>2</v>
      </c>
      <c r="D2" s="2" t="s">
        <v>16</v>
      </c>
      <c r="F2" s="2" t="s">
        <v>17</v>
      </c>
    </row>
    <row r="3" spans="1:7">
      <c r="A3" s="3" t="s">
        <v>615</v>
      </c>
    </row>
    <row r="4" spans="1:7">
      <c r="A4" s="4" t="s">
        <v>616</v>
      </c>
      <c r="B4" s="7" t="n">
        <v>22711</v>
      </c>
      <c r="D4" s="7" t="n">
        <v>5717</v>
      </c>
      <c r="F4" s="7" t="n">
        <v>62906</v>
      </c>
    </row>
    <row r="5" spans="1:7">
      <c r="A5" s="4" t="s">
        <v>617</v>
      </c>
      <c r="B5" s="6" t="n">
        <v>723</v>
      </c>
      <c r="C5" s="4" t="s">
        <v>416</v>
      </c>
      <c r="D5" s="6" t="n">
        <v>-509</v>
      </c>
      <c r="E5" s="4" t="s">
        <v>420</v>
      </c>
      <c r="F5" s="6" t="n">
        <v>1806</v>
      </c>
      <c r="G5" s="4" t="s">
        <v>422</v>
      </c>
    </row>
    <row r="6" spans="1:7">
      <c r="A6" s="4" t="s">
        <v>344</v>
      </c>
    </row>
    <row r="7" spans="1:7">
      <c r="A7" s="3" t="s">
        <v>615</v>
      </c>
    </row>
    <row r="8" spans="1:7">
      <c r="A8" s="4" t="s">
        <v>616</v>
      </c>
      <c r="B8" s="6" t="n">
        <v>16</v>
      </c>
      <c r="D8" s="6" t="n">
        <v>71</v>
      </c>
      <c r="F8" s="6" t="n">
        <v>-395</v>
      </c>
    </row>
    <row r="9" spans="1:7">
      <c r="A9" s="4" t="s">
        <v>345</v>
      </c>
    </row>
    <row r="10" spans="1:7">
      <c r="A10" s="3" t="s">
        <v>615</v>
      </c>
    </row>
    <row r="11" spans="1:7">
      <c r="A11" s="4" t="s">
        <v>616</v>
      </c>
      <c r="B11" s="6" t="n">
        <v>-4079</v>
      </c>
      <c r="D11" s="6" t="n">
        <v>7611</v>
      </c>
      <c r="F11" s="6" t="n">
        <v>7099</v>
      </c>
    </row>
    <row r="12" spans="1:7">
      <c r="A12" s="4" t="s">
        <v>115</v>
      </c>
    </row>
    <row r="13" spans="1:7">
      <c r="A13" s="3" t="s">
        <v>615</v>
      </c>
    </row>
    <row r="14" spans="1:7">
      <c r="A14" s="4" t="s">
        <v>616</v>
      </c>
      <c r="B14" s="6" t="n">
        <v>-4063</v>
      </c>
      <c r="D14" s="6" t="n">
        <v>7682</v>
      </c>
      <c r="F14" s="6" t="n">
        <v>6704</v>
      </c>
    </row>
    <row r="15" spans="1:7">
      <c r="A15" s="4" t="s">
        <v>605</v>
      </c>
    </row>
    <row r="16" spans="1:7">
      <c r="A16" s="3" t="s">
        <v>615</v>
      </c>
    </row>
    <row r="17" spans="1:7">
      <c r="A17" s="4" t="s">
        <v>616</v>
      </c>
      <c r="B17" s="6" t="n">
        <v>-30</v>
      </c>
      <c r="D17" s="6" t="n">
        <v>-178</v>
      </c>
      <c r="F17" s="6" t="n">
        <v>-533</v>
      </c>
    </row>
    <row r="18" spans="1:7">
      <c r="A18" s="4" t="s">
        <v>63</v>
      </c>
    </row>
    <row r="19" spans="1:7">
      <c r="A19" s="3" t="s">
        <v>615</v>
      </c>
    </row>
    <row r="20" spans="1:7">
      <c r="A20" s="4" t="s">
        <v>616</v>
      </c>
      <c r="B20" s="6" t="n">
        <v>26804</v>
      </c>
      <c r="D20" s="6" t="n">
        <v>-1787</v>
      </c>
      <c r="F20" s="6" t="n">
        <v>56735</v>
      </c>
    </row>
    <row r="21" spans="1:7">
      <c r="A21" s="4" t="s">
        <v>520</v>
      </c>
    </row>
    <row r="22" spans="1:7">
      <c r="A22" s="3" t="s">
        <v>615</v>
      </c>
    </row>
    <row r="23" spans="1:7">
      <c r="A23" s="4" t="s">
        <v>617</v>
      </c>
      <c r="B23" s="7" t="n">
        <v>723</v>
      </c>
      <c r="D23" s="7" t="n">
        <v>-509</v>
      </c>
      <c r="F23" s="7" t="n">
        <v>1806</v>
      </c>
    </row>
    <row r="24" spans="1:7"/>
    <row r="25" spans="1:7">
      <c r="A25" s="4" t="s">
        <v>416</v>
      </c>
      <c r="B25" s="4" t="s">
        <v>606</v>
      </c>
    </row>
    <row r="26" spans="1:7">
      <c r="A26" s="4" t="s">
        <v>420</v>
      </c>
      <c r="B26" s="4" t="s">
        <v>607</v>
      </c>
    </row>
    <row r="27" spans="1:7">
      <c r="A27" s="4" t="s">
        <v>422</v>
      </c>
      <c r="B27" s="4" t="s">
        <v>608</v>
      </c>
    </row>
  </sheetData>
  <mergeCells count="9">
    <mergeCell ref="A1:A2"/>
    <mergeCell ref="B1:G1"/>
    <mergeCell ref="B2:C2"/>
    <mergeCell ref="D2:E2"/>
    <mergeCell ref="F2:G2"/>
    <mergeCell ref="A24:G24"/>
    <mergeCell ref="B25:G25"/>
    <mergeCell ref="B26:G26"/>
    <mergeCell ref="B27:G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16</v>
      </c>
      <c r="D1" s="2" t="s">
        <v>17</v>
      </c>
      <c r="E1" s="2" t="s">
        <v>311</v>
      </c>
    </row>
    <row r="2" spans="1:5">
      <c r="A2" s="3" t="s">
        <v>619</v>
      </c>
    </row>
    <row r="3" spans="1:5">
      <c r="A3" s="4" t="s">
        <v>50</v>
      </c>
      <c r="B3" s="7" t="n">
        <v>614380</v>
      </c>
      <c r="C3" s="7" t="n">
        <v>614184</v>
      </c>
    </row>
    <row r="4" spans="1:5">
      <c r="A4" s="3" t="s">
        <v>620</v>
      </c>
    </row>
    <row r="5" spans="1:5">
      <c r="A5" s="4" t="s">
        <v>621</v>
      </c>
      <c r="B5" s="6" t="n">
        <v>60931</v>
      </c>
      <c r="C5" s="6" t="n">
        <v>99668</v>
      </c>
      <c r="D5" s="7" t="n">
        <v>101095</v>
      </c>
      <c r="E5" s="7" t="n">
        <v>62610</v>
      </c>
    </row>
    <row r="6" spans="1:5">
      <c r="A6" s="4" t="s">
        <v>622</v>
      </c>
    </row>
    <row r="7" spans="1:5">
      <c r="A7" s="3" t="s">
        <v>619</v>
      </c>
    </row>
    <row r="8" spans="1:5">
      <c r="A8" s="4" t="s">
        <v>50</v>
      </c>
      <c r="B8" s="6" t="n">
        <v>614380</v>
      </c>
      <c r="C8" s="6" t="n">
        <v>614814</v>
      </c>
    </row>
    <row r="9" spans="1:5">
      <c r="A9" s="4" t="s">
        <v>623</v>
      </c>
      <c r="B9" s="6" t="n">
        <v>72477</v>
      </c>
      <c r="C9" s="6" t="n">
        <v>64490</v>
      </c>
    </row>
    <row r="10" spans="1:5">
      <c r="A10" s="3" t="s">
        <v>620</v>
      </c>
    </row>
    <row r="11" spans="1:5">
      <c r="A11" s="4" t="s">
        <v>624</v>
      </c>
      <c r="B11" s="6" t="n">
        <v>2102051</v>
      </c>
      <c r="C11" s="6" t="n">
        <v>2271861</v>
      </c>
    </row>
    <row r="12" spans="1:5">
      <c r="A12" s="4" t="s">
        <v>621</v>
      </c>
      <c r="B12" s="6" t="n">
        <v>60931</v>
      </c>
      <c r="C12" s="6" t="n">
        <v>99668</v>
      </c>
    </row>
    <row r="13" spans="1:5">
      <c r="A13" s="4" t="s">
        <v>340</v>
      </c>
    </row>
    <row r="14" spans="1:5">
      <c r="A14" s="3" t="s">
        <v>619</v>
      </c>
    </row>
    <row r="15" spans="1:5">
      <c r="A15" s="4" t="s">
        <v>50</v>
      </c>
      <c r="B15" s="6" t="n">
        <v>616368</v>
      </c>
      <c r="C15" s="6" t="n">
        <v>634950</v>
      </c>
    </row>
    <row r="16" spans="1:5">
      <c r="A16" s="4" t="s">
        <v>623</v>
      </c>
      <c r="B16" s="6" t="n">
        <v>77122</v>
      </c>
      <c r="C16" s="6" t="n">
        <v>72142</v>
      </c>
    </row>
    <row r="17" spans="1:5">
      <c r="A17" s="3" t="s">
        <v>620</v>
      </c>
    </row>
    <row r="18" spans="1:5">
      <c r="A18" s="4" t="s">
        <v>624</v>
      </c>
      <c r="B18" s="6" t="n">
        <v>2220926</v>
      </c>
      <c r="C18" s="6" t="n">
        <v>2355015</v>
      </c>
    </row>
    <row r="19" spans="1:5">
      <c r="A19" s="4" t="s">
        <v>621</v>
      </c>
      <c r="B19" s="7" t="n">
        <v>60931</v>
      </c>
      <c r="C19" s="7" t="n">
        <v>996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16</v>
      </c>
    </row>
    <row r="2" spans="1:3">
      <c r="A2" s="3" t="s">
        <v>626</v>
      </c>
    </row>
    <row r="3" spans="1:3">
      <c r="A3" s="4" t="s">
        <v>627</v>
      </c>
      <c r="B3" s="7" t="n">
        <v>60</v>
      </c>
    </row>
    <row r="4" spans="1:3">
      <c r="A4" s="4" t="s">
        <v>52</v>
      </c>
    </row>
    <row r="5" spans="1:3">
      <c r="A5" s="3" t="s">
        <v>626</v>
      </c>
    </row>
    <row r="6" spans="1:3">
      <c r="A6" s="4" t="s">
        <v>628</v>
      </c>
      <c r="B6" s="6" t="n">
        <v>178900</v>
      </c>
      <c r="C6" s="7" t="n">
        <v>193100</v>
      </c>
    </row>
    <row r="7" spans="1:3">
      <c r="A7" s="4" t="s">
        <v>50</v>
      </c>
    </row>
    <row r="8" spans="1:3">
      <c r="A8" s="3" t="s">
        <v>626</v>
      </c>
    </row>
    <row r="9" spans="1:3">
      <c r="A9" s="4" t="s">
        <v>628</v>
      </c>
      <c r="B9" s="7" t="n">
        <v>7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9</v>
      </c>
      <c r="B1" s="2" t="s">
        <v>630</v>
      </c>
      <c r="C1" s="2" t="s">
        <v>631</v>
      </c>
    </row>
    <row r="2" spans="1:3">
      <c r="A2" s="3" t="s">
        <v>632</v>
      </c>
    </row>
    <row r="3" spans="1:3">
      <c r="A3" s="4" t="s">
        <v>633</v>
      </c>
      <c r="B3" s="7" t="n">
        <v>141966</v>
      </c>
      <c r="C3" s="7" t="n">
        <v>152604</v>
      </c>
    </row>
    <row r="4" spans="1:3">
      <c r="A4" s="4" t="s">
        <v>634</v>
      </c>
      <c r="B4" s="6" t="n">
        <v>186</v>
      </c>
      <c r="C4" s="6" t="n">
        <v>154</v>
      </c>
    </row>
    <row r="5" spans="1:3">
      <c r="A5" s="4" t="s">
        <v>635</v>
      </c>
      <c r="B5" s="7" t="n">
        <v>104221</v>
      </c>
      <c r="C5" s="7" t="n">
        <v>75717</v>
      </c>
    </row>
    <row r="6" spans="1:3">
      <c r="A6" s="4" t="s">
        <v>636</v>
      </c>
    </row>
    <row r="7" spans="1:3">
      <c r="A7" s="3" t="s">
        <v>632</v>
      </c>
    </row>
    <row r="8" spans="1:3">
      <c r="A8" s="4" t="s">
        <v>637</v>
      </c>
      <c r="B8" s="7" t="n">
        <v>34304</v>
      </c>
      <c r="C8" s="7" t="n">
        <v>27230</v>
      </c>
    </row>
    <row r="9" spans="1:3">
      <c r="A9" s="4" t="s">
        <v>638</v>
      </c>
      <c r="B9" s="6" t="n">
        <v>92</v>
      </c>
      <c r="C9" s="6" t="n">
        <v>77</v>
      </c>
    </row>
    <row r="10" spans="1:3">
      <c r="A10" s="4" t="s">
        <v>639</v>
      </c>
      <c r="B10" s="7" t="n">
        <v>112158</v>
      </c>
      <c r="C10" s="7" t="n">
        <v>83757</v>
      </c>
    </row>
    <row r="11" spans="1:3">
      <c r="A11" s="4" t="s">
        <v>640</v>
      </c>
      <c r="B11" s="6" t="n">
        <v>112303</v>
      </c>
      <c r="C11" s="6" t="n">
        <v>83765</v>
      </c>
    </row>
    <row r="12" spans="1:3">
      <c r="A12" s="4" t="s">
        <v>641</v>
      </c>
      <c r="B12" s="6" t="n">
        <v>-145</v>
      </c>
      <c r="C12" s="6" t="n">
        <v>-8</v>
      </c>
    </row>
    <row r="13" spans="1:3">
      <c r="A13" s="4" t="s">
        <v>642</v>
      </c>
      <c r="B13" s="7" t="n">
        <v>107662</v>
      </c>
      <c r="C13" s="7" t="n">
        <v>125374</v>
      </c>
    </row>
    <row r="14" spans="1:3">
      <c r="A14" s="4" t="s">
        <v>643</v>
      </c>
      <c r="B14" s="6" t="n">
        <v>94</v>
      </c>
      <c r="C14" s="6" t="n">
        <v>77</v>
      </c>
    </row>
    <row r="15" spans="1:3">
      <c r="A15" s="4" t="s">
        <v>644</v>
      </c>
      <c r="B15" s="7" t="n">
        <v>-7937</v>
      </c>
      <c r="C15" s="7" t="n">
        <v>-8040</v>
      </c>
    </row>
    <row r="16" spans="1:3">
      <c r="A16" s="4" t="s">
        <v>645</v>
      </c>
      <c r="B16" s="6" t="n">
        <v>0</v>
      </c>
      <c r="C16" s="6" t="n">
        <v>0</v>
      </c>
    </row>
    <row r="17" spans="1:3">
      <c r="A17" s="4" t="s">
        <v>646</v>
      </c>
      <c r="B17" s="6" t="n">
        <v>-7937</v>
      </c>
      <c r="C17" s="6" t="n">
        <v>-8040</v>
      </c>
    </row>
    <row r="18" spans="1:3">
      <c r="A18" s="4" t="s">
        <v>647</v>
      </c>
    </row>
    <row r="19" spans="1:3">
      <c r="A19" s="3" t="s">
        <v>632</v>
      </c>
    </row>
    <row r="20" spans="1:3">
      <c r="A20" s="4" t="s">
        <v>642</v>
      </c>
      <c r="B20" s="6" t="n">
        <v>66584</v>
      </c>
      <c r="C20" s="6" t="n">
        <v>87221</v>
      </c>
    </row>
    <row r="21" spans="1:3">
      <c r="A21" s="4" t="s">
        <v>644</v>
      </c>
      <c r="B21" s="6" t="n">
        <v>-5710</v>
      </c>
      <c r="C21" s="6" t="n">
        <v>-6769</v>
      </c>
    </row>
    <row r="22" spans="1:3">
      <c r="A22" s="4" t="s">
        <v>645</v>
      </c>
      <c r="B22" s="6" t="n">
        <v>0</v>
      </c>
      <c r="C22" s="6" t="n">
        <v>0</v>
      </c>
    </row>
    <row r="23" spans="1:3">
      <c r="A23" s="4" t="s">
        <v>646</v>
      </c>
      <c r="B23" s="6" t="n">
        <v>-5710</v>
      </c>
      <c r="C23" s="6" t="n">
        <v>-6769</v>
      </c>
    </row>
    <row r="24" spans="1:3">
      <c r="A24" s="4" t="s">
        <v>648</v>
      </c>
    </row>
    <row r="25" spans="1:3">
      <c r="A25" s="3" t="s">
        <v>632</v>
      </c>
    </row>
    <row r="26" spans="1:3">
      <c r="A26" s="4" t="s">
        <v>642</v>
      </c>
      <c r="B26" s="6" t="n">
        <v>19083</v>
      </c>
      <c r="C26" s="6" t="n">
        <v>20774</v>
      </c>
    </row>
    <row r="27" spans="1:3">
      <c r="A27" s="4" t="s">
        <v>644</v>
      </c>
      <c r="B27" s="6" t="n">
        <v>-302</v>
      </c>
      <c r="C27" s="6" t="n">
        <v>-668</v>
      </c>
    </row>
    <row r="28" spans="1:3">
      <c r="A28" s="4" t="s">
        <v>645</v>
      </c>
      <c r="B28" s="6" t="n">
        <v>0</v>
      </c>
      <c r="C28" s="6" t="n">
        <v>0</v>
      </c>
    </row>
    <row r="29" spans="1:3">
      <c r="A29" s="4" t="s">
        <v>646</v>
      </c>
      <c r="B29" s="6" t="n">
        <v>-302</v>
      </c>
      <c r="C29" s="6" t="n">
        <v>-668</v>
      </c>
    </row>
    <row r="30" spans="1:3">
      <c r="A30" s="4" t="s">
        <v>649</v>
      </c>
    </row>
    <row r="31" spans="1:3">
      <c r="A31" s="3" t="s">
        <v>632</v>
      </c>
    </row>
    <row r="32" spans="1:3">
      <c r="A32" s="4" t="s">
        <v>637</v>
      </c>
      <c r="B32" s="6" t="n">
        <v>18800</v>
      </c>
      <c r="C32" s="6" t="n">
        <v>22100</v>
      </c>
    </row>
    <row r="33" spans="1:3">
      <c r="A33" s="4" t="s">
        <v>639</v>
      </c>
      <c r="B33" s="6" t="n">
        <v>311</v>
      </c>
      <c r="C33" s="6" t="n">
        <v>329</v>
      </c>
    </row>
    <row r="34" spans="1:3">
      <c r="A34" s="4" t="s">
        <v>640</v>
      </c>
      <c r="B34" s="7" t="n">
        <v>311</v>
      </c>
      <c r="C34" s="7" t="n">
        <v>329</v>
      </c>
    </row>
    <row r="35" spans="1:3">
      <c r="A35" s="4" t="s">
        <v>650</v>
      </c>
    </row>
    <row r="36" spans="1:3">
      <c r="A36" s="3" t="s">
        <v>632</v>
      </c>
    </row>
    <row r="37" spans="1:3">
      <c r="A37" s="4" t="s">
        <v>638</v>
      </c>
      <c r="B37" s="6" t="n">
        <v>92</v>
      </c>
      <c r="C37" s="6" t="n">
        <v>77</v>
      </c>
    </row>
    <row r="38" spans="1:3">
      <c r="A38" s="4" t="s">
        <v>639</v>
      </c>
      <c r="B38" s="7" t="n">
        <v>1846</v>
      </c>
      <c r="C38" s="7" t="n">
        <v>592</v>
      </c>
    </row>
    <row r="39" spans="1:3">
      <c r="A39" s="4" t="s">
        <v>640</v>
      </c>
      <c r="B39" s="7" t="n">
        <v>1846</v>
      </c>
      <c r="C39" s="7" t="n">
        <v>592</v>
      </c>
    </row>
    <row r="40" spans="1:3">
      <c r="A40" s="4" t="s">
        <v>651</v>
      </c>
    </row>
    <row r="41" spans="1:3">
      <c r="A41" s="3" t="s">
        <v>632</v>
      </c>
    </row>
    <row r="42" spans="1:3">
      <c r="A42" s="4" t="s">
        <v>643</v>
      </c>
      <c r="B42" s="6" t="n">
        <v>94</v>
      </c>
      <c r="C42" s="6" t="n">
        <v>77</v>
      </c>
    </row>
    <row r="43" spans="1:3">
      <c r="A43" s="4" t="s">
        <v>644</v>
      </c>
      <c r="B43" s="7" t="n">
        <v>-760</v>
      </c>
      <c r="C43" s="7" t="n">
        <v>-140</v>
      </c>
    </row>
    <row r="44" spans="1:3">
      <c r="A44" s="4" t="s">
        <v>645</v>
      </c>
      <c r="B44" s="6" t="n">
        <v>0</v>
      </c>
      <c r="C44" s="6" t="n">
        <v>0</v>
      </c>
    </row>
    <row r="45" spans="1:3">
      <c r="A45" s="4" t="s">
        <v>646</v>
      </c>
      <c r="B45" s="6" t="n">
        <v>-760</v>
      </c>
      <c r="C45" s="6" t="n">
        <v>-140</v>
      </c>
    </row>
    <row r="46" spans="1:3">
      <c r="A46" s="4" t="s">
        <v>652</v>
      </c>
    </row>
    <row r="47" spans="1:3">
      <c r="A47" s="3" t="s">
        <v>632</v>
      </c>
    </row>
    <row r="48" spans="1:3">
      <c r="A48" s="4" t="s">
        <v>637</v>
      </c>
      <c r="B48" s="6" t="n">
        <v>15504</v>
      </c>
      <c r="C48" s="6" t="n">
        <v>5130</v>
      </c>
    </row>
    <row r="49" spans="1:3">
      <c r="A49" s="4" t="s">
        <v>639</v>
      </c>
      <c r="B49" s="6" t="n">
        <v>423</v>
      </c>
      <c r="C49" s="6" t="n">
        <v>62</v>
      </c>
    </row>
    <row r="50" spans="1:3">
      <c r="A50" s="4" t="s">
        <v>640</v>
      </c>
      <c r="B50" s="6" t="n">
        <v>568</v>
      </c>
      <c r="C50" s="6" t="n">
        <v>70</v>
      </c>
    </row>
    <row r="51" spans="1:3">
      <c r="A51" s="4" t="s">
        <v>641</v>
      </c>
      <c r="B51" s="6" t="n">
        <v>-145</v>
      </c>
      <c r="C51" s="6" t="n">
        <v>-8</v>
      </c>
    </row>
    <row r="52" spans="1:3">
      <c r="A52" s="4" t="s">
        <v>653</v>
      </c>
    </row>
    <row r="53" spans="1:3">
      <c r="A53" s="3" t="s">
        <v>632</v>
      </c>
    </row>
    <row r="54" spans="1:3">
      <c r="A54" s="4" t="s">
        <v>639</v>
      </c>
      <c r="B54" s="6" t="n">
        <v>109578</v>
      </c>
      <c r="C54" s="6" t="n">
        <v>82774</v>
      </c>
    </row>
    <row r="55" spans="1:3">
      <c r="A55" s="4" t="s">
        <v>640</v>
      </c>
      <c r="B55" s="6" t="n">
        <v>109578</v>
      </c>
      <c r="C55" s="6" t="n">
        <v>82774</v>
      </c>
    </row>
    <row r="56" spans="1:3">
      <c r="A56" s="4" t="s">
        <v>654</v>
      </c>
    </row>
    <row r="57" spans="1:3">
      <c r="A57" s="3" t="s">
        <v>632</v>
      </c>
    </row>
    <row r="58" spans="1:3">
      <c r="A58" s="4" t="s">
        <v>642</v>
      </c>
      <c r="B58" s="6" t="n">
        <v>21995</v>
      </c>
      <c r="C58" s="6" t="n">
        <v>17379</v>
      </c>
    </row>
    <row r="59" spans="1:3">
      <c r="A59" s="4" t="s">
        <v>644</v>
      </c>
      <c r="B59" s="6" t="n">
        <v>-1165</v>
      </c>
      <c r="C59" s="6" t="n">
        <v>-463</v>
      </c>
    </row>
    <row r="60" spans="1:3">
      <c r="A60" s="4" t="s">
        <v>645</v>
      </c>
      <c r="B60" s="6" t="n">
        <v>0</v>
      </c>
      <c r="C60" s="6" t="n">
        <v>0</v>
      </c>
    </row>
    <row r="61" spans="1:3">
      <c r="A61" s="4" t="s">
        <v>646</v>
      </c>
      <c r="B61" s="7" t="n">
        <v>-1165</v>
      </c>
      <c r="C61" s="7" t="n">
        <v>-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16</v>
      </c>
      <c r="D2" s="2" t="s">
        <v>17</v>
      </c>
    </row>
    <row r="3" spans="1:4">
      <c r="A3" s="3" t="s">
        <v>105</v>
      </c>
    </row>
    <row r="4" spans="1:4">
      <c r="A4" s="4" t="s">
        <v>37</v>
      </c>
      <c r="B4" s="7" t="n">
        <v>51401</v>
      </c>
      <c r="C4" s="7" t="n">
        <v>73360</v>
      </c>
      <c r="D4" s="7" t="n">
        <v>125962</v>
      </c>
    </row>
    <row r="5" spans="1:4">
      <c r="A5" s="3" t="s">
        <v>106</v>
      </c>
    </row>
    <row r="6" spans="1:4">
      <c r="A6" s="4" t="s">
        <v>107</v>
      </c>
      <c r="B6" s="6" t="n">
        <v>-30801</v>
      </c>
      <c r="C6" s="6" t="n">
        <v>-34681</v>
      </c>
      <c r="D6" s="6" t="n">
        <v>-47044</v>
      </c>
    </row>
    <row r="7" spans="1:4">
      <c r="A7" s="4" t="s">
        <v>27</v>
      </c>
      <c r="B7" s="6" t="n">
        <v>-1639</v>
      </c>
      <c r="C7" s="6" t="n">
        <v>-27118</v>
      </c>
      <c r="D7" s="6" t="n">
        <v>-118294</v>
      </c>
    </row>
    <row r="8" spans="1:4">
      <c r="A8" s="4" t="s">
        <v>108</v>
      </c>
      <c r="B8" s="6" t="n">
        <v>102761</v>
      </c>
      <c r="C8" s="6" t="n">
        <v>108637</v>
      </c>
      <c r="D8" s="6" t="n">
        <v>118604</v>
      </c>
    </row>
    <row r="9" spans="1:4">
      <c r="A9" s="3" t="s">
        <v>109</v>
      </c>
    </row>
    <row r="10" spans="1:4">
      <c r="A10" s="4" t="s">
        <v>110</v>
      </c>
      <c r="B10" s="6" t="n">
        <v>-35690</v>
      </c>
      <c r="C10" s="6" t="n">
        <v>-39605</v>
      </c>
      <c r="D10" s="6" t="n">
        <v>-4383</v>
      </c>
    </row>
    <row r="11" spans="1:4">
      <c r="A11" s="4" t="s">
        <v>58</v>
      </c>
      <c r="B11" s="6" t="n">
        <v>-812</v>
      </c>
      <c r="C11" s="6" t="n">
        <v>992</v>
      </c>
      <c r="D11" s="6" t="n">
        <v>-4028</v>
      </c>
    </row>
    <row r="12" spans="1:4">
      <c r="A12" s="4" t="s">
        <v>111</v>
      </c>
      <c r="B12" s="6" t="n">
        <v>18344</v>
      </c>
      <c r="C12" s="6" t="n">
        <v>-12877</v>
      </c>
      <c r="D12" s="6" t="n">
        <v>47846</v>
      </c>
    </row>
    <row r="13" spans="1:4">
      <c r="A13" s="4" t="s">
        <v>112</v>
      </c>
      <c r="B13" s="6" t="n">
        <v>-32899</v>
      </c>
      <c r="C13" s="6" t="n">
        <v>-23938</v>
      </c>
      <c r="D13" s="6" t="n">
        <v>-28380</v>
      </c>
    </row>
    <row r="14" spans="1:4">
      <c r="A14" s="4" t="s">
        <v>113</v>
      </c>
      <c r="B14" s="6" t="n">
        <v>70665</v>
      </c>
      <c r="C14" s="6" t="n">
        <v>44770</v>
      </c>
      <c r="D14" s="6" t="n">
        <v>90283</v>
      </c>
    </row>
    <row r="15" spans="1:4">
      <c r="A15" s="3" t="s">
        <v>114</v>
      </c>
    </row>
    <row r="16" spans="1:4">
      <c r="A16" s="4" t="s">
        <v>115</v>
      </c>
      <c r="B16" s="6" t="n">
        <v>388051</v>
      </c>
      <c r="C16" s="6" t="n">
        <v>623613</v>
      </c>
      <c r="D16" s="6" t="n">
        <v>204412</v>
      </c>
    </row>
    <row r="17" spans="1:4">
      <c r="A17" s="4" t="s">
        <v>116</v>
      </c>
      <c r="B17" s="6" t="n">
        <v>72776</v>
      </c>
      <c r="C17" s="6" t="n">
        <v>1557</v>
      </c>
      <c r="D17" s="6" t="n">
        <v>233363</v>
      </c>
    </row>
    <row r="18" spans="1:4">
      <c r="A18" s="4" t="s">
        <v>52</v>
      </c>
      <c r="B18" s="6" t="n">
        <v>52235</v>
      </c>
      <c r="C18" s="6" t="n">
        <v>41037</v>
      </c>
      <c r="D18" s="6" t="n">
        <v>24574</v>
      </c>
    </row>
    <row r="19" spans="1:4">
      <c r="A19" s="3" t="s">
        <v>117</v>
      </c>
    </row>
    <row r="20" spans="1:4">
      <c r="A20" s="4" t="s">
        <v>115</v>
      </c>
      <c r="B20" s="6" t="n">
        <v>389627</v>
      </c>
      <c r="C20" s="6" t="n">
        <v>419502</v>
      </c>
      <c r="D20" s="6" t="n">
        <v>346951</v>
      </c>
    </row>
    <row r="21" spans="1:4">
      <c r="A21" s="4" t="s">
        <v>50</v>
      </c>
      <c r="B21" s="6" t="n">
        <v>76008</v>
      </c>
      <c r="C21" s="6" t="n">
        <v>55218</v>
      </c>
      <c r="D21" s="6" t="n">
        <v>78480</v>
      </c>
    </row>
    <row r="22" spans="1:4">
      <c r="A22" s="3" t="s">
        <v>118</v>
      </c>
    </row>
    <row r="23" spans="1:4">
      <c r="A23" s="4" t="s">
        <v>115</v>
      </c>
      <c r="B23" s="6" t="n">
        <v>-603782</v>
      </c>
      <c r="C23" s="6" t="n">
        <v>-701779</v>
      </c>
      <c r="D23" s="6" t="n">
        <v>-237781</v>
      </c>
    </row>
    <row r="24" spans="1:4">
      <c r="A24" s="4" t="s">
        <v>116</v>
      </c>
      <c r="B24" s="6" t="n">
        <v>-77719</v>
      </c>
      <c r="C24" s="6" t="n">
        <v>-8136</v>
      </c>
      <c r="D24" s="6" t="n">
        <v>-212508</v>
      </c>
    </row>
    <row r="25" spans="1:4">
      <c r="A25" s="4" t="s">
        <v>52</v>
      </c>
      <c r="B25" s="6" t="n">
        <v>-73942</v>
      </c>
      <c r="C25" s="6" t="n">
        <v>-90929</v>
      </c>
      <c r="D25" s="6" t="n">
        <v>-106731</v>
      </c>
    </row>
    <row r="26" spans="1:4">
      <c r="A26" s="4" t="s">
        <v>50</v>
      </c>
      <c r="B26" s="6" t="n">
        <v>-75979</v>
      </c>
      <c r="C26" s="6" t="n">
        <v>-175218</v>
      </c>
      <c r="D26" s="6" t="n">
        <v>-64754</v>
      </c>
    </row>
    <row r="27" spans="1:4">
      <c r="A27" s="4" t="s">
        <v>119</v>
      </c>
      <c r="B27" s="6" t="n">
        <v>-22399</v>
      </c>
      <c r="C27" s="6" t="n">
        <v>28915</v>
      </c>
      <c r="D27" s="6" t="n">
        <v>-961</v>
      </c>
    </row>
    <row r="28" spans="1:4">
      <c r="A28" s="4" t="s">
        <v>120</v>
      </c>
      <c r="B28" s="6" t="n">
        <v>-758</v>
      </c>
      <c r="C28" s="6" t="n">
        <v>-678</v>
      </c>
      <c r="D28" s="6" t="n">
        <v>413</v>
      </c>
    </row>
    <row r="29" spans="1:4">
      <c r="A29" s="4" t="s">
        <v>121</v>
      </c>
      <c r="B29" s="6" t="n">
        <v>124118</v>
      </c>
      <c r="C29" s="6" t="n">
        <v>193102</v>
      </c>
      <c r="D29" s="6" t="n">
        <v>265458</v>
      </c>
    </row>
    <row r="30" spans="1:4">
      <c r="A30" s="3" t="s">
        <v>122</v>
      </c>
    </row>
    <row r="31" spans="1:4">
      <c r="A31" s="4" t="s">
        <v>123</v>
      </c>
      <c r="B31" s="6" t="n">
        <v>99341</v>
      </c>
      <c r="C31" s="6" t="n">
        <v>95437</v>
      </c>
      <c r="D31" s="6" t="n">
        <v>96851</v>
      </c>
    </row>
    <row r="32" spans="1:4">
      <c r="A32" s="4" t="s">
        <v>124</v>
      </c>
      <c r="B32" s="6" t="n">
        <v>-294277</v>
      </c>
      <c r="C32" s="6" t="n">
        <v>-347405</v>
      </c>
      <c r="D32" s="6" t="n">
        <v>-424858</v>
      </c>
    </row>
    <row r="33" spans="1:4">
      <c r="A33" s="4" t="s">
        <v>125</v>
      </c>
      <c r="B33" s="6" t="n">
        <v>-194936</v>
      </c>
      <c r="C33" s="6" t="n">
        <v>-251968</v>
      </c>
      <c r="D33" s="6" t="n">
        <v>-328007</v>
      </c>
    </row>
    <row r="34" spans="1:4">
      <c r="A34" s="4" t="s">
        <v>126</v>
      </c>
      <c r="B34" s="6" t="n">
        <v>-153</v>
      </c>
      <c r="C34" s="6" t="n">
        <v>-14096</v>
      </c>
      <c r="D34" s="6" t="n">
        <v>27734</v>
      </c>
    </row>
    <row r="35" spans="1:4">
      <c r="A35" s="4" t="s">
        <v>127</v>
      </c>
      <c r="B35" s="6" t="n">
        <v>15908</v>
      </c>
      <c r="C35" s="6" t="n">
        <v>30004</v>
      </c>
      <c r="D35" s="6" t="n">
        <v>2270</v>
      </c>
    </row>
    <row r="36" spans="1:4">
      <c r="A36" s="4" t="s">
        <v>128</v>
      </c>
      <c r="B36" s="7" t="n">
        <v>15755</v>
      </c>
      <c r="C36" s="7" t="n">
        <v>15908</v>
      </c>
      <c r="D36" s="7" t="n">
        <v>300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16</v>
      </c>
    </row>
    <row r="2" spans="1:3">
      <c r="A2" s="3" t="s">
        <v>656</v>
      </c>
    </row>
    <row r="3" spans="1:3">
      <c r="A3" s="4" t="s">
        <v>657</v>
      </c>
      <c r="B3" s="7" t="n">
        <v>879</v>
      </c>
      <c r="C3" s="7" t="n">
        <v>399</v>
      </c>
    </row>
    <row r="4" spans="1:3">
      <c r="A4" s="4" t="s">
        <v>658</v>
      </c>
      <c r="B4" s="6" t="n">
        <v>-145</v>
      </c>
      <c r="C4" s="6" t="n">
        <v>-8</v>
      </c>
    </row>
    <row r="5" spans="1:3">
      <c r="A5" s="4" t="s">
        <v>659</v>
      </c>
      <c r="B5" s="6" t="n">
        <v>0</v>
      </c>
      <c r="C5" s="6" t="n">
        <v>0</v>
      </c>
    </row>
    <row r="6" spans="1:3">
      <c r="A6" s="4" t="s">
        <v>660</v>
      </c>
      <c r="B6" s="6" t="n">
        <v>734</v>
      </c>
      <c r="C6" s="6" t="n">
        <v>391</v>
      </c>
    </row>
    <row r="7" spans="1:3">
      <c r="A7" s="4" t="s">
        <v>661</v>
      </c>
      <c r="B7" s="6" t="n">
        <v>0</v>
      </c>
      <c r="C7" s="6" t="n">
        <v>0</v>
      </c>
    </row>
    <row r="8" spans="1:3">
      <c r="A8" s="4" t="s">
        <v>662</v>
      </c>
      <c r="B8" s="6" t="n">
        <v>734</v>
      </c>
      <c r="C8" s="6" t="n">
        <v>391</v>
      </c>
    </row>
    <row r="9" spans="1:3">
      <c r="A9" s="4" t="s">
        <v>657</v>
      </c>
      <c r="B9" s="6" t="n">
        <v>-145</v>
      </c>
      <c r="C9" s="6" t="n">
        <v>-8</v>
      </c>
    </row>
    <row r="10" spans="1:3">
      <c r="A10" s="4" t="s">
        <v>645</v>
      </c>
      <c r="B10" s="6" t="n">
        <v>145</v>
      </c>
      <c r="C10" s="6" t="n">
        <v>8</v>
      </c>
    </row>
    <row r="11" spans="1:3">
      <c r="A11" s="4" t="s">
        <v>663</v>
      </c>
      <c r="B11" s="6" t="n">
        <v>0</v>
      </c>
      <c r="C11" s="6" t="n">
        <v>0</v>
      </c>
    </row>
    <row r="12" spans="1:3">
      <c r="A12" s="4" t="s">
        <v>664</v>
      </c>
      <c r="B12" s="6" t="n">
        <v>0</v>
      </c>
      <c r="C12" s="6" t="n">
        <v>0</v>
      </c>
    </row>
    <row r="13" spans="1:3">
      <c r="A13" s="4" t="s">
        <v>665</v>
      </c>
      <c r="B13" s="6" t="n">
        <v>0</v>
      </c>
      <c r="C13" s="6" t="n">
        <v>0</v>
      </c>
    </row>
    <row r="14" spans="1:3">
      <c r="A14" s="4" t="s">
        <v>666</v>
      </c>
      <c r="B14" s="7" t="n">
        <v>0</v>
      </c>
      <c r="C1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16</v>
      </c>
      <c r="D2" s="2" t="s">
        <v>17</v>
      </c>
    </row>
    <row r="3" spans="1:4">
      <c r="A3" s="3" t="s">
        <v>668</v>
      </c>
    </row>
    <row r="4" spans="1:4">
      <c r="A4" s="4" t="s">
        <v>669</v>
      </c>
      <c r="B4" s="7" t="n">
        <v>24909</v>
      </c>
      <c r="C4" s="7" t="n">
        <v>-5587</v>
      </c>
      <c r="D4" s="7" t="n">
        <v>54530</v>
      </c>
    </row>
    <row r="5" spans="1:4">
      <c r="A5" s="4" t="s">
        <v>670</v>
      </c>
    </row>
    <row r="6" spans="1:4">
      <c r="A6" s="3" t="s">
        <v>668</v>
      </c>
    </row>
    <row r="7" spans="1:4">
      <c r="A7" s="4" t="s">
        <v>669</v>
      </c>
      <c r="B7" s="6" t="n">
        <v>-30</v>
      </c>
      <c r="C7" s="6" t="n">
        <v>-178</v>
      </c>
      <c r="D7" s="6" t="n">
        <v>-533</v>
      </c>
    </row>
    <row r="8" spans="1:4">
      <c r="A8" s="4" t="s">
        <v>671</v>
      </c>
    </row>
    <row r="9" spans="1:4">
      <c r="A9" s="3" t="s">
        <v>668</v>
      </c>
    </row>
    <row r="10" spans="1:4">
      <c r="A10" s="4" t="s">
        <v>669</v>
      </c>
      <c r="B10" s="6" t="n">
        <v>405</v>
      </c>
      <c r="C10" s="6" t="n">
        <v>-155</v>
      </c>
    </row>
    <row r="11" spans="1:4">
      <c r="A11" s="4" t="s">
        <v>672</v>
      </c>
    </row>
    <row r="12" spans="1:4">
      <c r="A12" s="3" t="s">
        <v>668</v>
      </c>
    </row>
    <row r="13" spans="1:4">
      <c r="A13" s="4" t="s">
        <v>669</v>
      </c>
      <c r="B13" s="6" t="n">
        <v>431</v>
      </c>
      <c r="C13" s="6" t="n">
        <v>427</v>
      </c>
      <c r="D13" s="6" t="n">
        <v>-48</v>
      </c>
    </row>
    <row r="14" spans="1:4">
      <c r="A14" s="4" t="s">
        <v>673</v>
      </c>
    </row>
    <row r="15" spans="1:4">
      <c r="A15" s="3" t="s">
        <v>668</v>
      </c>
    </row>
    <row r="16" spans="1:4">
      <c r="A16" s="4" t="s">
        <v>669</v>
      </c>
      <c r="B16" s="6" t="n">
        <v>723</v>
      </c>
      <c r="C16" s="6" t="n">
        <v>-509</v>
      </c>
      <c r="D16" s="6" t="n">
        <v>1806</v>
      </c>
    </row>
    <row r="17" spans="1:4">
      <c r="A17" s="4" t="s">
        <v>674</v>
      </c>
    </row>
    <row r="18" spans="1:4">
      <c r="A18" s="3" t="s">
        <v>668</v>
      </c>
    </row>
    <row r="19" spans="1:4">
      <c r="A19" s="4" t="s">
        <v>669</v>
      </c>
      <c r="B19" s="6" t="n">
        <v>23380</v>
      </c>
      <c r="C19" s="6" t="n">
        <v>-5172</v>
      </c>
      <c r="D19" s="6" t="n">
        <v>53305</v>
      </c>
    </row>
    <row r="20" spans="1:4">
      <c r="A20" s="4" t="s">
        <v>27</v>
      </c>
    </row>
    <row r="21" spans="1:4">
      <c r="A21" s="3" t="s">
        <v>668</v>
      </c>
    </row>
    <row r="22" spans="1:4">
      <c r="A22" s="4" t="s">
        <v>669</v>
      </c>
      <c r="B22" s="6" t="n">
        <v>23781</v>
      </c>
      <c r="C22" s="6" t="n">
        <v>-4923</v>
      </c>
      <c r="D22" s="6" t="n">
        <v>52724</v>
      </c>
    </row>
    <row r="23" spans="1:4">
      <c r="A23" s="4" t="s">
        <v>675</v>
      </c>
    </row>
    <row r="24" spans="1:4">
      <c r="A24" s="3" t="s">
        <v>668</v>
      </c>
    </row>
    <row r="25" spans="1:4">
      <c r="A25" s="4" t="s">
        <v>669</v>
      </c>
      <c r="B25" s="6" t="n">
        <v>-30</v>
      </c>
      <c r="C25" s="6" t="n">
        <v>-178</v>
      </c>
      <c r="D25" s="6" t="n">
        <v>-533</v>
      </c>
    </row>
    <row r="26" spans="1:4">
      <c r="A26" s="4" t="s">
        <v>676</v>
      </c>
    </row>
    <row r="27" spans="1:4">
      <c r="A27" s="3" t="s">
        <v>668</v>
      </c>
    </row>
    <row r="28" spans="1:4">
      <c r="A28" s="4" t="s">
        <v>669</v>
      </c>
      <c r="B28" s="6" t="n">
        <v>431</v>
      </c>
      <c r="C28" s="6" t="n">
        <v>427</v>
      </c>
      <c r="D28" s="6" t="n">
        <v>-48</v>
      </c>
    </row>
    <row r="29" spans="1:4">
      <c r="A29" s="4" t="s">
        <v>677</v>
      </c>
    </row>
    <row r="30" spans="1:4">
      <c r="A30" s="3" t="s">
        <v>668</v>
      </c>
    </row>
    <row r="31" spans="1:4">
      <c r="A31" s="4" t="s">
        <v>669</v>
      </c>
      <c r="B31" s="6" t="n">
        <v>23380</v>
      </c>
      <c r="C31" s="6" t="n">
        <v>-5172</v>
      </c>
      <c r="D31" s="6" t="n">
        <v>53305</v>
      </c>
    </row>
    <row r="32" spans="1:4">
      <c r="A32" s="4" t="s">
        <v>678</v>
      </c>
    </row>
    <row r="33" spans="1:4">
      <c r="A33" s="3" t="s">
        <v>668</v>
      </c>
    </row>
    <row r="34" spans="1:4">
      <c r="A34" s="4" t="s">
        <v>669</v>
      </c>
      <c r="B34" s="6" t="n">
        <v>1425</v>
      </c>
      <c r="C34" s="6" t="n">
        <v>-792</v>
      </c>
      <c r="D34" s="6" t="n">
        <v>1957</v>
      </c>
    </row>
    <row r="35" spans="1:4">
      <c r="A35" s="4" t="s">
        <v>679</v>
      </c>
    </row>
    <row r="36" spans="1:4">
      <c r="A36" s="3" t="s">
        <v>668</v>
      </c>
    </row>
    <row r="37" spans="1:4">
      <c r="A37" s="4" t="s">
        <v>669</v>
      </c>
      <c r="B37" s="6" t="n">
        <v>1425</v>
      </c>
      <c r="C37" s="6" t="n">
        <v>-792</v>
      </c>
      <c r="D37" s="6" t="n">
        <v>1957</v>
      </c>
    </row>
    <row r="38" spans="1:4">
      <c r="A38" s="4" t="s">
        <v>108</v>
      </c>
    </row>
    <row r="39" spans="1:4">
      <c r="A39" s="3" t="s">
        <v>668</v>
      </c>
    </row>
    <row r="40" spans="1:4">
      <c r="A40" s="4" t="s">
        <v>669</v>
      </c>
      <c r="B40" s="6" t="n">
        <v>-297</v>
      </c>
      <c r="C40" s="6" t="n">
        <v>128</v>
      </c>
      <c r="D40" s="6" t="n">
        <v>-151</v>
      </c>
    </row>
    <row r="41" spans="1:4">
      <c r="A41" s="4" t="s">
        <v>680</v>
      </c>
    </row>
    <row r="42" spans="1:4">
      <c r="A42" s="3" t="s">
        <v>668</v>
      </c>
    </row>
    <row r="43" spans="1:4">
      <c r="A43" s="4" t="s">
        <v>669</v>
      </c>
      <c r="B43" s="6" t="n">
        <v>405</v>
      </c>
      <c r="C43" s="6" t="n">
        <v>-155</v>
      </c>
    </row>
    <row r="44" spans="1:4">
      <c r="A44" s="4" t="s">
        <v>681</v>
      </c>
    </row>
    <row r="45" spans="1:4">
      <c r="A45" s="3" t="s">
        <v>668</v>
      </c>
    </row>
    <row r="46" spans="1:4">
      <c r="A46" s="4" t="s">
        <v>669</v>
      </c>
      <c r="B46" s="7" t="n">
        <v>-702</v>
      </c>
      <c r="C46" s="7" t="n">
        <v>283</v>
      </c>
      <c r="D46" s="7" t="n">
        <v>-1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682</v>
      </c>
      <c r="C1" s="2" t="s">
        <v>1</v>
      </c>
    </row>
    <row r="2" spans="1:4">
      <c r="C2" s="2" t="s">
        <v>683</v>
      </c>
      <c r="D2" s="2" t="s">
        <v>684</v>
      </c>
    </row>
    <row r="3" spans="1:4">
      <c r="A3" s="3" t="s">
        <v>685</v>
      </c>
    </row>
    <row r="4" spans="1:4">
      <c r="A4" s="4" t="s">
        <v>686</v>
      </c>
      <c r="B4" s="4" t="s">
        <v>416</v>
      </c>
      <c r="C4" s="6" t="n">
        <v>4</v>
      </c>
      <c r="D4" s="6" t="n">
        <v>6</v>
      </c>
    </row>
    <row r="5" spans="1:4">
      <c r="A5" s="4" t="s">
        <v>687</v>
      </c>
      <c r="B5" s="4" t="s">
        <v>688</v>
      </c>
      <c r="C5" s="7" t="n">
        <v>34304</v>
      </c>
      <c r="D5" s="7" t="n">
        <v>27230</v>
      </c>
    </row>
    <row r="6" spans="1:4">
      <c r="A6" s="4" t="s">
        <v>689</v>
      </c>
      <c r="B6" s="4" t="s">
        <v>688</v>
      </c>
      <c r="C6" s="6" t="n">
        <v>734</v>
      </c>
      <c r="D6" s="6" t="n">
        <v>391</v>
      </c>
    </row>
    <row r="7" spans="1:4">
      <c r="A7" s="4" t="s">
        <v>690</v>
      </c>
      <c r="B7" s="4" t="s">
        <v>688</v>
      </c>
      <c r="C7" s="7" t="n">
        <v>734</v>
      </c>
      <c r="D7" s="7" t="n">
        <v>391</v>
      </c>
    </row>
    <row r="8" spans="1:4">
      <c r="A8" s="4" t="s">
        <v>691</v>
      </c>
    </row>
    <row r="9" spans="1:4">
      <c r="A9" s="3" t="s">
        <v>685</v>
      </c>
    </row>
    <row r="10" spans="1:4">
      <c r="A10" s="4" t="s">
        <v>686</v>
      </c>
      <c r="B10" s="4" t="s">
        <v>416</v>
      </c>
      <c r="C10" s="6" t="n">
        <v>4</v>
      </c>
      <c r="D10" s="6" t="n">
        <v>1</v>
      </c>
    </row>
    <row r="11" spans="1:4">
      <c r="A11" s="4" t="s">
        <v>687</v>
      </c>
      <c r="B11" s="4" t="s">
        <v>688</v>
      </c>
      <c r="C11" s="7" t="n">
        <v>34304</v>
      </c>
      <c r="D11" s="7" t="n">
        <v>11800</v>
      </c>
    </row>
    <row r="12" spans="1:4">
      <c r="A12" s="4" t="s">
        <v>689</v>
      </c>
      <c r="B12" s="4" t="s">
        <v>688</v>
      </c>
      <c r="C12" s="6" t="n">
        <v>734</v>
      </c>
      <c r="D12" s="6" t="n">
        <v>197</v>
      </c>
    </row>
    <row r="13" spans="1:4">
      <c r="A13" s="4" t="s">
        <v>690</v>
      </c>
      <c r="B13" s="4" t="s">
        <v>688</v>
      </c>
      <c r="C13" s="7" t="n">
        <v>734</v>
      </c>
      <c r="D13" s="7" t="n">
        <v>197</v>
      </c>
    </row>
    <row r="14" spans="1:4">
      <c r="A14" s="4" t="s">
        <v>692</v>
      </c>
    </row>
    <row r="15" spans="1:4">
      <c r="A15" s="3" t="s">
        <v>685</v>
      </c>
    </row>
    <row r="16" spans="1:4">
      <c r="A16" s="4" t="s">
        <v>686</v>
      </c>
      <c r="B16" s="4" t="s">
        <v>416</v>
      </c>
      <c r="D16" s="6" t="n">
        <v>3</v>
      </c>
    </row>
    <row r="17" spans="1:4">
      <c r="A17" s="4" t="s">
        <v>687</v>
      </c>
      <c r="B17" s="4" t="s">
        <v>688</v>
      </c>
      <c r="D17" s="7" t="n">
        <v>9765</v>
      </c>
    </row>
    <row r="18" spans="1:4">
      <c r="A18" s="4" t="s">
        <v>689</v>
      </c>
      <c r="B18" s="4" t="s">
        <v>688</v>
      </c>
      <c r="D18" s="6" t="n">
        <v>125</v>
      </c>
    </row>
    <row r="19" spans="1:4">
      <c r="A19" s="4" t="s">
        <v>690</v>
      </c>
      <c r="B19" s="4" t="s">
        <v>688</v>
      </c>
      <c r="D19" s="7" t="n">
        <v>125</v>
      </c>
    </row>
    <row r="20" spans="1:4">
      <c r="A20" s="4" t="s">
        <v>693</v>
      </c>
    </row>
    <row r="21" spans="1:4">
      <c r="A21" s="3" t="s">
        <v>685</v>
      </c>
    </row>
    <row r="22" spans="1:4">
      <c r="A22" s="4" t="s">
        <v>686</v>
      </c>
      <c r="B22" s="4" t="s">
        <v>416</v>
      </c>
      <c r="D22" s="6" t="n">
        <v>2</v>
      </c>
    </row>
    <row r="23" spans="1:4">
      <c r="A23" s="4" t="s">
        <v>687</v>
      </c>
      <c r="B23" s="4" t="s">
        <v>688</v>
      </c>
      <c r="D23" s="7" t="n">
        <v>5665</v>
      </c>
    </row>
    <row r="24" spans="1:4">
      <c r="A24" s="4" t="s">
        <v>689</v>
      </c>
      <c r="B24" s="4" t="s">
        <v>688</v>
      </c>
      <c r="D24" s="6" t="n">
        <v>69</v>
      </c>
    </row>
    <row r="25" spans="1:4">
      <c r="A25" s="4" t="s">
        <v>690</v>
      </c>
      <c r="B25" s="4" t="s">
        <v>688</v>
      </c>
      <c r="D25" s="7" t="n">
        <v>69</v>
      </c>
    </row>
    <row r="26" spans="1:4"/>
    <row r="27" spans="1:4">
      <c r="A27" s="4" t="s">
        <v>416</v>
      </c>
      <c r="B27" s="4" t="s">
        <v>694</v>
      </c>
    </row>
    <row r="28" spans="1:4">
      <c r="A28" s="4" t="s">
        <v>420</v>
      </c>
      <c r="B28" s="4" t="s">
        <v>695</v>
      </c>
    </row>
  </sheetData>
  <mergeCells count="5">
    <mergeCell ref="A1:B2"/>
    <mergeCell ref="C1:D1"/>
    <mergeCell ref="A26:C26"/>
    <mergeCell ref="B27:C27"/>
    <mergeCell ref="B28:C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16</v>
      </c>
    </row>
    <row r="2" spans="1:3">
      <c r="A2" s="3" t="s">
        <v>697</v>
      </c>
    </row>
    <row r="3" spans="1:3">
      <c r="A3" s="4" t="s">
        <v>68</v>
      </c>
      <c r="B3" s="7" t="n">
        <v>2140888</v>
      </c>
      <c r="C3" s="7" t="n">
        <v>2095316</v>
      </c>
    </row>
    <row r="4" spans="1:3">
      <c r="A4" s="4" t="s">
        <v>674</v>
      </c>
    </row>
    <row r="5" spans="1:3">
      <c r="A5" s="3" t="s">
        <v>697</v>
      </c>
    </row>
    <row r="6" spans="1:3">
      <c r="A6" s="4" t="s">
        <v>68</v>
      </c>
      <c r="B6" s="6" t="n">
        <v>1838458</v>
      </c>
      <c r="C6" s="6" t="n">
        <v>1807651</v>
      </c>
    </row>
    <row r="7" spans="1:3">
      <c r="A7" s="4" t="s">
        <v>698</v>
      </c>
    </row>
    <row r="8" spans="1:3">
      <c r="A8" s="3" t="s">
        <v>697</v>
      </c>
    </row>
    <row r="9" spans="1:3">
      <c r="A9" s="4" t="s">
        <v>68</v>
      </c>
      <c r="B9" s="6" t="n">
        <v>61645</v>
      </c>
      <c r="C9" s="6" t="n">
        <v>59389</v>
      </c>
    </row>
    <row r="10" spans="1:3">
      <c r="A10" s="4" t="s">
        <v>283</v>
      </c>
    </row>
    <row r="11" spans="1:3">
      <c r="A11" s="3" t="s">
        <v>697</v>
      </c>
    </row>
    <row r="12" spans="1:3">
      <c r="A12" s="4" t="s">
        <v>68</v>
      </c>
      <c r="B12" s="6" t="n">
        <v>226909</v>
      </c>
      <c r="C12" s="6" t="n">
        <v>215216</v>
      </c>
    </row>
    <row r="13" spans="1:3">
      <c r="A13" s="4" t="s">
        <v>285</v>
      </c>
    </row>
    <row r="14" spans="1:3">
      <c r="A14" s="3" t="s">
        <v>697</v>
      </c>
    </row>
    <row r="15" spans="1:3">
      <c r="A15" s="4" t="s">
        <v>68</v>
      </c>
      <c r="B15" s="6" t="n">
        <v>12160</v>
      </c>
      <c r="C15" s="6" t="n">
        <v>11207</v>
      </c>
    </row>
    <row r="16" spans="1:3">
      <c r="A16" s="4" t="s">
        <v>55</v>
      </c>
    </row>
    <row r="17" spans="1:3">
      <c r="A17" s="3" t="s">
        <v>697</v>
      </c>
    </row>
    <row r="18" spans="1:3">
      <c r="A18" s="4" t="s">
        <v>68</v>
      </c>
      <c r="B18" s="7" t="n">
        <v>1716</v>
      </c>
      <c r="C18" s="7" t="n">
        <v>18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9</v>
      </c>
      <c r="B1" s="2" t="s">
        <v>1</v>
      </c>
    </row>
    <row r="2" spans="1:3">
      <c r="B2" s="2" t="s">
        <v>2</v>
      </c>
    </row>
    <row r="3" spans="1:3">
      <c r="A3" s="4" t="s">
        <v>674</v>
      </c>
    </row>
    <row r="4" spans="1:3">
      <c r="A4" s="3" t="s">
        <v>697</v>
      </c>
    </row>
    <row r="5" spans="1:3">
      <c r="A5" s="4" t="s">
        <v>700</v>
      </c>
      <c r="B5" s="4" t="s">
        <v>701</v>
      </c>
    </row>
    <row r="6" spans="1:3">
      <c r="A6" s="4" t="s">
        <v>702</v>
      </c>
      <c r="B6" s="4" t="s">
        <v>703</v>
      </c>
    </row>
    <row r="7" spans="1:3">
      <c r="A7" s="4" t="s">
        <v>704</v>
      </c>
      <c r="B7" s="4" t="s">
        <v>705</v>
      </c>
    </row>
    <row r="8" spans="1:3">
      <c r="A8" s="4" t="s">
        <v>706</v>
      </c>
    </row>
    <row r="9" spans="1:3">
      <c r="A9" s="3" t="s">
        <v>697</v>
      </c>
    </row>
    <row r="10" spans="1:3">
      <c r="A10" s="4" t="s">
        <v>707</v>
      </c>
      <c r="B10" s="4" t="s">
        <v>708</v>
      </c>
    </row>
    <row r="11" spans="1:3">
      <c r="A11" s="4" t="s">
        <v>709</v>
      </c>
    </row>
    <row r="12" spans="1:3">
      <c r="A12" s="3" t="s">
        <v>697</v>
      </c>
    </row>
    <row r="13" spans="1:3">
      <c r="A13" s="4" t="s">
        <v>707</v>
      </c>
      <c r="B13" s="4" t="s">
        <v>710</v>
      </c>
    </row>
    <row r="14" spans="1:3">
      <c r="A14" s="4" t="s">
        <v>698</v>
      </c>
    </row>
    <row r="15" spans="1:3">
      <c r="A15" s="3" t="s">
        <v>697</v>
      </c>
    </row>
    <row r="16" spans="1:3">
      <c r="A16" s="4" t="s">
        <v>700</v>
      </c>
      <c r="B16" s="4" t="s">
        <v>711</v>
      </c>
    </row>
    <row r="17" spans="1:3">
      <c r="A17" s="4" t="s">
        <v>704</v>
      </c>
      <c r="B17" s="4" t="s">
        <v>712</v>
      </c>
    </row>
    <row r="18" spans="1:3">
      <c r="A18" s="4" t="s">
        <v>702</v>
      </c>
      <c r="B18" s="4" t="s">
        <v>713</v>
      </c>
    </row>
    <row r="19" spans="1:3">
      <c r="A19" s="4" t="s">
        <v>714</v>
      </c>
      <c r="B19" s="4" t="s">
        <v>715</v>
      </c>
    </row>
    <row r="20" spans="1:3">
      <c r="A20" s="4" t="s">
        <v>716</v>
      </c>
      <c r="B20" s="4" t="s">
        <v>717</v>
      </c>
    </row>
    <row r="21" spans="1:3">
      <c r="A21" s="4" t="s">
        <v>283</v>
      </c>
    </row>
    <row r="22" spans="1:3">
      <c r="A22" s="3" t="s">
        <v>697</v>
      </c>
    </row>
    <row r="23" spans="1:3">
      <c r="A23" s="4" t="s">
        <v>700</v>
      </c>
      <c r="B23" s="4" t="s">
        <v>718</v>
      </c>
    </row>
    <row r="24" spans="1:3">
      <c r="A24" s="4" t="s">
        <v>702</v>
      </c>
      <c r="B24" s="4" t="s">
        <v>719</v>
      </c>
    </row>
    <row r="25" spans="1:3">
      <c r="A25" s="4" t="s">
        <v>704</v>
      </c>
      <c r="B25" s="4" t="s">
        <v>720</v>
      </c>
    </row>
    <row r="26" spans="1:3">
      <c r="A26" s="4" t="s">
        <v>721</v>
      </c>
    </row>
    <row r="27" spans="1:3">
      <c r="A27" s="3" t="s">
        <v>697</v>
      </c>
    </row>
    <row r="28" spans="1:3">
      <c r="A28" s="4" t="s">
        <v>707</v>
      </c>
      <c r="B28" s="4" t="s">
        <v>722</v>
      </c>
    </row>
    <row r="29" spans="1:3">
      <c r="A29" s="4" t="s">
        <v>723</v>
      </c>
    </row>
    <row r="30" spans="1:3">
      <c r="A30" s="3" t="s">
        <v>697</v>
      </c>
    </row>
    <row r="31" spans="1:3">
      <c r="A31" s="4" t="s">
        <v>707</v>
      </c>
      <c r="B31" s="4" t="s">
        <v>458</v>
      </c>
    </row>
    <row r="32" spans="1:3">
      <c r="A32" s="4" t="s">
        <v>285</v>
      </c>
    </row>
    <row r="33" spans="1:3">
      <c r="A33" s="3" t="s">
        <v>697</v>
      </c>
    </row>
    <row r="34" spans="1:3">
      <c r="A34" s="4" t="s">
        <v>700</v>
      </c>
      <c r="B34" s="4" t="s">
        <v>724</v>
      </c>
    </row>
    <row r="35" spans="1:3">
      <c r="A35" s="4" t="s">
        <v>704</v>
      </c>
      <c r="B35" s="4" t="s">
        <v>725</v>
      </c>
    </row>
    <row r="36" spans="1:3">
      <c r="A36" s="4" t="s">
        <v>702</v>
      </c>
      <c r="B36" s="4" t="s">
        <v>726</v>
      </c>
    </row>
    <row r="37" spans="1:3">
      <c r="A37" s="4" t="s">
        <v>714</v>
      </c>
      <c r="B37" s="4" t="s">
        <v>727</v>
      </c>
    </row>
    <row r="38" spans="1:3">
      <c r="A38" s="4" t="s">
        <v>716</v>
      </c>
      <c r="B38" s="4" t="s">
        <v>728</v>
      </c>
    </row>
    <row r="39" spans="1:3">
      <c r="A39" s="4" t="s">
        <v>729</v>
      </c>
    </row>
    <row r="40" spans="1:3">
      <c r="A40" s="3" t="s">
        <v>697</v>
      </c>
    </row>
    <row r="41" spans="1:3">
      <c r="A41" s="4" t="s">
        <v>700</v>
      </c>
      <c r="B41" s="4" t="s">
        <v>730</v>
      </c>
      <c r="C41" s="4" t="s">
        <v>416</v>
      </c>
    </row>
    <row r="42" spans="1:3">
      <c r="A42" s="4" t="s">
        <v>704</v>
      </c>
      <c r="B42" s="4" t="s">
        <v>731</v>
      </c>
      <c r="C42" s="4" t="s">
        <v>416</v>
      </c>
    </row>
    <row r="43" spans="1:3">
      <c r="A43" s="4" t="s">
        <v>702</v>
      </c>
      <c r="B43" s="4" t="s">
        <v>732</v>
      </c>
      <c r="C43" s="4" t="s">
        <v>416</v>
      </c>
    </row>
    <row r="44" spans="1:3">
      <c r="A44" s="4" t="s">
        <v>714</v>
      </c>
      <c r="B44" s="4" t="s">
        <v>733</v>
      </c>
      <c r="C44" s="4" t="s">
        <v>416</v>
      </c>
    </row>
    <row r="45" spans="1:3">
      <c r="A45" s="4" t="s">
        <v>716</v>
      </c>
      <c r="B45" s="4" t="s">
        <v>734</v>
      </c>
      <c r="C45" s="4" t="s">
        <v>416</v>
      </c>
    </row>
    <row r="46" spans="1:3"/>
    <row r="47" spans="1:3">
      <c r="A47" s="4" t="s">
        <v>416</v>
      </c>
      <c r="B47" s="4" t="s">
        <v>735</v>
      </c>
    </row>
  </sheetData>
  <mergeCells count="5">
    <mergeCell ref="A1:A2"/>
    <mergeCell ref="B1:C1"/>
    <mergeCell ref="B2:C2"/>
    <mergeCell ref="A46:C46"/>
    <mergeCell ref="B47:C4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6</v>
      </c>
      <c r="B1" s="2" t="s">
        <v>1</v>
      </c>
    </row>
    <row r="2" spans="1:4">
      <c r="B2" s="2" t="s">
        <v>2</v>
      </c>
      <c r="D2" s="2" t="s">
        <v>16</v>
      </c>
    </row>
    <row r="3" spans="1:4">
      <c r="A3" s="3" t="s">
        <v>737</v>
      </c>
    </row>
    <row r="4" spans="1:4">
      <c r="A4" s="4" t="s">
        <v>738</v>
      </c>
      <c r="B4" s="7" t="n">
        <v>56350</v>
      </c>
      <c r="C4" s="4" t="s">
        <v>416</v>
      </c>
      <c r="D4" s="7" t="n">
        <v>44407</v>
      </c>
    </row>
    <row r="5" spans="1:4">
      <c r="A5" s="4" t="s">
        <v>739</v>
      </c>
    </row>
    <row r="6" spans="1:4">
      <c r="A6" s="3" t="s">
        <v>737</v>
      </c>
    </row>
    <row r="7" spans="1:4">
      <c r="A7" s="4" t="s">
        <v>740</v>
      </c>
      <c r="B7" s="6" t="n">
        <v>233800</v>
      </c>
      <c r="D7" s="6" t="n">
        <v>264500</v>
      </c>
    </row>
    <row r="8" spans="1:4">
      <c r="A8" s="4" t="s">
        <v>741</v>
      </c>
      <c r="B8" s="7" t="n">
        <v>39800</v>
      </c>
      <c r="D8" s="7" t="n">
        <v>36800</v>
      </c>
    </row>
    <row r="9" spans="1:4"/>
    <row r="10" spans="1:4">
      <c r="A10" s="4" t="s">
        <v>416</v>
      </c>
      <c r="B10" s="4" t="s">
        <v>425</v>
      </c>
    </row>
  </sheetData>
  <mergeCells count="5">
    <mergeCell ref="A1:A2"/>
    <mergeCell ref="B1:D1"/>
    <mergeCell ref="B2:C2"/>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42</v>
      </c>
      <c r="B1" s="2" t="s">
        <v>2</v>
      </c>
      <c r="C1" s="2" t="s">
        <v>16</v>
      </c>
      <c r="D1" s="2" t="s">
        <v>17</v>
      </c>
      <c r="E1" s="2" t="s">
        <v>311</v>
      </c>
    </row>
    <row r="2" spans="1:5">
      <c r="A2" s="3" t="s">
        <v>743</v>
      </c>
    </row>
    <row r="3" spans="1:5">
      <c r="A3" s="4" t="s">
        <v>67</v>
      </c>
      <c r="B3" s="7" t="n">
        <v>3018733</v>
      </c>
      <c r="C3" s="7" t="n">
        <v>3185887</v>
      </c>
      <c r="D3" s="7" t="n">
        <v>3402594</v>
      </c>
      <c r="E3" s="7" t="n">
        <v>3670557</v>
      </c>
    </row>
    <row r="4" spans="1:5">
      <c r="A4" s="4" t="s">
        <v>286</v>
      </c>
    </row>
    <row r="5" spans="1:5">
      <c r="A5" s="3" t="s">
        <v>743</v>
      </c>
    </row>
    <row r="6" spans="1:5">
      <c r="A6" s="4" t="s">
        <v>67</v>
      </c>
      <c r="B6" s="6" t="n">
        <v>728841</v>
      </c>
      <c r="C6" s="6" t="n">
        <v>724317</v>
      </c>
    </row>
    <row r="7" spans="1:5">
      <c r="A7" s="4" t="s">
        <v>744</v>
      </c>
    </row>
    <row r="8" spans="1:5">
      <c r="A8" s="3" t="s">
        <v>743</v>
      </c>
    </row>
    <row r="9" spans="1:5">
      <c r="A9" s="4" t="s">
        <v>67</v>
      </c>
      <c r="B9" s="6" t="n">
        <v>2261237</v>
      </c>
      <c r="C9" s="6" t="n">
        <v>2434757</v>
      </c>
    </row>
    <row r="10" spans="1:5">
      <c r="A10" s="4" t="s">
        <v>745</v>
      </c>
    </row>
    <row r="11" spans="1:5">
      <c r="A11" s="3" t="s">
        <v>743</v>
      </c>
    </row>
    <row r="12" spans="1:5">
      <c r="A12" s="4" t="s">
        <v>67</v>
      </c>
      <c r="B12" s="7" t="n">
        <v>28655</v>
      </c>
      <c r="C12" s="7" t="n">
        <v>268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6</v>
      </c>
      <c r="B1" s="2" t="s">
        <v>1</v>
      </c>
    </row>
    <row r="2" spans="1:3">
      <c r="B2" s="2" t="s">
        <v>2</v>
      </c>
    </row>
    <row r="3" spans="1:3">
      <c r="A3" s="4" t="s">
        <v>747</v>
      </c>
    </row>
    <row r="4" spans="1:3">
      <c r="A4" s="3" t="s">
        <v>743</v>
      </c>
    </row>
    <row r="5" spans="1:3">
      <c r="A5" s="4" t="s">
        <v>702</v>
      </c>
      <c r="B5" s="4" t="s">
        <v>748</v>
      </c>
      <c r="C5" s="4" t="s">
        <v>416</v>
      </c>
    </row>
    <row r="6" spans="1:3">
      <c r="A6" s="4" t="s">
        <v>714</v>
      </c>
      <c r="B6" s="4" t="s">
        <v>749</v>
      </c>
      <c r="C6" s="4" t="s">
        <v>416</v>
      </c>
    </row>
    <row r="7" spans="1:3">
      <c r="A7" s="4" t="s">
        <v>716</v>
      </c>
      <c r="B7" s="4" t="s">
        <v>750</v>
      </c>
      <c r="C7" s="4" t="s">
        <v>416</v>
      </c>
    </row>
    <row r="8" spans="1:3">
      <c r="A8" s="4" t="s">
        <v>751</v>
      </c>
      <c r="B8" s="4" t="s">
        <v>752</v>
      </c>
      <c r="C8" s="4" t="s">
        <v>416</v>
      </c>
    </row>
    <row r="9" spans="1:3">
      <c r="A9" s="4" t="s">
        <v>287</v>
      </c>
    </row>
    <row r="10" spans="1:3">
      <c r="A10" s="3" t="s">
        <v>743</v>
      </c>
    </row>
    <row r="11" spans="1:3">
      <c r="A11" s="4" t="s">
        <v>702</v>
      </c>
      <c r="B11" s="4" t="s">
        <v>753</v>
      </c>
    </row>
    <row r="12" spans="1:3">
      <c r="A12" s="4" t="s">
        <v>751</v>
      </c>
      <c r="B12" s="4" t="s">
        <v>754</v>
      </c>
    </row>
    <row r="13" spans="1:3">
      <c r="A13" s="4" t="s">
        <v>755</v>
      </c>
      <c r="B13" s="4" t="s">
        <v>299</v>
      </c>
    </row>
    <row r="14" spans="1:3">
      <c r="A14" s="4" t="s">
        <v>756</v>
      </c>
      <c r="B14" s="4" t="s">
        <v>757</v>
      </c>
    </row>
    <row r="15" spans="1:3">
      <c r="A15" s="4" t="s">
        <v>758</v>
      </c>
    </row>
    <row r="16" spans="1:3">
      <c r="A16" s="3" t="s">
        <v>743</v>
      </c>
    </row>
    <row r="17" spans="1:3">
      <c r="A17" s="4" t="s">
        <v>714</v>
      </c>
      <c r="B17" s="4" t="s">
        <v>715</v>
      </c>
    </row>
    <row r="18" spans="1:3">
      <c r="A18" s="4" t="s">
        <v>716</v>
      </c>
      <c r="B18" s="4" t="s">
        <v>710</v>
      </c>
    </row>
    <row r="19" spans="1:3">
      <c r="A19" s="4" t="s">
        <v>759</v>
      </c>
    </row>
    <row r="20" spans="1:3">
      <c r="A20" s="3" t="s">
        <v>743</v>
      </c>
    </row>
    <row r="21" spans="1:3">
      <c r="A21" s="4" t="s">
        <v>714</v>
      </c>
      <c r="B21" s="4" t="s">
        <v>760</v>
      </c>
    </row>
    <row r="22" spans="1:3">
      <c r="A22" s="4" t="s">
        <v>716</v>
      </c>
      <c r="B22" s="4" t="s">
        <v>506</v>
      </c>
    </row>
    <row r="23" spans="1:3">
      <c r="A23" s="4" t="s">
        <v>286</v>
      </c>
    </row>
    <row r="24" spans="1:3">
      <c r="A24" s="3" t="s">
        <v>743</v>
      </c>
    </row>
    <row r="25" spans="1:3">
      <c r="A25" s="4" t="s">
        <v>702</v>
      </c>
      <c r="B25" s="4" t="s">
        <v>761</v>
      </c>
    </row>
    <row r="26" spans="1:3">
      <c r="A26" s="4" t="s">
        <v>751</v>
      </c>
      <c r="B26" s="4" t="s">
        <v>762</v>
      </c>
    </row>
    <row r="27" spans="1:3">
      <c r="A27" s="4" t="s">
        <v>755</v>
      </c>
      <c r="B27" s="4" t="s">
        <v>301</v>
      </c>
    </row>
    <row r="28" spans="1:3">
      <c r="A28" s="4" t="s">
        <v>763</v>
      </c>
    </row>
    <row r="29" spans="1:3">
      <c r="A29" s="3" t="s">
        <v>743</v>
      </c>
    </row>
    <row r="30" spans="1:3">
      <c r="A30" s="4" t="s">
        <v>707</v>
      </c>
      <c r="B30" s="4" t="s">
        <v>715</v>
      </c>
    </row>
    <row r="31" spans="1:3">
      <c r="A31" s="4" t="s">
        <v>764</v>
      </c>
    </row>
    <row r="32" spans="1:3">
      <c r="A32" s="3" t="s">
        <v>743</v>
      </c>
    </row>
    <row r="33" spans="1:3">
      <c r="A33" s="4" t="s">
        <v>707</v>
      </c>
      <c r="B33" s="4" t="s">
        <v>765</v>
      </c>
    </row>
    <row r="34" spans="1:3">
      <c r="A34" s="4" t="s">
        <v>766</v>
      </c>
    </row>
    <row r="35" spans="1:3">
      <c r="A35" s="3" t="s">
        <v>743</v>
      </c>
    </row>
    <row r="36" spans="1:3">
      <c r="A36" s="4" t="s">
        <v>707</v>
      </c>
      <c r="B36" s="4" t="s">
        <v>710</v>
      </c>
    </row>
    <row r="37" spans="1:3">
      <c r="A37" s="4" t="s">
        <v>767</v>
      </c>
    </row>
    <row r="38" spans="1:3">
      <c r="A38" s="3" t="s">
        <v>743</v>
      </c>
    </row>
    <row r="39" spans="1:3">
      <c r="A39" s="4" t="s">
        <v>707</v>
      </c>
      <c r="B39" s="4" t="s">
        <v>768</v>
      </c>
    </row>
    <row r="40" spans="1:3"/>
    <row r="41" spans="1:3">
      <c r="A41" s="4" t="s">
        <v>416</v>
      </c>
      <c r="B41" s="4" t="s">
        <v>769</v>
      </c>
    </row>
  </sheetData>
  <mergeCells count="5">
    <mergeCell ref="A1:A2"/>
    <mergeCell ref="B1:C1"/>
    <mergeCell ref="B2:C2"/>
    <mergeCell ref="A40:C40"/>
    <mergeCell ref="B41:C4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0</v>
      </c>
      <c r="B1" s="2" t="s">
        <v>1</v>
      </c>
    </row>
    <row r="2" spans="1:4">
      <c r="B2" s="2" t="s">
        <v>2</v>
      </c>
      <c r="C2" s="2" t="s">
        <v>16</v>
      </c>
      <c r="D2" s="2" t="s">
        <v>17</v>
      </c>
    </row>
    <row r="3" spans="1:4">
      <c r="A3" s="3" t="s">
        <v>737</v>
      </c>
    </row>
    <row r="4" spans="1:4">
      <c r="A4" s="4" t="s">
        <v>771</v>
      </c>
      <c r="B4" s="7" t="n">
        <v>3185887</v>
      </c>
      <c r="C4" s="7" t="n">
        <v>3402594</v>
      </c>
      <c r="D4" s="7" t="n">
        <v>3670557</v>
      </c>
    </row>
    <row r="5" spans="1:4">
      <c r="A5" s="4" t="s">
        <v>772</v>
      </c>
      <c r="B5" s="6" t="n">
        <v>105671</v>
      </c>
      <c r="C5" s="6" t="n">
        <v>103041</v>
      </c>
      <c r="D5" s="6" t="n">
        <v>105626</v>
      </c>
    </row>
    <row r="6" spans="1:4">
      <c r="A6" s="4" t="s">
        <v>773</v>
      </c>
      <c r="B6" s="6" t="n">
        <v>102805</v>
      </c>
      <c r="C6" s="6" t="n">
        <v>108730</v>
      </c>
      <c r="D6" s="6" t="n">
        <v>118957</v>
      </c>
    </row>
    <row r="7" spans="1:4">
      <c r="A7" s="4" t="s">
        <v>774</v>
      </c>
      <c r="B7" s="6" t="n">
        <v>-122109</v>
      </c>
      <c r="C7" s="6" t="n">
        <v>-137834</v>
      </c>
      <c r="D7" s="6" t="n">
        <v>-145889</v>
      </c>
    </row>
    <row r="8" spans="1:4">
      <c r="A8" s="4" t="s">
        <v>775</v>
      </c>
      <c r="B8" s="6" t="n">
        <v>-172856</v>
      </c>
      <c r="C8" s="6" t="n">
        <v>-211171</v>
      </c>
      <c r="D8" s="6" t="n">
        <v>-279835</v>
      </c>
    </row>
    <row r="9" spans="1:4">
      <c r="A9" s="4" t="s">
        <v>281</v>
      </c>
      <c r="B9" s="6" t="n">
        <v>-73866</v>
      </c>
      <c r="C9" s="6" t="n">
        <v>-72575</v>
      </c>
      <c r="D9" s="6" t="n">
        <v>-71332</v>
      </c>
    </row>
    <row r="10" spans="1:4">
      <c r="A10" s="4" t="s">
        <v>776</v>
      </c>
      <c r="B10" s="6" t="n">
        <v>133</v>
      </c>
      <c r="C10" s="6" t="n">
        <v>252</v>
      </c>
      <c r="D10" s="6" t="n">
        <v>143</v>
      </c>
    </row>
    <row r="11" spans="1:4">
      <c r="A11" s="4" t="s">
        <v>777</v>
      </c>
      <c r="B11" s="6" t="n">
        <v>-6932</v>
      </c>
      <c r="C11" s="6" t="n">
        <v>-7150</v>
      </c>
      <c r="D11" s="6" t="n">
        <v>4367</v>
      </c>
    </row>
    <row r="12" spans="1:4">
      <c r="A12" s="4" t="s">
        <v>778</v>
      </c>
      <c r="B12" s="7" t="n">
        <v>3018733</v>
      </c>
      <c r="C12" s="7" t="n">
        <v>3185887</v>
      </c>
      <c r="D12" s="7" t="n">
        <v>34025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9</v>
      </c>
      <c r="C1" s="2" t="s">
        <v>1</v>
      </c>
    </row>
    <row r="2" spans="1:4">
      <c r="C2" s="2" t="s">
        <v>2</v>
      </c>
      <c r="D2" s="2" t="s">
        <v>16</v>
      </c>
    </row>
    <row r="3" spans="1:4">
      <c r="A3" s="4" t="s">
        <v>729</v>
      </c>
    </row>
    <row r="4" spans="1:4">
      <c r="A4" s="3" t="s">
        <v>780</v>
      </c>
    </row>
    <row r="5" spans="1:4">
      <c r="A5" s="4" t="s">
        <v>781</v>
      </c>
      <c r="C5" s="10" t="n">
        <v>273.6</v>
      </c>
      <c r="D5" s="10" t="n">
        <v>301.3</v>
      </c>
    </row>
    <row r="6" spans="1:4">
      <c r="A6" s="4" t="s">
        <v>782</v>
      </c>
      <c r="B6" s="4" t="s">
        <v>416</v>
      </c>
      <c r="C6" s="10" t="n">
        <v>8.5</v>
      </c>
      <c r="D6" s="10" t="n">
        <v>15.3</v>
      </c>
    </row>
    <row r="7" spans="1:4">
      <c r="A7" s="4" t="s">
        <v>783</v>
      </c>
      <c r="C7" s="4" t="s">
        <v>784</v>
      </c>
      <c r="D7" s="4" t="s">
        <v>784</v>
      </c>
    </row>
    <row r="8" spans="1:4">
      <c r="A8" s="4" t="s">
        <v>785</v>
      </c>
    </row>
    <row r="9" spans="1:4">
      <c r="A9" s="3" t="s">
        <v>780</v>
      </c>
    </row>
    <row r="10" spans="1:4">
      <c r="A10" s="4" t="s">
        <v>781</v>
      </c>
      <c r="C10" s="10" t="n">
        <v>19.8</v>
      </c>
      <c r="D10" s="10" t="n">
        <v>22.9</v>
      </c>
    </row>
    <row r="11" spans="1:4">
      <c r="A11" s="4" t="s">
        <v>782</v>
      </c>
      <c r="B11" s="4" t="s">
        <v>420</v>
      </c>
      <c r="C11" s="10" t="n">
        <v>2.5</v>
      </c>
      <c r="D11" s="10" t="n">
        <v>2.5</v>
      </c>
    </row>
    <row r="12" spans="1:4">
      <c r="A12" s="4" t="s">
        <v>786</v>
      </c>
      <c r="C12" s="4" t="s">
        <v>787</v>
      </c>
      <c r="D12" s="4" t="s">
        <v>787</v>
      </c>
    </row>
    <row r="13" spans="1:4">
      <c r="A13" s="4" t="s">
        <v>788</v>
      </c>
    </row>
    <row r="14" spans="1:4">
      <c r="A14" s="3" t="s">
        <v>780</v>
      </c>
    </row>
    <row r="15" spans="1:4">
      <c r="A15" s="4" t="s">
        <v>781</v>
      </c>
      <c r="C15" s="10" t="n">
        <v>18.6</v>
      </c>
      <c r="D15" s="10" t="n">
        <v>19.6</v>
      </c>
    </row>
    <row r="16" spans="1:4">
      <c r="A16" s="4" t="s">
        <v>782</v>
      </c>
      <c r="B16" s="4" t="s">
        <v>422</v>
      </c>
      <c r="C16" s="11" t="n">
        <v>0.4</v>
      </c>
      <c r="D16" s="11" t="n">
        <v>0.3</v>
      </c>
    </row>
    <row r="17" spans="1:4">
      <c r="A17" s="4" t="s">
        <v>789</v>
      </c>
    </row>
    <row r="18" spans="1:4">
      <c r="A18" s="3" t="s">
        <v>780</v>
      </c>
    </row>
    <row r="19" spans="1:4">
      <c r="A19" s="4" t="s">
        <v>781</v>
      </c>
      <c r="C19" s="11" t="n">
        <v>65.3</v>
      </c>
      <c r="D19" s="11" t="n">
        <v>83.40000000000001</v>
      </c>
    </row>
    <row r="20" spans="1:4">
      <c r="A20" s="4" t="s">
        <v>782</v>
      </c>
      <c r="B20" s="4" t="s">
        <v>790</v>
      </c>
      <c r="C20" s="10" t="n">
        <v>1.4</v>
      </c>
      <c r="D20" s="10" t="n">
        <v>2.4</v>
      </c>
    </row>
    <row r="21" spans="1:4">
      <c r="A21" s="4" t="s">
        <v>786</v>
      </c>
      <c r="C21" s="4" t="s">
        <v>791</v>
      </c>
      <c r="D21" s="4" t="s">
        <v>792</v>
      </c>
    </row>
    <row r="22" spans="1:4"/>
    <row r="23" spans="1:4">
      <c r="A23" s="4" t="s">
        <v>416</v>
      </c>
      <c r="B23" s="4" t="s">
        <v>793</v>
      </c>
    </row>
    <row r="24" spans="1:4">
      <c r="A24" s="4" t="s">
        <v>420</v>
      </c>
      <c r="B24" s="4" t="s">
        <v>794</v>
      </c>
    </row>
    <row r="25" spans="1:4">
      <c r="A25" s="4" t="s">
        <v>422</v>
      </c>
      <c r="B25" s="4" t="s">
        <v>795</v>
      </c>
    </row>
    <row r="26" spans="1:4">
      <c r="A26" s="4" t="s">
        <v>790</v>
      </c>
      <c r="B26" s="4" t="s">
        <v>796</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97</v>
      </c>
      <c r="B1" s="2" t="s">
        <v>1</v>
      </c>
    </row>
    <row r="2" spans="1:5">
      <c r="B2" s="2" t="s">
        <v>2</v>
      </c>
      <c r="D2" s="2" t="s">
        <v>16</v>
      </c>
    </row>
    <row r="3" spans="1:5">
      <c r="A3" s="3" t="s">
        <v>798</v>
      </c>
    </row>
    <row r="4" spans="1:5">
      <c r="A4" s="4" t="s">
        <v>799</v>
      </c>
      <c r="B4" s="7" t="n">
        <v>28548</v>
      </c>
      <c r="C4" s="4" t="s">
        <v>416</v>
      </c>
      <c r="D4" s="7" t="n">
        <v>25673</v>
      </c>
      <c r="E4" s="4" t="s">
        <v>420</v>
      </c>
    </row>
    <row r="5" spans="1:5">
      <c r="A5" s="4" t="s">
        <v>800</v>
      </c>
      <c r="B5" s="6" t="n">
        <v>10747</v>
      </c>
      <c r="D5" s="6" t="n">
        <v>10541</v>
      </c>
    </row>
    <row r="6" spans="1:5">
      <c r="A6" s="4" t="s">
        <v>801</v>
      </c>
      <c r="B6" s="6" t="n">
        <v>17801</v>
      </c>
      <c r="D6" s="6" t="n">
        <v>15132</v>
      </c>
    </row>
    <row r="7" spans="1:5">
      <c r="A7" s="4" t="s">
        <v>802</v>
      </c>
      <c r="B7" s="6" t="n">
        <v>3886</v>
      </c>
      <c r="D7" s="6" t="n">
        <v>2669</v>
      </c>
    </row>
    <row r="8" spans="1:5">
      <c r="A8" s="4" t="s">
        <v>803</v>
      </c>
      <c r="B8" s="6" t="n">
        <v>0</v>
      </c>
      <c r="D8" s="6" t="n">
        <v>0</v>
      </c>
    </row>
    <row r="9" spans="1:5">
      <c r="A9" s="4" t="s">
        <v>804</v>
      </c>
      <c r="B9" s="6" t="n">
        <v>3886</v>
      </c>
      <c r="D9" s="6" t="n">
        <v>2669</v>
      </c>
    </row>
    <row r="10" spans="1:5">
      <c r="A10" s="4" t="s">
        <v>801</v>
      </c>
      <c r="B10" s="6" t="n">
        <v>21687</v>
      </c>
      <c r="D10" s="6" t="n">
        <v>17801</v>
      </c>
    </row>
    <row r="11" spans="1:5">
      <c r="A11" s="4" t="s">
        <v>805</v>
      </c>
      <c r="B11" s="6" t="n">
        <v>8542</v>
      </c>
      <c r="D11" s="6" t="n">
        <v>10747</v>
      </c>
    </row>
    <row r="12" spans="1:5">
      <c r="A12" s="4" t="s">
        <v>799</v>
      </c>
      <c r="B12" s="6" t="n">
        <v>30229</v>
      </c>
      <c r="C12" s="4" t="s">
        <v>422</v>
      </c>
      <c r="D12" s="6" t="n">
        <v>28548</v>
      </c>
      <c r="E12" s="4" t="s">
        <v>416</v>
      </c>
    </row>
    <row r="13" spans="1:5">
      <c r="A13" s="4" t="s">
        <v>806</v>
      </c>
    </row>
    <row r="14" spans="1:5">
      <c r="A14" s="3" t="s">
        <v>798</v>
      </c>
    </row>
    <row r="15" spans="1:5">
      <c r="A15" s="4" t="s">
        <v>799</v>
      </c>
      <c r="B15" s="6" t="n">
        <v>19532</v>
      </c>
      <c r="C15" s="4" t="s">
        <v>416</v>
      </c>
      <c r="D15" s="6" t="n">
        <v>16853</v>
      </c>
      <c r="E15" s="4" t="s">
        <v>420</v>
      </c>
    </row>
    <row r="16" spans="1:5">
      <c r="A16" s="4" t="s">
        <v>800</v>
      </c>
      <c r="B16" s="6" t="n">
        <v>1735</v>
      </c>
      <c r="D16" s="6" t="n">
        <v>1725</v>
      </c>
    </row>
    <row r="17" spans="1:5">
      <c r="A17" s="4" t="s">
        <v>801</v>
      </c>
      <c r="B17" s="6" t="n">
        <v>17797</v>
      </c>
      <c r="D17" s="6" t="n">
        <v>15128</v>
      </c>
    </row>
    <row r="18" spans="1:5">
      <c r="A18" s="4" t="s">
        <v>802</v>
      </c>
      <c r="B18" s="6" t="n">
        <v>3885</v>
      </c>
      <c r="D18" s="6" t="n">
        <v>2669</v>
      </c>
    </row>
    <row r="19" spans="1:5">
      <c r="A19" s="4" t="s">
        <v>803</v>
      </c>
      <c r="B19" s="6" t="n">
        <v>0</v>
      </c>
      <c r="D19" s="6" t="n">
        <v>0</v>
      </c>
    </row>
    <row r="20" spans="1:5">
      <c r="A20" s="4" t="s">
        <v>804</v>
      </c>
      <c r="B20" s="6" t="n">
        <v>3885</v>
      </c>
      <c r="D20" s="6" t="n">
        <v>2669</v>
      </c>
    </row>
    <row r="21" spans="1:5">
      <c r="A21" s="4" t="s">
        <v>801</v>
      </c>
      <c r="B21" s="6" t="n">
        <v>21682</v>
      </c>
      <c r="D21" s="6" t="n">
        <v>17797</v>
      </c>
    </row>
    <row r="22" spans="1:5">
      <c r="A22" s="4" t="s">
        <v>805</v>
      </c>
      <c r="B22" s="6" t="n">
        <v>1574</v>
      </c>
      <c r="D22" s="6" t="n">
        <v>1735</v>
      </c>
    </row>
    <row r="23" spans="1:5">
      <c r="A23" s="4" t="s">
        <v>799</v>
      </c>
      <c r="B23" s="6" t="n">
        <v>23256</v>
      </c>
      <c r="C23" s="4" t="s">
        <v>422</v>
      </c>
      <c r="D23" s="6" t="n">
        <v>19532</v>
      </c>
      <c r="E23" s="4" t="s">
        <v>416</v>
      </c>
    </row>
    <row r="24" spans="1:5">
      <c r="A24" s="4" t="s">
        <v>785</v>
      </c>
    </row>
    <row r="25" spans="1:5">
      <c r="A25" s="3" t="s">
        <v>798</v>
      </c>
    </row>
    <row r="26" spans="1:5">
      <c r="A26" s="4" t="s">
        <v>799</v>
      </c>
      <c r="B26" s="6" t="n">
        <v>1579</v>
      </c>
      <c r="C26" s="4" t="s">
        <v>416</v>
      </c>
      <c r="D26" s="6" t="n">
        <v>2175</v>
      </c>
      <c r="E26" s="4" t="s">
        <v>420</v>
      </c>
    </row>
    <row r="27" spans="1:5">
      <c r="A27" s="4" t="s">
        <v>800</v>
      </c>
      <c r="B27" s="6" t="n">
        <v>1575</v>
      </c>
      <c r="D27" s="6" t="n">
        <v>2171</v>
      </c>
    </row>
    <row r="28" spans="1:5">
      <c r="A28" s="4" t="s">
        <v>801</v>
      </c>
      <c r="B28" s="6" t="n">
        <v>4</v>
      </c>
      <c r="D28" s="6" t="n">
        <v>4</v>
      </c>
    </row>
    <row r="29" spans="1:5">
      <c r="A29" s="4" t="s">
        <v>802</v>
      </c>
      <c r="B29" s="6" t="n">
        <v>1</v>
      </c>
    </row>
    <row r="30" spans="1:5">
      <c r="A30" s="4" t="s">
        <v>803</v>
      </c>
      <c r="B30" s="6" t="n">
        <v>0</v>
      </c>
      <c r="D30" s="6" t="n">
        <v>0</v>
      </c>
    </row>
    <row r="31" spans="1:5">
      <c r="A31" s="4" t="s">
        <v>804</v>
      </c>
      <c r="B31" s="6" t="n">
        <v>1</v>
      </c>
    </row>
    <row r="32" spans="1:5">
      <c r="A32" s="4" t="s">
        <v>801</v>
      </c>
      <c r="B32" s="6" t="n">
        <v>5</v>
      </c>
      <c r="D32" s="6" t="n">
        <v>4</v>
      </c>
    </row>
    <row r="33" spans="1:5">
      <c r="A33" s="4" t="s">
        <v>805</v>
      </c>
      <c r="B33" s="6" t="n">
        <v>956</v>
      </c>
      <c r="D33" s="6" t="n">
        <v>1575</v>
      </c>
    </row>
    <row r="34" spans="1:5">
      <c r="A34" s="4" t="s">
        <v>799</v>
      </c>
      <c r="B34" s="6" t="n">
        <v>961</v>
      </c>
      <c r="C34" s="4" t="s">
        <v>422</v>
      </c>
      <c r="D34" s="6" t="n">
        <v>1579</v>
      </c>
      <c r="E34" s="4" t="s">
        <v>416</v>
      </c>
    </row>
    <row r="35" spans="1:5">
      <c r="A35" s="4" t="s">
        <v>807</v>
      </c>
    </row>
    <row r="36" spans="1:5">
      <c r="A36" s="3" t="s">
        <v>798</v>
      </c>
    </row>
    <row r="37" spans="1:5">
      <c r="A37" s="4" t="s">
        <v>799</v>
      </c>
      <c r="B37" s="6" t="n">
        <v>7437</v>
      </c>
      <c r="C37" s="4" t="s">
        <v>416</v>
      </c>
      <c r="D37" s="6" t="n">
        <v>6645</v>
      </c>
      <c r="E37" s="4" t="s">
        <v>420</v>
      </c>
    </row>
    <row r="38" spans="1:5">
      <c r="A38" s="4" t="s">
        <v>800</v>
      </c>
      <c r="B38" s="6" t="n">
        <v>7437</v>
      </c>
      <c r="D38" s="6" t="n">
        <v>6645</v>
      </c>
    </row>
    <row r="39" spans="1:5">
      <c r="A39" s="4" t="s">
        <v>803</v>
      </c>
      <c r="B39" s="6" t="n">
        <v>0</v>
      </c>
      <c r="D39" s="6" t="n">
        <v>0</v>
      </c>
    </row>
    <row r="40" spans="1:5">
      <c r="A40" s="4" t="s">
        <v>805</v>
      </c>
      <c r="B40" s="6" t="n">
        <v>6012</v>
      </c>
      <c r="D40" s="6" t="n">
        <v>7437</v>
      </c>
    </row>
    <row r="41" spans="1:5">
      <c r="A41" s="4" t="s">
        <v>799</v>
      </c>
      <c r="B41" s="7" t="n">
        <v>6012</v>
      </c>
      <c r="C41" s="4" t="s">
        <v>422</v>
      </c>
      <c r="D41" s="7" t="n">
        <v>7437</v>
      </c>
      <c r="E41" s="4" t="s">
        <v>416</v>
      </c>
    </row>
    <row r="42" spans="1:5"/>
    <row r="43" spans="1:5">
      <c r="A43" s="4" t="s">
        <v>416</v>
      </c>
      <c r="B43" s="4" t="s">
        <v>808</v>
      </c>
    </row>
    <row r="44" spans="1:5">
      <c r="A44" s="4" t="s">
        <v>420</v>
      </c>
      <c r="B44" s="4" t="s">
        <v>809</v>
      </c>
    </row>
    <row r="45" spans="1:5">
      <c r="A45" s="4" t="s">
        <v>422</v>
      </c>
      <c r="B45" s="4" t="s">
        <v>810</v>
      </c>
    </row>
  </sheetData>
  <mergeCells count="8">
    <mergeCell ref="A1:A2"/>
    <mergeCell ref="B1:E1"/>
    <mergeCell ref="B2:C2"/>
    <mergeCell ref="D2:E2"/>
    <mergeCell ref="A42:E42"/>
    <mergeCell ref="B43:E43"/>
    <mergeCell ref="B44:E44"/>
    <mergeCell ref="B45:E4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11</v>
      </c>
      <c r="B1" s="2" t="s">
        <v>2</v>
      </c>
      <c r="D1" s="2" t="s">
        <v>16</v>
      </c>
      <c r="F1" s="2" t="s">
        <v>17</v>
      </c>
    </row>
    <row r="2" spans="1:7">
      <c r="A2" s="3" t="s">
        <v>798</v>
      </c>
    </row>
    <row r="3" spans="1:7">
      <c r="A3" s="4" t="s">
        <v>799</v>
      </c>
      <c r="B3" s="7" t="n">
        <v>30229</v>
      </c>
      <c r="C3" s="4" t="s">
        <v>416</v>
      </c>
      <c r="D3" s="7" t="n">
        <v>28548</v>
      </c>
      <c r="E3" s="4" t="s">
        <v>420</v>
      </c>
      <c r="F3" s="7" t="n">
        <v>25673</v>
      </c>
      <c r="G3" s="4" t="s">
        <v>422</v>
      </c>
    </row>
    <row r="4" spans="1:7">
      <c r="A4" s="4" t="s">
        <v>785</v>
      </c>
    </row>
    <row r="5" spans="1:7">
      <c r="A5" s="3" t="s">
        <v>798</v>
      </c>
    </row>
    <row r="6" spans="1:7">
      <c r="A6" s="4" t="s">
        <v>799</v>
      </c>
      <c r="B6" s="6" t="n">
        <v>961</v>
      </c>
      <c r="C6" s="4" t="s">
        <v>416</v>
      </c>
      <c r="D6" s="6" t="n">
        <v>1579</v>
      </c>
      <c r="E6" s="4" t="s">
        <v>420</v>
      </c>
      <c r="F6" s="6" t="n">
        <v>2175</v>
      </c>
      <c r="G6" s="4" t="s">
        <v>422</v>
      </c>
    </row>
    <row r="7" spans="1:7">
      <c r="A7" s="4" t="s">
        <v>812</v>
      </c>
    </row>
    <row r="8" spans="1:7">
      <c r="A8" s="3" t="s">
        <v>798</v>
      </c>
    </row>
    <row r="9" spans="1:7">
      <c r="A9" s="4" t="s">
        <v>799</v>
      </c>
      <c r="B9" s="6" t="n">
        <v>900</v>
      </c>
      <c r="D9" s="6" t="n">
        <v>1600</v>
      </c>
      <c r="F9" s="6" t="n">
        <v>2200</v>
      </c>
    </row>
    <row r="10" spans="1:7">
      <c r="A10" s="4" t="s">
        <v>813</v>
      </c>
    </row>
    <row r="11" spans="1:7">
      <c r="A11" s="3" t="s">
        <v>798</v>
      </c>
    </row>
    <row r="12" spans="1:7">
      <c r="A12" s="4" t="s">
        <v>799</v>
      </c>
      <c r="B12" s="6" t="n">
        <v>1600</v>
      </c>
      <c r="D12" s="6" t="n">
        <v>1700</v>
      </c>
      <c r="F12" s="6" t="n">
        <v>1700</v>
      </c>
    </row>
    <row r="13" spans="1:7">
      <c r="A13" s="4" t="s">
        <v>814</v>
      </c>
    </row>
    <row r="14" spans="1:7">
      <c r="A14" s="3" t="s">
        <v>798</v>
      </c>
    </row>
    <row r="15" spans="1:7">
      <c r="A15" s="4" t="s">
        <v>799</v>
      </c>
      <c r="B15" s="6" t="n">
        <v>5700</v>
      </c>
      <c r="D15" s="6" t="n">
        <v>6800</v>
      </c>
      <c r="F15" s="6" t="n">
        <v>6000</v>
      </c>
    </row>
    <row r="16" spans="1:7">
      <c r="A16" s="4" t="s">
        <v>815</v>
      </c>
    </row>
    <row r="17" spans="1:7">
      <c r="A17" s="3" t="s">
        <v>798</v>
      </c>
    </row>
    <row r="18" spans="1:7">
      <c r="A18" s="4" t="s">
        <v>799</v>
      </c>
      <c r="B18" s="6" t="n">
        <v>300</v>
      </c>
      <c r="D18" s="6" t="n">
        <v>700</v>
      </c>
      <c r="F18" s="6" t="n">
        <v>700</v>
      </c>
    </row>
    <row r="19" spans="1:7">
      <c r="A19" s="4" t="s">
        <v>816</v>
      </c>
    </row>
    <row r="20" spans="1:7">
      <c r="A20" s="3" t="s">
        <v>798</v>
      </c>
    </row>
    <row r="21" spans="1:7">
      <c r="A21" s="4" t="s">
        <v>799</v>
      </c>
      <c r="B21" s="7" t="n">
        <v>21700</v>
      </c>
      <c r="D21" s="7" t="n">
        <v>17800</v>
      </c>
      <c r="F21" s="7" t="n">
        <v>15100</v>
      </c>
    </row>
    <row r="22" spans="1:7"/>
    <row r="23" spans="1:7">
      <c r="A23" s="4" t="s">
        <v>416</v>
      </c>
      <c r="B23" s="4" t="s">
        <v>810</v>
      </c>
    </row>
    <row r="24" spans="1:7">
      <c r="A24" s="4" t="s">
        <v>420</v>
      </c>
      <c r="B24" s="4" t="s">
        <v>808</v>
      </c>
    </row>
    <row r="25" spans="1:7">
      <c r="A25" s="4" t="s">
        <v>422</v>
      </c>
      <c r="B25" s="4" t="s">
        <v>809</v>
      </c>
    </row>
  </sheetData>
  <mergeCells count="7">
    <mergeCell ref="B1:C1"/>
    <mergeCell ref="D1:E1"/>
    <mergeCell ref="F1:G1"/>
    <mergeCell ref="A22:G22"/>
    <mergeCell ref="B23:G23"/>
    <mergeCell ref="B24:G24"/>
    <mergeCell ref="B25:G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1"/>
  </cols>
  <sheetData>
    <row r="1" spans="1:5">
      <c r="A1" s="1" t="s">
        <v>817</v>
      </c>
      <c r="B1" s="2" t="s">
        <v>818</v>
      </c>
      <c r="C1" s="2" t="s">
        <v>1</v>
      </c>
    </row>
    <row r="2" spans="1:5">
      <c r="B2" s="2" t="s">
        <v>819</v>
      </c>
      <c r="C2" s="2" t="s">
        <v>820</v>
      </c>
      <c r="D2" s="2" t="s">
        <v>821</v>
      </c>
      <c r="E2" s="2" t="s">
        <v>495</v>
      </c>
    </row>
    <row r="3" spans="1:5">
      <c r="A3" s="3" t="s">
        <v>822</v>
      </c>
    </row>
    <row r="4" spans="1:5">
      <c r="A4" s="4" t="s">
        <v>823</v>
      </c>
      <c r="C4" s="4" t="s">
        <v>824</v>
      </c>
      <c r="D4" s="4" t="s">
        <v>824</v>
      </c>
    </row>
    <row r="5" spans="1:5">
      <c r="A5" s="4" t="s">
        <v>825</v>
      </c>
      <c r="B5" s="6" t="n">
        <v>250</v>
      </c>
      <c r="C5" s="6" t="n">
        <v>2000</v>
      </c>
      <c r="D5" s="6" t="n">
        <v>2000</v>
      </c>
    </row>
    <row r="6" spans="1:5">
      <c r="A6" s="4" t="s">
        <v>826</v>
      </c>
      <c r="C6" s="7" t="n">
        <v>248073</v>
      </c>
      <c r="D6" s="7" t="n">
        <v>253669</v>
      </c>
    </row>
    <row r="7" spans="1:5">
      <c r="A7" s="4" t="s">
        <v>827</v>
      </c>
      <c r="C7" s="6" t="n">
        <v>4770</v>
      </c>
      <c r="D7" s="6" t="n">
        <v>4545</v>
      </c>
      <c r="E7" s="7" t="n">
        <v>5158</v>
      </c>
    </row>
    <row r="8" spans="1:5">
      <c r="A8" s="4" t="s">
        <v>828</v>
      </c>
      <c r="C8" s="6" t="n">
        <v>41530000</v>
      </c>
    </row>
    <row r="9" spans="1:5">
      <c r="A9" s="4" t="s">
        <v>829</v>
      </c>
      <c r="C9" s="6" t="n">
        <v>544100</v>
      </c>
    </row>
    <row r="10" spans="1:5">
      <c r="A10" s="4" t="s">
        <v>830</v>
      </c>
      <c r="C10" s="6" t="n">
        <v>8760000</v>
      </c>
    </row>
    <row r="11" spans="1:5">
      <c r="A11" s="4" t="s">
        <v>328</v>
      </c>
      <c r="C11" s="6" t="n">
        <v>11788</v>
      </c>
      <c r="D11" s="6" t="n">
        <v>12362</v>
      </c>
      <c r="E11" s="6" t="n">
        <v>12782</v>
      </c>
    </row>
    <row r="12" spans="1:5">
      <c r="A12" s="4" t="s">
        <v>335</v>
      </c>
    </row>
    <row r="13" spans="1:5">
      <c r="A13" s="3" t="s">
        <v>822</v>
      </c>
    </row>
    <row r="14" spans="1:5">
      <c r="A14" s="4" t="s">
        <v>328</v>
      </c>
      <c r="C14" s="6" t="n">
        <v>3400</v>
      </c>
      <c r="D14" s="6" t="n">
        <v>3400</v>
      </c>
      <c r="E14" s="6" t="n">
        <v>3400</v>
      </c>
    </row>
    <row r="15" spans="1:5">
      <c r="A15" s="4" t="s">
        <v>831</v>
      </c>
    </row>
    <row r="16" spans="1:5">
      <c r="A16" s="3" t="s">
        <v>822</v>
      </c>
    </row>
    <row r="17" spans="1:5">
      <c r="A17" s="4" t="s">
        <v>826</v>
      </c>
      <c r="C17" s="6" t="n">
        <v>179900</v>
      </c>
      <c r="D17" s="6" t="n">
        <v>185400</v>
      </c>
    </row>
    <row r="18" spans="1:5">
      <c r="A18" s="4" t="s">
        <v>832</v>
      </c>
      <c r="C18" s="6" t="n">
        <v>5800</v>
      </c>
      <c r="D18" s="6" t="n">
        <v>7100</v>
      </c>
      <c r="E18" s="6" t="n">
        <v>8200</v>
      </c>
    </row>
    <row r="19" spans="1:5">
      <c r="A19" s="4" t="s">
        <v>45</v>
      </c>
      <c r="C19" s="6" t="n">
        <v>-400</v>
      </c>
      <c r="D19" s="6" t="n">
        <v>1400</v>
      </c>
      <c r="E19" s="6" t="n">
        <v>1400</v>
      </c>
    </row>
    <row r="20" spans="1:5">
      <c r="A20" s="4" t="s">
        <v>827</v>
      </c>
      <c r="C20" s="6" t="n">
        <v>4800</v>
      </c>
      <c r="D20" s="6" t="n">
        <v>4500</v>
      </c>
      <c r="E20" s="6" t="n">
        <v>5200</v>
      </c>
    </row>
    <row r="21" spans="1:5">
      <c r="A21" s="4" t="s">
        <v>833</v>
      </c>
      <c r="C21" s="6" t="n">
        <v>1100</v>
      </c>
      <c r="D21" s="6" t="n">
        <v>1100</v>
      </c>
      <c r="E21" s="7" t="n">
        <v>1300</v>
      </c>
    </row>
    <row r="22" spans="1:5">
      <c r="A22" s="4" t="s">
        <v>834</v>
      </c>
    </row>
    <row r="23" spans="1:5">
      <c r="A23" s="3" t="s">
        <v>822</v>
      </c>
    </row>
    <row r="24" spans="1:5">
      <c r="A24" s="4" t="s">
        <v>826</v>
      </c>
      <c r="C24" s="7" t="n">
        <v>162</v>
      </c>
      <c r="D24" s="7" t="n">
        <v>11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16</v>
      </c>
      <c r="D2" s="2" t="s">
        <v>17</v>
      </c>
    </row>
    <row r="3" spans="1:4">
      <c r="A3" s="3" t="s">
        <v>822</v>
      </c>
    </row>
    <row r="4" spans="1:4">
      <c r="A4" s="4" t="s">
        <v>836</v>
      </c>
      <c r="B4" s="7" t="n">
        <v>163745</v>
      </c>
      <c r="C4" s="7" t="n">
        <v>158836</v>
      </c>
      <c r="D4" s="7" t="n">
        <v>155439</v>
      </c>
    </row>
    <row r="5" spans="1:4">
      <c r="A5" s="4" t="s">
        <v>282</v>
      </c>
      <c r="B5" s="6" t="n">
        <v>144590</v>
      </c>
      <c r="C5" s="6" t="n">
        <v>138166</v>
      </c>
      <c r="D5" s="6" t="n">
        <v>132516</v>
      </c>
    </row>
    <row r="6" spans="1:4">
      <c r="A6" s="4" t="s">
        <v>837</v>
      </c>
    </row>
    <row r="7" spans="1:4">
      <c r="A7" s="3" t="s">
        <v>822</v>
      </c>
    </row>
    <row r="8" spans="1:4">
      <c r="A8" s="4" t="s">
        <v>838</v>
      </c>
      <c r="B8" s="6" t="n">
        <v>652</v>
      </c>
      <c r="C8" s="6" t="n">
        <v>741</v>
      </c>
      <c r="D8" s="6" t="n">
        <v>830</v>
      </c>
    </row>
    <row r="9" spans="1:4">
      <c r="A9" s="4" t="s">
        <v>839</v>
      </c>
      <c r="B9" s="6" t="n">
        <v>-18200</v>
      </c>
      <c r="C9" s="6" t="n">
        <v>-20032</v>
      </c>
      <c r="D9" s="6" t="n">
        <v>-21515</v>
      </c>
    </row>
    <row r="10" spans="1:4">
      <c r="A10" s="4" t="s">
        <v>840</v>
      </c>
    </row>
    <row r="11" spans="1:4">
      <c r="A11" s="3" t="s">
        <v>822</v>
      </c>
    </row>
    <row r="12" spans="1:4">
      <c r="A12" s="4" t="s">
        <v>839</v>
      </c>
      <c r="B12" s="7" t="n">
        <v>-1607</v>
      </c>
      <c r="C12" s="7" t="n">
        <v>-1379</v>
      </c>
      <c r="D12" s="7" t="n">
        <v>-22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16</v>
      </c>
      <c r="D2" s="2" t="s">
        <v>17</v>
      </c>
    </row>
    <row r="3" spans="1:4">
      <c r="A3" s="3" t="s">
        <v>822</v>
      </c>
    </row>
    <row r="4" spans="1:4">
      <c r="A4" s="4" t="s">
        <v>842</v>
      </c>
      <c r="B4" s="7" t="n">
        <v>219527</v>
      </c>
      <c r="C4" s="7" t="n">
        <v>226424</v>
      </c>
      <c r="D4" s="7" t="n">
        <v>227796</v>
      </c>
    </row>
    <row r="5" spans="1:4">
      <c r="A5" s="4" t="s">
        <v>843</v>
      </c>
      <c r="B5" s="6" t="n">
        <v>208403</v>
      </c>
      <c r="C5" s="6" t="n">
        <v>203594</v>
      </c>
      <c r="D5" s="6" t="n">
        <v>213279</v>
      </c>
    </row>
    <row r="6" spans="1:4">
      <c r="A6" s="4" t="s">
        <v>837</v>
      </c>
    </row>
    <row r="7" spans="1:4">
      <c r="A7" s="3" t="s">
        <v>822</v>
      </c>
    </row>
    <row r="8" spans="1:4">
      <c r="A8" s="4" t="s">
        <v>844</v>
      </c>
      <c r="B8" s="6" t="n">
        <v>900</v>
      </c>
      <c r="C8" s="6" t="n">
        <v>1088</v>
      </c>
      <c r="D8" s="6" t="n">
        <v>381</v>
      </c>
    </row>
    <row r="9" spans="1:4">
      <c r="A9" s="4" t="s">
        <v>845</v>
      </c>
      <c r="B9" s="6" t="n">
        <v>-13355</v>
      </c>
      <c r="C9" s="6" t="n">
        <v>-15920</v>
      </c>
      <c r="D9" s="6" t="n">
        <v>-6535</v>
      </c>
    </row>
    <row r="10" spans="1:4">
      <c r="A10" s="4" t="s">
        <v>840</v>
      </c>
    </row>
    <row r="11" spans="1:4">
      <c r="A11" s="3" t="s">
        <v>822</v>
      </c>
    </row>
    <row r="12" spans="1:4">
      <c r="A12" s="4" t="s">
        <v>845</v>
      </c>
      <c r="B12" s="7" t="n">
        <v>1331</v>
      </c>
      <c r="C12" s="7" t="n">
        <v>-7998</v>
      </c>
      <c r="D12" s="7" t="n">
        <v>-83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16</v>
      </c>
      <c r="D2" s="2" t="s">
        <v>17</v>
      </c>
    </row>
    <row r="3" spans="1:4">
      <c r="A3" s="3" t="s">
        <v>822</v>
      </c>
    </row>
    <row r="4" spans="1:4">
      <c r="A4" s="4" t="s">
        <v>847</v>
      </c>
      <c r="B4" s="7" t="n">
        <v>107522</v>
      </c>
      <c r="C4" s="7" t="n">
        <v>113166</v>
      </c>
      <c r="D4" s="7" t="n">
        <v>123747</v>
      </c>
    </row>
    <row r="5" spans="1:4">
      <c r="A5" s="4" t="s">
        <v>848</v>
      </c>
      <c r="B5" s="6" t="n">
        <v>-4770</v>
      </c>
      <c r="C5" s="6" t="n">
        <v>-4545</v>
      </c>
      <c r="D5" s="6" t="n">
        <v>-5158</v>
      </c>
    </row>
    <row r="6" spans="1:4">
      <c r="A6" s="4" t="s">
        <v>849</v>
      </c>
      <c r="B6" s="6" t="n">
        <v>102761</v>
      </c>
      <c r="C6" s="6" t="n">
        <v>108637</v>
      </c>
      <c r="D6" s="6" t="n">
        <v>118604</v>
      </c>
    </row>
    <row r="7" spans="1:4">
      <c r="A7" s="4" t="s">
        <v>837</v>
      </c>
    </row>
    <row r="8" spans="1:4">
      <c r="A8" s="3" t="s">
        <v>822</v>
      </c>
    </row>
    <row r="9" spans="1:4">
      <c r="A9" s="4" t="s">
        <v>850</v>
      </c>
      <c r="B9" s="6" t="n">
        <v>9</v>
      </c>
      <c r="C9" s="6" t="n">
        <v>16</v>
      </c>
      <c r="D9" s="6" t="n">
        <v>15</v>
      </c>
    </row>
    <row r="10" spans="1:4">
      <c r="A10" s="4" t="s">
        <v>848</v>
      </c>
      <c r="B10" s="7" t="n">
        <v>-4770</v>
      </c>
      <c r="C10" s="7" t="n">
        <v>-4545</v>
      </c>
      <c r="D10" s="7" t="n">
        <v>-51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16</v>
      </c>
      <c r="D2" s="2" t="s">
        <v>17</v>
      </c>
    </row>
    <row r="3" spans="1:4">
      <c r="A3" s="3" t="s">
        <v>852</v>
      </c>
    </row>
    <row r="4" spans="1:4">
      <c r="A4" s="4" t="s">
        <v>771</v>
      </c>
      <c r="B4" s="7" t="n">
        <v>141189</v>
      </c>
      <c r="C4" s="7" t="n">
        <v>135282</v>
      </c>
      <c r="D4" s="7" t="n">
        <v>129836</v>
      </c>
    </row>
    <row r="5" spans="1:4">
      <c r="A5" s="4" t="s">
        <v>853</v>
      </c>
      <c r="B5" s="6" t="n">
        <v>16939</v>
      </c>
      <c r="C5" s="6" t="n">
        <v>15611</v>
      </c>
      <c r="D5" s="6" t="n">
        <v>17240</v>
      </c>
    </row>
    <row r="6" spans="1:4">
      <c r="A6" s="4" t="s">
        <v>854</v>
      </c>
      <c r="B6" s="6" t="n">
        <v>-16127</v>
      </c>
      <c r="C6" s="6" t="n">
        <v>-16603</v>
      </c>
      <c r="D6" s="6" t="n">
        <v>-13213</v>
      </c>
    </row>
    <row r="7" spans="1:4">
      <c r="A7" s="4" t="s">
        <v>855</v>
      </c>
      <c r="B7" s="6" t="n">
        <v>-4643</v>
      </c>
      <c r="C7" s="6" t="n">
        <v>6899</v>
      </c>
      <c r="D7" s="6" t="n">
        <v>1419</v>
      </c>
    </row>
    <row r="8" spans="1:4">
      <c r="A8" s="4" t="s">
        <v>778</v>
      </c>
      <c r="B8" s="7" t="n">
        <v>137358</v>
      </c>
      <c r="C8" s="7" t="n">
        <v>141189</v>
      </c>
      <c r="D8" s="7" t="n">
        <v>1352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16</v>
      </c>
      <c r="D2" s="2" t="s">
        <v>17</v>
      </c>
    </row>
    <row r="3" spans="1:4">
      <c r="A3" s="3" t="s">
        <v>857</v>
      </c>
    </row>
    <row r="4" spans="1:4">
      <c r="A4" s="4" t="s">
        <v>771</v>
      </c>
      <c r="B4" s="7" t="n">
        <v>2349</v>
      </c>
      <c r="C4" s="7" t="n">
        <v>2059</v>
      </c>
      <c r="D4" s="7" t="n">
        <v>1737</v>
      </c>
    </row>
    <row r="5" spans="1:4">
      <c r="A5" s="4" t="s">
        <v>858</v>
      </c>
      <c r="B5" s="6" t="n">
        <v>170</v>
      </c>
      <c r="C5" s="6" t="n">
        <v>285</v>
      </c>
      <c r="D5" s="6" t="n">
        <v>242</v>
      </c>
    </row>
    <row r="6" spans="1:4">
      <c r="A6" s="4" t="s">
        <v>854</v>
      </c>
      <c r="B6" s="6" t="n">
        <v>-126</v>
      </c>
      <c r="C6" s="6" t="n">
        <v>-192</v>
      </c>
      <c r="D6" s="6" t="n">
        <v>112</v>
      </c>
    </row>
    <row r="7" spans="1:4">
      <c r="A7" s="4" t="s">
        <v>855</v>
      </c>
      <c r="B7" s="6" t="n">
        <v>-128</v>
      </c>
      <c r="C7" s="6" t="n">
        <v>197</v>
      </c>
      <c r="D7" s="6" t="n">
        <v>-32</v>
      </c>
    </row>
    <row r="8" spans="1:4">
      <c r="A8" s="4" t="s">
        <v>778</v>
      </c>
      <c r="B8" s="7" t="n">
        <v>2265</v>
      </c>
      <c r="C8" s="7" t="n">
        <v>2349</v>
      </c>
      <c r="D8" s="7" t="n">
        <v>20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16</v>
      </c>
    </row>
    <row r="3" spans="1:3">
      <c r="A3" s="3" t="s">
        <v>860</v>
      </c>
    </row>
    <row r="4" spans="1:3">
      <c r="A4" s="4" t="s">
        <v>861</v>
      </c>
      <c r="B4" s="7" t="n">
        <v>724</v>
      </c>
      <c r="C4" s="7" t="n">
        <v>750</v>
      </c>
    </row>
    <row r="5" spans="1:3">
      <c r="A5" s="4" t="s">
        <v>862</v>
      </c>
      <c r="B5" s="7" t="n">
        <v>3600</v>
      </c>
      <c r="C5" s="7" t="n">
        <v>36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3</v>
      </c>
      <c r="B1" s="2" t="s">
        <v>1</v>
      </c>
    </row>
    <row r="2" spans="1:4">
      <c r="B2" s="2" t="s">
        <v>2</v>
      </c>
      <c r="C2" s="2" t="s">
        <v>16</v>
      </c>
      <c r="D2" s="2" t="s">
        <v>17</v>
      </c>
    </row>
    <row r="3" spans="1:4">
      <c r="A3" s="3" t="s">
        <v>864</v>
      </c>
    </row>
    <row r="4" spans="1:4">
      <c r="A4" s="4" t="s">
        <v>865</v>
      </c>
      <c r="B4" s="7" t="n">
        <v>0</v>
      </c>
      <c r="C4" s="7" t="n">
        <v>0</v>
      </c>
      <c r="D4" s="7" t="n">
        <v>0</v>
      </c>
    </row>
    <row r="5" spans="1:4">
      <c r="A5" s="4" t="s">
        <v>866</v>
      </c>
      <c r="B5" s="6" t="n">
        <v>0</v>
      </c>
      <c r="C5" s="6" t="n">
        <v>0</v>
      </c>
      <c r="D5" s="6" t="n">
        <v>0</v>
      </c>
    </row>
    <row r="6" spans="1:4">
      <c r="A6" s="4" t="s">
        <v>867</v>
      </c>
      <c r="B6" s="6" t="n">
        <v>0</v>
      </c>
      <c r="C6" s="6" t="n">
        <v>0</v>
      </c>
      <c r="D6" s="6" t="n">
        <v>0</v>
      </c>
    </row>
    <row r="7" spans="1:4">
      <c r="A7" s="4" t="s">
        <v>868</v>
      </c>
      <c r="B7" s="7" t="n">
        <v>9600000</v>
      </c>
      <c r="C7" s="7" t="n">
        <v>53300000</v>
      </c>
      <c r="D7" s="7" t="n">
        <v>21100000</v>
      </c>
    </row>
    <row r="8" spans="1:4">
      <c r="A8" s="4" t="s">
        <v>869</v>
      </c>
    </row>
    <row r="9" spans="1:4">
      <c r="A9" s="3" t="s">
        <v>864</v>
      </c>
    </row>
    <row r="10" spans="1:4">
      <c r="A10" s="4" t="s">
        <v>870</v>
      </c>
      <c r="C10" s="6" t="n">
        <v>2013</v>
      </c>
    </row>
    <row r="11" spans="1:4">
      <c r="A11" s="4" t="s">
        <v>871</v>
      </c>
    </row>
    <row r="12" spans="1:4">
      <c r="A12" s="3" t="s">
        <v>864</v>
      </c>
    </row>
    <row r="13" spans="1:4">
      <c r="A13" s="4" t="s">
        <v>870</v>
      </c>
      <c r="C13" s="6" t="n">
        <v>20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16</v>
      </c>
    </row>
    <row r="2" spans="1:3">
      <c r="A2" s="3" t="s">
        <v>873</v>
      </c>
    </row>
    <row r="3" spans="1:3">
      <c r="A3" s="4" t="s">
        <v>84</v>
      </c>
      <c r="B3" s="7" t="n">
        <v>378</v>
      </c>
      <c r="C3" s="7" t="n">
        <v>991</v>
      </c>
    </row>
    <row r="4" spans="1:3">
      <c r="A4" s="4" t="s">
        <v>874</v>
      </c>
      <c r="B4" s="6" t="n">
        <v>41</v>
      </c>
      <c r="C4" s="6" t="n">
        <v>41</v>
      </c>
    </row>
    <row r="5" spans="1:3">
      <c r="A5" s="4" t="s">
        <v>63</v>
      </c>
      <c r="B5" s="6" t="n">
        <v>55</v>
      </c>
      <c r="C5" s="6" t="n">
        <v>8</v>
      </c>
    </row>
    <row r="6" spans="1:3">
      <c r="A6" s="4" t="s">
        <v>875</v>
      </c>
      <c r="B6" s="6" t="n">
        <v>474</v>
      </c>
      <c r="C6" s="6" t="n">
        <v>1040</v>
      </c>
    </row>
    <row r="7" spans="1:3">
      <c r="A7" s="3" t="s">
        <v>876</v>
      </c>
    </row>
    <row r="8" spans="1:3">
      <c r="A8" s="4" t="s">
        <v>877</v>
      </c>
      <c r="B8" s="6" t="n">
        <v>-98184</v>
      </c>
      <c r="C8" s="6" t="n">
        <v>-84963</v>
      </c>
    </row>
    <row r="9" spans="1:3">
      <c r="A9" s="4" t="s">
        <v>878</v>
      </c>
      <c r="B9" s="6" t="n">
        <v>-77505</v>
      </c>
      <c r="C9" s="6" t="n">
        <v>-63767</v>
      </c>
    </row>
    <row r="10" spans="1:3">
      <c r="A10" s="4" t="s">
        <v>879</v>
      </c>
      <c r="B10" s="6" t="n">
        <v>-40491</v>
      </c>
      <c r="C10" s="6" t="n">
        <v>-36021</v>
      </c>
    </row>
    <row r="11" spans="1:3">
      <c r="A11" s="4" t="s">
        <v>880</v>
      </c>
      <c r="B11" s="6" t="n">
        <v>-29807</v>
      </c>
      <c r="C11" s="6" t="n">
        <v>-29090</v>
      </c>
    </row>
    <row r="12" spans="1:3">
      <c r="A12" s="4" t="s">
        <v>881</v>
      </c>
      <c r="B12" s="6" t="n">
        <v>-2139</v>
      </c>
      <c r="C12" s="6" t="n">
        <v>-2703</v>
      </c>
    </row>
    <row r="13" spans="1:3">
      <c r="A13" s="4" t="s">
        <v>882</v>
      </c>
      <c r="B13" s="6" t="n">
        <v>-248126</v>
      </c>
      <c r="C13" s="6" t="n">
        <v>-216544</v>
      </c>
    </row>
    <row r="14" spans="1:3">
      <c r="A14" s="4" t="s">
        <v>883</v>
      </c>
      <c r="B14" s="7" t="n">
        <v>-247652</v>
      </c>
      <c r="C14" s="7" t="n">
        <v>-2155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4</v>
      </c>
      <c r="B1" s="2" t="s">
        <v>1</v>
      </c>
    </row>
    <row r="2" spans="1:4">
      <c r="B2" s="2" t="s">
        <v>2</v>
      </c>
      <c r="C2" s="2" t="s">
        <v>16</v>
      </c>
      <c r="D2" s="2" t="s">
        <v>17</v>
      </c>
    </row>
    <row r="3" spans="1:4">
      <c r="A3" s="3" t="s">
        <v>885</v>
      </c>
    </row>
    <row r="4" spans="1:4">
      <c r="A4" s="4" t="s">
        <v>886</v>
      </c>
      <c r="B4" s="7" t="n">
        <v>9694</v>
      </c>
      <c r="C4" s="7" t="n">
        <v>31062</v>
      </c>
      <c r="D4" s="7" t="n">
        <v>38729</v>
      </c>
    </row>
    <row r="5" spans="1:4">
      <c r="A5" s="4" t="s">
        <v>887</v>
      </c>
      <c r="B5" s="6" t="n">
        <v>18314</v>
      </c>
      <c r="C5" s="6" t="n">
        <v>9915</v>
      </c>
      <c r="D5" s="6" t="n">
        <v>30260</v>
      </c>
    </row>
    <row r="6" spans="1:4">
      <c r="A6" s="4" t="s">
        <v>888</v>
      </c>
      <c r="B6" s="7" t="n">
        <v>28008</v>
      </c>
      <c r="C6" s="7" t="n">
        <v>40977</v>
      </c>
      <c r="D6" s="7" t="n">
        <v>689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16</v>
      </c>
      <c r="D2" s="2" t="s">
        <v>17</v>
      </c>
    </row>
    <row r="3" spans="1:4">
      <c r="A3" s="3" t="s">
        <v>890</v>
      </c>
    </row>
    <row r="4" spans="1:4">
      <c r="A4" s="4" t="s">
        <v>891</v>
      </c>
      <c r="B4" s="4" t="s">
        <v>892</v>
      </c>
      <c r="C4" s="4" t="s">
        <v>892</v>
      </c>
      <c r="D4" s="4" t="s">
        <v>892</v>
      </c>
    </row>
    <row r="5" spans="1:4">
      <c r="A5" s="4" t="s">
        <v>893</v>
      </c>
      <c r="B5" s="4" t="s">
        <v>894</v>
      </c>
      <c r="C5" s="4" t="s">
        <v>895</v>
      </c>
      <c r="D5" s="4" t="s">
        <v>896</v>
      </c>
    </row>
    <row r="6" spans="1:4">
      <c r="A6" s="4" t="s">
        <v>55</v>
      </c>
      <c r="B6" s="4" t="s">
        <v>897</v>
      </c>
      <c r="C6" s="4" t="s">
        <v>898</v>
      </c>
      <c r="D6" s="4" t="s">
        <v>899</v>
      </c>
    </row>
    <row r="7" spans="1:4">
      <c r="A7" s="4" t="s">
        <v>900</v>
      </c>
      <c r="B7" s="4" t="s">
        <v>901</v>
      </c>
      <c r="C7" s="4" t="s">
        <v>902</v>
      </c>
      <c r="D7" s="4" t="s">
        <v>9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16</v>
      </c>
      <c r="D2" s="2" t="s">
        <v>17</v>
      </c>
    </row>
    <row r="3" spans="1:4">
      <c r="A3" s="3" t="s">
        <v>905</v>
      </c>
    </row>
    <row r="4" spans="1:4">
      <c r="A4" s="4" t="s">
        <v>906</v>
      </c>
      <c r="B4" s="10" t="n">
        <v>-12.6</v>
      </c>
      <c r="C4" s="10" t="n">
        <v>-63.9</v>
      </c>
      <c r="D4" s="10" t="n">
        <v>31.3</v>
      </c>
    </row>
    <row r="5" spans="1:4">
      <c r="A5" s="4" t="s">
        <v>907</v>
      </c>
      <c r="B5" s="11" t="n">
        <v>520.1</v>
      </c>
      <c r="C5" s="10" t="n">
        <v>507.6</v>
      </c>
    </row>
    <row r="6" spans="1:4">
      <c r="A6" s="4" t="s">
        <v>908</v>
      </c>
      <c r="B6" s="11" t="n">
        <v>316.2</v>
      </c>
    </row>
    <row r="7" spans="1:4">
      <c r="A7" s="4" t="s">
        <v>909</v>
      </c>
      <c r="B7" s="6" t="n">
        <v>52</v>
      </c>
    </row>
    <row r="8" spans="1:4">
      <c r="A8" s="4" t="s">
        <v>910</v>
      </c>
      <c r="B8" s="11" t="n">
        <v>72.3</v>
      </c>
    </row>
    <row r="9" spans="1:4">
      <c r="A9" s="4" t="s">
        <v>911</v>
      </c>
    </row>
    <row r="10" spans="1:4">
      <c r="A10" s="3" t="s">
        <v>905</v>
      </c>
    </row>
    <row r="11" spans="1:4">
      <c r="A11" s="4" t="s">
        <v>907</v>
      </c>
      <c r="B11" s="10" t="n">
        <v>62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16</v>
      </c>
      <c r="D2" s="2" t="s">
        <v>17</v>
      </c>
    </row>
    <row r="3" spans="1:4">
      <c r="A3" s="3" t="s">
        <v>913</v>
      </c>
    </row>
    <row r="4" spans="1:4">
      <c r="A4" s="4" t="s">
        <v>914</v>
      </c>
      <c r="B4" s="7" t="n">
        <v>1000000</v>
      </c>
      <c r="C4" s="7" t="n">
        <v>804000</v>
      </c>
      <c r="D4" s="7" t="n">
        <v>832000</v>
      </c>
    </row>
    <row r="5" spans="1:4">
      <c r="A5" s="4" t="s">
        <v>915</v>
      </c>
      <c r="B5" s="7" t="n">
        <v>842000</v>
      </c>
      <c r="C5" s="7" t="n">
        <v>811000</v>
      </c>
      <c r="D5" s="7" t="n">
        <v>99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16</v>
      </c>
      <c r="D2" s="2" t="s">
        <v>17</v>
      </c>
    </row>
    <row r="3" spans="1:4">
      <c r="A3" s="3" t="s">
        <v>917</v>
      </c>
    </row>
    <row r="4" spans="1:4">
      <c r="A4" s="4" t="s">
        <v>918</v>
      </c>
      <c r="B4" s="7" t="n">
        <v>15344</v>
      </c>
      <c r="C4" s="7" t="n">
        <v>13084</v>
      </c>
      <c r="D4" s="7" t="n">
        <v>92340</v>
      </c>
    </row>
    <row r="5" spans="1:4">
      <c r="A5" s="4" t="s">
        <v>919</v>
      </c>
      <c r="B5" s="6" t="n">
        <v>-22431</v>
      </c>
      <c r="C5" s="6" t="n">
        <v>32308</v>
      </c>
      <c r="D5" s="6" t="n">
        <v>64197</v>
      </c>
    </row>
    <row r="6" spans="1:4">
      <c r="A6" s="4" t="s">
        <v>920</v>
      </c>
      <c r="B6" s="6" t="n">
        <v>37775</v>
      </c>
      <c r="C6" s="6" t="n">
        <v>-19224</v>
      </c>
      <c r="D6" s="6" t="n">
        <v>28143</v>
      </c>
    </row>
    <row r="7" spans="1:4">
      <c r="A7" s="4" t="s">
        <v>84</v>
      </c>
      <c r="B7" s="6" t="n">
        <v>1751</v>
      </c>
      <c r="C7" s="6" t="n">
        <v>-1803</v>
      </c>
      <c r="D7" s="6" t="n">
        <v>-1436</v>
      </c>
    </row>
    <row r="8" spans="1:4">
      <c r="A8" s="4" t="s">
        <v>921</v>
      </c>
      <c r="B8" s="6" t="n">
        <v>39526</v>
      </c>
      <c r="C8" s="6" t="n">
        <v>-21027</v>
      </c>
      <c r="D8" s="6" t="n">
        <v>26707</v>
      </c>
    </row>
    <row r="9" spans="1:4">
      <c r="A9" s="3" t="s">
        <v>922</v>
      </c>
    </row>
    <row r="10" spans="1:4">
      <c r="A10" s="4" t="s">
        <v>918</v>
      </c>
      <c r="B10" s="6" t="n">
        <v>-5370</v>
      </c>
      <c r="C10" s="6" t="n">
        <v>-4580</v>
      </c>
      <c r="D10" s="6" t="n">
        <v>-32319</v>
      </c>
    </row>
    <row r="11" spans="1:4">
      <c r="A11" s="4" t="s">
        <v>919</v>
      </c>
      <c r="B11" s="6" t="n">
        <v>7851</v>
      </c>
      <c r="C11" s="6" t="n">
        <v>-11308</v>
      </c>
      <c r="D11" s="6" t="n">
        <v>-22469</v>
      </c>
    </row>
    <row r="12" spans="1:4">
      <c r="A12" s="4" t="s">
        <v>920</v>
      </c>
      <c r="B12" s="6" t="n">
        <v>-13221</v>
      </c>
      <c r="C12" s="6" t="n">
        <v>6728</v>
      </c>
      <c r="D12" s="6" t="n">
        <v>-9850</v>
      </c>
    </row>
    <row r="13" spans="1:4">
      <c r="A13" s="4" t="s">
        <v>84</v>
      </c>
      <c r="B13" s="6" t="n">
        <v>-613</v>
      </c>
      <c r="C13" s="6" t="n">
        <v>631</v>
      </c>
      <c r="D13" s="6" t="n">
        <v>502</v>
      </c>
    </row>
    <row r="14" spans="1:4">
      <c r="A14" s="4" t="s">
        <v>921</v>
      </c>
      <c r="B14" s="6" t="n">
        <v>-13834</v>
      </c>
      <c r="C14" s="6" t="n">
        <v>7359</v>
      </c>
      <c r="D14" s="6" t="n">
        <v>-9348</v>
      </c>
    </row>
    <row r="15" spans="1:4">
      <c r="A15" s="3" t="s">
        <v>923</v>
      </c>
    </row>
    <row r="16" spans="1:4">
      <c r="A16" s="4" t="s">
        <v>918</v>
      </c>
      <c r="B16" s="6" t="n">
        <v>9974</v>
      </c>
      <c r="C16" s="6" t="n">
        <v>8504</v>
      </c>
      <c r="D16" s="6" t="n">
        <v>60021</v>
      </c>
    </row>
    <row r="17" spans="1:4">
      <c r="A17" s="4" t="s">
        <v>919</v>
      </c>
      <c r="B17" s="6" t="n">
        <v>-14580</v>
      </c>
      <c r="C17" s="6" t="n">
        <v>21000</v>
      </c>
      <c r="D17" s="6" t="n">
        <v>41728</v>
      </c>
    </row>
    <row r="18" spans="1:4">
      <c r="A18" s="4" t="s">
        <v>920</v>
      </c>
      <c r="B18" s="6" t="n">
        <v>24554</v>
      </c>
      <c r="C18" s="6" t="n">
        <v>-12496</v>
      </c>
      <c r="D18" s="6" t="n">
        <v>18293</v>
      </c>
    </row>
    <row r="19" spans="1:4">
      <c r="A19" s="4" t="s">
        <v>84</v>
      </c>
      <c r="B19" s="6" t="n">
        <v>1138</v>
      </c>
      <c r="C19" s="6" t="n">
        <v>-1172</v>
      </c>
      <c r="D19" s="6" t="n">
        <v>-934</v>
      </c>
    </row>
    <row r="20" spans="1:4">
      <c r="A20" s="4" t="s">
        <v>921</v>
      </c>
      <c r="B20" s="7" t="n">
        <v>25692</v>
      </c>
      <c r="C20" s="7" t="n">
        <v>-13668</v>
      </c>
      <c r="D20" s="7" t="n">
        <v>173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289</v>
      </c>
    </row>
    <row r="2" spans="1:2">
      <c r="A2" s="3" t="s">
        <v>925</v>
      </c>
    </row>
    <row r="3" spans="1:2">
      <c r="A3" s="4" t="s">
        <v>926</v>
      </c>
      <c r="B3" s="7" t="n">
        <v>5823043</v>
      </c>
    </row>
    <row r="4" spans="1:2">
      <c r="A4" s="4" t="s">
        <v>927</v>
      </c>
      <c r="B4" s="6" t="n">
        <v>6170502</v>
      </c>
    </row>
    <row r="5" spans="1:2">
      <c r="A5" s="4" t="s">
        <v>341</v>
      </c>
    </row>
    <row r="6" spans="1:2">
      <c r="A6" s="3" t="s">
        <v>925</v>
      </c>
    </row>
    <row r="7" spans="1:2">
      <c r="A7" s="4" t="s">
        <v>926</v>
      </c>
      <c r="B7" s="6" t="n">
        <v>123994</v>
      </c>
    </row>
    <row r="8" spans="1:2">
      <c r="A8" s="4" t="s">
        <v>340</v>
      </c>
      <c r="B8" s="6" t="n">
        <v>141564</v>
      </c>
    </row>
    <row r="9" spans="1:2">
      <c r="A9" s="4" t="s">
        <v>927</v>
      </c>
      <c r="B9" s="6" t="n">
        <v>141564</v>
      </c>
    </row>
    <row r="10" spans="1:2">
      <c r="A10" s="4" t="s">
        <v>344</v>
      </c>
    </row>
    <row r="11" spans="1:2">
      <c r="A11" s="3" t="s">
        <v>925</v>
      </c>
    </row>
    <row r="12" spans="1:2">
      <c r="A12" s="4" t="s">
        <v>926</v>
      </c>
      <c r="B12" s="6" t="n">
        <v>612222</v>
      </c>
    </row>
    <row r="13" spans="1:2">
      <c r="A13" s="4" t="s">
        <v>340</v>
      </c>
      <c r="B13" s="6" t="n">
        <v>712143</v>
      </c>
    </row>
    <row r="14" spans="1:2">
      <c r="A14" s="4" t="s">
        <v>927</v>
      </c>
      <c r="B14" s="6" t="n">
        <v>712143</v>
      </c>
    </row>
    <row r="15" spans="1:2">
      <c r="A15" s="4" t="s">
        <v>346</v>
      </c>
    </row>
    <row r="16" spans="1:2">
      <c r="A16" s="3" t="s">
        <v>925</v>
      </c>
    </row>
    <row r="17" spans="1:2">
      <c r="A17" s="4" t="s">
        <v>926</v>
      </c>
      <c r="B17" s="6" t="n">
        <v>173343</v>
      </c>
    </row>
    <row r="18" spans="1:2">
      <c r="A18" s="4" t="s">
        <v>340</v>
      </c>
      <c r="B18" s="6" t="n">
        <v>192854</v>
      </c>
    </row>
    <row r="19" spans="1:2">
      <c r="A19" s="4" t="s">
        <v>927</v>
      </c>
      <c r="B19" s="6" t="n">
        <v>192854</v>
      </c>
    </row>
    <row r="20" spans="1:2">
      <c r="A20" s="4" t="s">
        <v>928</v>
      </c>
    </row>
    <row r="21" spans="1:2">
      <c r="A21" s="3" t="s">
        <v>925</v>
      </c>
    </row>
    <row r="22" spans="1:2">
      <c r="A22" s="4" t="s">
        <v>926</v>
      </c>
      <c r="B22" s="6" t="n">
        <v>633710</v>
      </c>
    </row>
    <row r="23" spans="1:2">
      <c r="A23" s="4" t="s">
        <v>340</v>
      </c>
      <c r="B23" s="6" t="n">
        <v>697694</v>
      </c>
    </row>
    <row r="24" spans="1:2">
      <c r="A24" s="4" t="s">
        <v>927</v>
      </c>
      <c r="B24" s="6" t="n">
        <v>697694</v>
      </c>
    </row>
    <row r="25" spans="1:2">
      <c r="A25" s="4" t="s">
        <v>929</v>
      </c>
    </row>
    <row r="26" spans="1:2">
      <c r="A26" s="3" t="s">
        <v>925</v>
      </c>
    </row>
    <row r="27" spans="1:2">
      <c r="A27" s="4" t="s">
        <v>926</v>
      </c>
      <c r="B27" s="6" t="n">
        <v>2883928</v>
      </c>
    </row>
    <row r="28" spans="1:2">
      <c r="A28" s="4" t="s">
        <v>340</v>
      </c>
      <c r="B28" s="6" t="n">
        <v>3020529</v>
      </c>
    </row>
    <row r="29" spans="1:2">
      <c r="A29" s="4" t="s">
        <v>927</v>
      </c>
      <c r="B29" s="6" t="n">
        <v>3020529</v>
      </c>
    </row>
    <row r="30" spans="1:2">
      <c r="A30" s="4" t="s">
        <v>347</v>
      </c>
    </row>
    <row r="31" spans="1:2">
      <c r="A31" s="3" t="s">
        <v>925</v>
      </c>
    </row>
    <row r="32" spans="1:2">
      <c r="A32" s="4" t="s">
        <v>926</v>
      </c>
      <c r="B32" s="6" t="n">
        <v>33888</v>
      </c>
    </row>
    <row r="33" spans="1:2">
      <c r="A33" s="4" t="s">
        <v>340</v>
      </c>
      <c r="B33" s="6" t="n">
        <v>35611</v>
      </c>
    </row>
    <row r="34" spans="1:2">
      <c r="A34" s="4" t="s">
        <v>927</v>
      </c>
      <c r="B34" s="6" t="n">
        <v>35611</v>
      </c>
    </row>
    <row r="35" spans="1:2">
      <c r="A35" s="4" t="s">
        <v>348</v>
      </c>
    </row>
    <row r="36" spans="1:2">
      <c r="A36" s="3" t="s">
        <v>925</v>
      </c>
    </row>
    <row r="37" spans="1:2">
      <c r="A37" s="4" t="s">
        <v>926</v>
      </c>
      <c r="B37" s="6" t="n">
        <v>15988</v>
      </c>
    </row>
    <row r="38" spans="1:2">
      <c r="A38" s="4" t="s">
        <v>340</v>
      </c>
      <c r="B38" s="6" t="n">
        <v>13796</v>
      </c>
    </row>
    <row r="39" spans="1:2">
      <c r="A39" s="4" t="s">
        <v>927</v>
      </c>
      <c r="B39" s="6" t="n">
        <v>13796</v>
      </c>
    </row>
    <row r="40" spans="1:2">
      <c r="A40" s="4" t="s">
        <v>349</v>
      </c>
    </row>
    <row r="41" spans="1:2">
      <c r="A41" s="3" t="s">
        <v>925</v>
      </c>
    </row>
    <row r="42" spans="1:2">
      <c r="A42" s="4" t="s">
        <v>926</v>
      </c>
      <c r="B42" s="6" t="n">
        <v>48274</v>
      </c>
    </row>
    <row r="43" spans="1:2">
      <c r="A43" s="4" t="s">
        <v>340</v>
      </c>
      <c r="B43" s="6" t="n">
        <v>48080</v>
      </c>
    </row>
    <row r="44" spans="1:2">
      <c r="A44" s="4" t="s">
        <v>927</v>
      </c>
      <c r="B44" s="6" t="n">
        <v>48080</v>
      </c>
    </row>
    <row r="45" spans="1:2">
      <c r="A45" s="4" t="s">
        <v>350</v>
      </c>
    </row>
    <row r="46" spans="1:2">
      <c r="A46" s="3" t="s">
        <v>925</v>
      </c>
    </row>
    <row r="47" spans="1:2">
      <c r="A47" s="4" t="s">
        <v>926</v>
      </c>
      <c r="B47" s="6" t="n">
        <v>8810</v>
      </c>
    </row>
    <row r="48" spans="1:2">
      <c r="A48" s="4" t="s">
        <v>340</v>
      </c>
      <c r="B48" s="6" t="n">
        <v>9903</v>
      </c>
    </row>
    <row r="49" spans="1:2">
      <c r="A49" s="4" t="s">
        <v>927</v>
      </c>
      <c r="B49" s="6" t="n">
        <v>9903</v>
      </c>
    </row>
    <row r="50" spans="1:2">
      <c r="A50" s="4" t="s">
        <v>115</v>
      </c>
    </row>
    <row r="51" spans="1:2">
      <c r="A51" s="3" t="s">
        <v>925</v>
      </c>
    </row>
    <row r="52" spans="1:2">
      <c r="A52" s="4" t="s">
        <v>926</v>
      </c>
      <c r="B52" s="6" t="n">
        <v>4534157</v>
      </c>
    </row>
    <row r="53" spans="1:2">
      <c r="A53" s="4" t="s">
        <v>340</v>
      </c>
      <c r="B53" s="6" t="n">
        <v>4872174</v>
      </c>
    </row>
    <row r="54" spans="1:2">
      <c r="A54" s="4" t="s">
        <v>927</v>
      </c>
      <c r="B54" s="6" t="n">
        <v>4872174</v>
      </c>
    </row>
    <row r="55" spans="1:2">
      <c r="A55" s="4" t="s">
        <v>930</v>
      </c>
    </row>
    <row r="56" spans="1:2">
      <c r="A56" s="3" t="s">
        <v>925</v>
      </c>
    </row>
    <row r="57" spans="1:2">
      <c r="A57" s="4" t="s">
        <v>926</v>
      </c>
      <c r="B57" s="6" t="n">
        <v>5287</v>
      </c>
    </row>
    <row r="58" spans="1:2">
      <c r="A58" s="4" t="s">
        <v>340</v>
      </c>
      <c r="B58" s="6" t="n">
        <v>5184</v>
      </c>
    </row>
    <row r="59" spans="1:2">
      <c r="A59" s="4" t="s">
        <v>927</v>
      </c>
      <c r="B59" s="6" t="n">
        <v>5184</v>
      </c>
    </row>
    <row r="60" spans="1:2">
      <c r="A60" s="4" t="s">
        <v>931</v>
      </c>
    </row>
    <row r="61" spans="1:2">
      <c r="A61" s="3" t="s">
        <v>925</v>
      </c>
    </row>
    <row r="62" spans="1:2">
      <c r="A62" s="4" t="s">
        <v>926</v>
      </c>
      <c r="B62" s="6" t="n">
        <v>28670</v>
      </c>
    </row>
    <row r="63" spans="1:2">
      <c r="A63" s="4" t="s">
        <v>340</v>
      </c>
      <c r="B63" s="6" t="n">
        <v>30859</v>
      </c>
    </row>
    <row r="64" spans="1:2">
      <c r="A64" s="4" t="s">
        <v>927</v>
      </c>
      <c r="B64" s="6" t="n">
        <v>30859</v>
      </c>
    </row>
    <row r="65" spans="1:2">
      <c r="A65" s="4" t="s">
        <v>932</v>
      </c>
    </row>
    <row r="66" spans="1:2">
      <c r="A66" s="3" t="s">
        <v>925</v>
      </c>
    </row>
    <row r="67" spans="1:2">
      <c r="A67" s="4" t="s">
        <v>926</v>
      </c>
      <c r="B67" s="6" t="n">
        <v>173018</v>
      </c>
    </row>
    <row r="68" spans="1:2">
      <c r="A68" s="4" t="s">
        <v>340</v>
      </c>
      <c r="B68" s="6" t="n">
        <v>180346</v>
      </c>
    </row>
    <row r="69" spans="1:2">
      <c r="A69" s="4" t="s">
        <v>927</v>
      </c>
      <c r="B69" s="6" t="n">
        <v>180346</v>
      </c>
    </row>
    <row r="70" spans="1:2">
      <c r="A70" s="4" t="s">
        <v>933</v>
      </c>
    </row>
    <row r="71" spans="1:2">
      <c r="A71" s="3" t="s">
        <v>925</v>
      </c>
    </row>
    <row r="72" spans="1:2">
      <c r="A72" s="4" t="s">
        <v>926</v>
      </c>
      <c r="B72" s="6" t="n">
        <v>1660</v>
      </c>
    </row>
    <row r="73" spans="1:2">
      <c r="A73" s="4" t="s">
        <v>340</v>
      </c>
      <c r="B73" s="6" t="n">
        <v>1689</v>
      </c>
    </row>
    <row r="74" spans="1:2">
      <c r="A74" s="4" t="s">
        <v>927</v>
      </c>
      <c r="B74" s="6" t="n">
        <v>1689</v>
      </c>
    </row>
    <row r="75" spans="1:2">
      <c r="A75" s="4" t="s">
        <v>116</v>
      </c>
    </row>
    <row r="76" spans="1:2">
      <c r="A76" s="3" t="s">
        <v>925</v>
      </c>
    </row>
    <row r="77" spans="1:2">
      <c r="A77" s="4" t="s">
        <v>926</v>
      </c>
      <c r="B77" s="6" t="n">
        <v>208635</v>
      </c>
    </row>
    <row r="78" spans="1:2">
      <c r="A78" s="4" t="s">
        <v>340</v>
      </c>
      <c r="B78" s="6" t="n">
        <v>218078</v>
      </c>
    </row>
    <row r="79" spans="1:2">
      <c r="A79" s="4" t="s">
        <v>927</v>
      </c>
      <c r="B79" s="6" t="n">
        <v>218078</v>
      </c>
    </row>
    <row r="80" spans="1:2">
      <c r="A80" s="4" t="s">
        <v>50</v>
      </c>
    </row>
    <row r="81" spans="1:2">
      <c r="A81" s="3" t="s">
        <v>925</v>
      </c>
    </row>
    <row r="82" spans="1:2">
      <c r="A82" s="4" t="s">
        <v>926</v>
      </c>
      <c r="B82" s="6" t="n">
        <v>614380</v>
      </c>
    </row>
    <row r="83" spans="1:2">
      <c r="A83" s="4" t="s">
        <v>340</v>
      </c>
      <c r="B83" s="6" t="n">
        <v>616368</v>
      </c>
    </row>
    <row r="84" spans="1:2">
      <c r="A84" s="4" t="s">
        <v>927</v>
      </c>
      <c r="B84" s="6" t="n">
        <v>614380</v>
      </c>
    </row>
    <row r="85" spans="1:2">
      <c r="A85" s="4" t="s">
        <v>54</v>
      </c>
    </row>
    <row r="86" spans="1:2">
      <c r="A86" s="3" t="s">
        <v>925</v>
      </c>
    </row>
    <row r="87" spans="1:2">
      <c r="A87" s="4" t="s">
        <v>926</v>
      </c>
      <c r="B87" s="6" t="n">
        <v>40289</v>
      </c>
    </row>
    <row r="88" spans="1:2">
      <c r="A88" s="4" t="s">
        <v>927</v>
      </c>
      <c r="B88" s="6" t="n">
        <v>40289</v>
      </c>
    </row>
    <row r="89" spans="1:2">
      <c r="A89" s="4" t="s">
        <v>366</v>
      </c>
    </row>
    <row r="90" spans="1:2">
      <c r="A90" s="3" t="s">
        <v>925</v>
      </c>
    </row>
    <row r="91" spans="1:2">
      <c r="A91" s="4" t="s">
        <v>926</v>
      </c>
      <c r="B91" s="6" t="n">
        <v>2580</v>
      </c>
    </row>
    <row r="92" spans="1:2">
      <c r="A92" s="4" t="s">
        <v>340</v>
      </c>
      <c r="B92" s="6" t="n">
        <v>2580</v>
      </c>
    </row>
    <row r="93" spans="1:2">
      <c r="A93" s="4" t="s">
        <v>927</v>
      </c>
      <c r="B93" s="6" t="n">
        <v>2580</v>
      </c>
    </row>
    <row r="94" spans="1:2">
      <c r="A94" s="4" t="s">
        <v>52</v>
      </c>
    </row>
    <row r="95" spans="1:2">
      <c r="A95" s="3" t="s">
        <v>925</v>
      </c>
    </row>
    <row r="96" spans="1:2">
      <c r="A96" s="4" t="s">
        <v>926</v>
      </c>
      <c r="B96" s="6" t="n">
        <v>330303</v>
      </c>
    </row>
    <row r="97" spans="1:2">
      <c r="A97" s="4" t="s">
        <v>927</v>
      </c>
      <c r="B97" s="6" t="n">
        <v>330303</v>
      </c>
    </row>
    <row r="98" spans="1:2">
      <c r="A98" s="4" t="s">
        <v>367</v>
      </c>
    </row>
    <row r="99" spans="1:2">
      <c r="A99" s="3" t="s">
        <v>925</v>
      </c>
    </row>
    <row r="100" spans="1:2">
      <c r="A100" s="4" t="s">
        <v>926</v>
      </c>
      <c r="B100" s="6" t="n">
        <v>92699</v>
      </c>
    </row>
    <row r="101" spans="1:2">
      <c r="A101" s="4" t="s">
        <v>340</v>
      </c>
      <c r="B101" s="6" t="n">
        <v>92698</v>
      </c>
    </row>
    <row r="102" spans="1:2">
      <c r="A102" s="4" t="s">
        <v>927</v>
      </c>
      <c r="B102" s="7" t="n">
        <v>926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934</v>
      </c>
      <c r="C1" s="2" t="s">
        <v>1</v>
      </c>
    </row>
    <row r="2" spans="1:5">
      <c r="C2" s="2" t="s">
        <v>2</v>
      </c>
      <c r="D2" s="2" t="s">
        <v>16</v>
      </c>
      <c r="E2" s="2" t="s">
        <v>17</v>
      </c>
    </row>
    <row r="3" spans="1:5">
      <c r="A3" s="3" t="s">
        <v>935</v>
      </c>
    </row>
    <row r="4" spans="1:5">
      <c r="A4" s="4" t="s">
        <v>936</v>
      </c>
      <c r="C4" s="7" t="n">
        <v>41530000</v>
      </c>
    </row>
    <row r="5" spans="1:5">
      <c r="A5" s="4" t="s">
        <v>937</v>
      </c>
      <c r="C5" s="6" t="n">
        <v>163745</v>
      </c>
      <c r="D5" s="7" t="n">
        <v>158836</v>
      </c>
      <c r="E5" s="7" t="n">
        <v>155439</v>
      </c>
    </row>
    <row r="6" spans="1:5">
      <c r="A6" s="4" t="s">
        <v>938</v>
      </c>
      <c r="C6" s="6" t="n">
        <v>19807</v>
      </c>
      <c r="D6" s="6" t="n">
        <v>21411</v>
      </c>
      <c r="E6" s="6" t="n">
        <v>23753</v>
      </c>
    </row>
    <row r="7" spans="1:5">
      <c r="A7" s="4" t="s">
        <v>939</v>
      </c>
      <c r="C7" s="6" t="n">
        <v>652</v>
      </c>
      <c r="D7" s="6" t="n">
        <v>741</v>
      </c>
      <c r="E7" s="6" t="n">
        <v>830</v>
      </c>
    </row>
    <row r="8" spans="1:5">
      <c r="A8" s="4" t="s">
        <v>940</v>
      </c>
      <c r="C8" s="7" t="n">
        <v>144590</v>
      </c>
      <c r="D8" s="7" t="n">
        <v>138166</v>
      </c>
      <c r="E8" s="7" t="n">
        <v>132516</v>
      </c>
    </row>
    <row r="9" spans="1:5">
      <c r="A9" s="4" t="s">
        <v>941</v>
      </c>
      <c r="C9" s="4" t="s">
        <v>942</v>
      </c>
      <c r="D9" s="4" t="s">
        <v>942</v>
      </c>
      <c r="E9" s="4" t="s">
        <v>943</v>
      </c>
    </row>
    <row r="10" spans="1:5">
      <c r="A10" s="4" t="s">
        <v>944</v>
      </c>
    </row>
    <row r="11" spans="1:5">
      <c r="A11" s="3" t="s">
        <v>935</v>
      </c>
    </row>
    <row r="12" spans="1:5">
      <c r="A12" s="4" t="s">
        <v>937</v>
      </c>
      <c r="C12" s="7" t="n">
        <v>146274</v>
      </c>
      <c r="D12" s="7" t="n">
        <v>142994</v>
      </c>
      <c r="E12" s="7" t="n">
        <v>139430</v>
      </c>
    </row>
    <row r="13" spans="1:5">
      <c r="A13" s="4" t="s">
        <v>938</v>
      </c>
      <c r="C13" s="6" t="n">
        <v>18584</v>
      </c>
      <c r="D13" s="6" t="n">
        <v>20251</v>
      </c>
      <c r="E13" s="6" t="n">
        <v>22352</v>
      </c>
    </row>
    <row r="14" spans="1:5">
      <c r="A14" s="4" t="s">
        <v>939</v>
      </c>
      <c r="C14" s="6" t="n">
        <v>652</v>
      </c>
      <c r="D14" s="6" t="n">
        <v>741</v>
      </c>
      <c r="E14" s="6" t="n">
        <v>830</v>
      </c>
    </row>
    <row r="15" spans="1:5">
      <c r="A15" s="4" t="s">
        <v>940</v>
      </c>
      <c r="C15" s="7" t="n">
        <v>128342</v>
      </c>
      <c r="D15" s="7" t="n">
        <v>123484</v>
      </c>
      <c r="E15" s="7" t="n">
        <v>117908</v>
      </c>
    </row>
    <row r="16" spans="1:5">
      <c r="A16" s="4" t="s">
        <v>941</v>
      </c>
      <c r="C16" s="4" t="s">
        <v>942</v>
      </c>
      <c r="D16" s="4" t="s">
        <v>943</v>
      </c>
      <c r="E16" s="4" t="s">
        <v>945</v>
      </c>
    </row>
    <row r="17" spans="1:5">
      <c r="A17" s="4" t="s">
        <v>285</v>
      </c>
    </row>
    <row r="18" spans="1:5">
      <c r="A18" s="3" t="s">
        <v>935</v>
      </c>
    </row>
    <row r="19" spans="1:5">
      <c r="A19" s="4" t="s">
        <v>937</v>
      </c>
      <c r="C19" s="7" t="n">
        <v>17471</v>
      </c>
      <c r="D19" s="7" t="n">
        <v>15842</v>
      </c>
      <c r="E19" s="7" t="n">
        <v>16009</v>
      </c>
    </row>
    <row r="20" spans="1:5">
      <c r="A20" s="4" t="s">
        <v>938</v>
      </c>
      <c r="C20" s="6" t="n">
        <v>1223</v>
      </c>
      <c r="D20" s="6" t="n">
        <v>1160</v>
      </c>
      <c r="E20" s="6" t="n">
        <v>1401</v>
      </c>
    </row>
    <row r="21" spans="1:5">
      <c r="A21" s="4" t="s">
        <v>940</v>
      </c>
      <c r="C21" s="6" t="n">
        <v>16248</v>
      </c>
      <c r="D21" s="6" t="n">
        <v>14682</v>
      </c>
      <c r="E21" s="6" t="n">
        <v>14608</v>
      </c>
    </row>
    <row r="22" spans="1:5">
      <c r="A22" s="4" t="s">
        <v>946</v>
      </c>
    </row>
    <row r="23" spans="1:5">
      <c r="A23" s="3" t="s">
        <v>935</v>
      </c>
    </row>
    <row r="24" spans="1:5">
      <c r="A24" s="4" t="s">
        <v>936</v>
      </c>
      <c r="C24" s="6" t="n">
        <v>41053412</v>
      </c>
      <c r="D24" s="6" t="n">
        <v>40103353</v>
      </c>
      <c r="E24" s="6" t="n">
        <v>38743278</v>
      </c>
    </row>
    <row r="25" spans="1:5">
      <c r="A25" s="4" t="s">
        <v>947</v>
      </c>
      <c r="B25" s="4" t="s">
        <v>416</v>
      </c>
      <c r="C25" s="6" t="n">
        <v>9300738</v>
      </c>
      <c r="D25" s="6" t="n">
        <v>9581863</v>
      </c>
      <c r="E25" s="6" t="n">
        <v>9927519</v>
      </c>
    </row>
    <row r="26" spans="1:5">
      <c r="A26" s="4" t="s">
        <v>948</v>
      </c>
      <c r="C26" s="6" t="n">
        <v>480632</v>
      </c>
      <c r="D26" s="6" t="n">
        <v>511360</v>
      </c>
      <c r="E26" s="6" t="n">
        <v>550942</v>
      </c>
    </row>
    <row r="27" spans="1:5">
      <c r="A27" s="4" t="s">
        <v>949</v>
      </c>
      <c r="C27" s="7" t="n">
        <v>32233306</v>
      </c>
      <c r="D27" s="7" t="n">
        <v>31032850</v>
      </c>
      <c r="E27" s="7" t="n">
        <v>29366701</v>
      </c>
    </row>
    <row r="28" spans="1:5">
      <c r="A28" s="4" t="s">
        <v>950</v>
      </c>
      <c r="C28" s="4" t="s">
        <v>895</v>
      </c>
      <c r="D28" s="4" t="s">
        <v>486</v>
      </c>
      <c r="E28" s="4" t="s">
        <v>951</v>
      </c>
    </row>
    <row r="29" spans="1:5"/>
    <row r="30" spans="1:5">
      <c r="A30" s="4" t="s">
        <v>416</v>
      </c>
      <c r="B30" s="4" t="s">
        <v>952</v>
      </c>
    </row>
  </sheetData>
  <mergeCells count="4">
    <mergeCell ref="A1:B2"/>
    <mergeCell ref="C1:E1"/>
    <mergeCell ref="A29:D29"/>
    <mergeCell ref="B30:D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16</v>
      </c>
      <c r="D2" s="2" t="s">
        <v>17</v>
      </c>
    </row>
    <row r="3" spans="1:4">
      <c r="A3" s="3" t="s">
        <v>954</v>
      </c>
    </row>
    <row r="4" spans="1:4">
      <c r="A4" s="4" t="s">
        <v>955</v>
      </c>
      <c r="D4" s="7" t="n">
        <v>1832</v>
      </c>
    </row>
    <row r="5" spans="1:4">
      <c r="A5" s="4" t="s">
        <v>956</v>
      </c>
      <c r="D5" s="6" t="n">
        <v>-1110</v>
      </c>
    </row>
    <row r="6" spans="1:4">
      <c r="A6" s="4" t="s">
        <v>957</v>
      </c>
      <c r="B6" s="7" t="n">
        <v>0</v>
      </c>
      <c r="C6" s="7" t="n">
        <v>0</v>
      </c>
      <c r="D6" s="6" t="n">
        <v>0</v>
      </c>
    </row>
    <row r="7" spans="1:4">
      <c r="A7" s="4" t="s">
        <v>958</v>
      </c>
      <c r="D7" s="7" t="n">
        <v>7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0:12:20Z</dcterms:created>
  <dcterms:modified xmlns:dcterms="http://purl.org/dc/terms/" xmlns:xsi="http://www.w3.org/2001/XMLSchema-instance" xsi:type="dcterms:W3CDTF">2017-04-03T10:12:20Z</dcterms:modified>
</cp:coreProperties>
</file>